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solidated Statements of Cash"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ale of Canadian Plant" sheetId="14" state="visible" r:id="rId14"/>
    <sheet xmlns:r="http://schemas.openxmlformats.org/officeDocument/2006/relationships" name="Impairment and Restructuring Ch" sheetId="15" state="visible" r:id="rId15"/>
    <sheet xmlns:r="http://schemas.openxmlformats.org/officeDocument/2006/relationships" name="Financial Instruments, Derivati"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upplementary Information"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mpairment and Restructuring 29" sheetId="29" state="visible" r:id="rId29"/>
    <sheet xmlns:r="http://schemas.openxmlformats.org/officeDocument/2006/relationships" name="Financial Instruments, Deriva30"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Supplementary Information (Tabl" sheetId="35" state="visible" r:id="rId35"/>
    <sheet xmlns:r="http://schemas.openxmlformats.org/officeDocument/2006/relationships" name="Equity (Tables)"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Acquisitions - Purchase price a" sheetId="43" state="visible" r:id="rId43"/>
    <sheet xmlns:r="http://schemas.openxmlformats.org/officeDocument/2006/relationships" name="Acquisitions - Fair Value (Deta" sheetId="44" state="visible" r:id="rId44"/>
    <sheet xmlns:r="http://schemas.openxmlformats.org/officeDocument/2006/relationships" name="Sale of Canadian Plant (Details" sheetId="45" state="visible" r:id="rId45"/>
    <sheet xmlns:r="http://schemas.openxmlformats.org/officeDocument/2006/relationships" name="Impairment and Restructuring 46" sheetId="46" state="visible" r:id="rId46"/>
    <sheet xmlns:r="http://schemas.openxmlformats.org/officeDocument/2006/relationships" name="Financial Instruments, Deriva47" sheetId="47" state="visible" r:id="rId47"/>
    <sheet xmlns:r="http://schemas.openxmlformats.org/officeDocument/2006/relationships" name="Financial Instruments, Deriva48" sheetId="48" state="visible" r:id="rId48"/>
    <sheet xmlns:r="http://schemas.openxmlformats.org/officeDocument/2006/relationships" name="Financial Instruments, Deriva49" sheetId="49" state="visible" r:id="rId49"/>
    <sheet xmlns:r="http://schemas.openxmlformats.org/officeDocument/2006/relationships" name="Financial Instruments, Deriva50" sheetId="50" state="visible" r:id="rId50"/>
    <sheet xmlns:r="http://schemas.openxmlformats.org/officeDocument/2006/relationships" name="Financial Instruments, Deriva51" sheetId="51" state="visible" r:id="rId51"/>
    <sheet xmlns:r="http://schemas.openxmlformats.org/officeDocument/2006/relationships" name="Financing Arrangements (Details" sheetId="52" state="visible" r:id="rId52"/>
    <sheet xmlns:r="http://schemas.openxmlformats.org/officeDocument/2006/relationships" name="Financing Arrangements (Detai53" sheetId="53" state="visible" r:id="rId53"/>
    <sheet xmlns:r="http://schemas.openxmlformats.org/officeDocument/2006/relationships" name="Financing Arrangements (Detai54" sheetId="54" state="visible" r:id="rId54"/>
    <sheet xmlns:r="http://schemas.openxmlformats.org/officeDocument/2006/relationships" name="Leases (Details)" sheetId="55" state="visible" r:id="rId55"/>
    <sheet xmlns:r="http://schemas.openxmlformats.org/officeDocument/2006/relationships" name="Income Taxes - Provision for in" sheetId="56" state="visible" r:id="rId56"/>
    <sheet xmlns:r="http://schemas.openxmlformats.org/officeDocument/2006/relationships" name="Income Taxes - Tax Cuts and Job" sheetId="57" state="visible" r:id="rId57"/>
    <sheet xmlns:r="http://schemas.openxmlformats.org/officeDocument/2006/relationships" name="Income Taxes - Effective tax ra" sheetId="58" state="visible" r:id="rId58"/>
    <sheet xmlns:r="http://schemas.openxmlformats.org/officeDocument/2006/relationships" name="Benefit Plans - Detail (Details" sheetId="59" state="visible" r:id="rId59"/>
    <sheet xmlns:r="http://schemas.openxmlformats.org/officeDocument/2006/relationships" name="Benefit Plans - Future Benefit " sheetId="60" state="visible" r:id="rId60"/>
    <sheet xmlns:r="http://schemas.openxmlformats.org/officeDocument/2006/relationships" name="Benefit Plans (Details)" sheetId="61" state="visible" r:id="rId61"/>
    <sheet xmlns:r="http://schemas.openxmlformats.org/officeDocument/2006/relationships" name="Supplementary Information - Con" sheetId="62" state="visible" r:id="rId62"/>
    <sheet xmlns:r="http://schemas.openxmlformats.org/officeDocument/2006/relationships" name="Supplementary Information - C63" sheetId="63" state="visible" r:id="rId63"/>
    <sheet xmlns:r="http://schemas.openxmlformats.org/officeDocument/2006/relationships" name="Supplementary Information - C64" sheetId="64" state="visible" r:id="rId64"/>
    <sheet xmlns:r="http://schemas.openxmlformats.org/officeDocument/2006/relationships" name="Equity (Details)" sheetId="65" state="visible" r:id="rId65"/>
    <sheet xmlns:r="http://schemas.openxmlformats.org/officeDocument/2006/relationships" name="Equity (Details)66" sheetId="66" state="visible" r:id="rId66"/>
    <sheet xmlns:r="http://schemas.openxmlformats.org/officeDocument/2006/relationships" name="Equity (Details)67" sheetId="67" state="visible" r:id="rId67"/>
    <sheet xmlns:r="http://schemas.openxmlformats.org/officeDocument/2006/relationships" name="Equity (Details)68" sheetId="68" state="visible" r:id="rId68"/>
    <sheet xmlns:r="http://schemas.openxmlformats.org/officeDocument/2006/relationships" name="Equity (Details)69" sheetId="69" state="visible" r:id="rId69"/>
    <sheet xmlns:r="http://schemas.openxmlformats.org/officeDocument/2006/relationships" name="Equity (Details)70" sheetId="70" state="visible" r:id="rId70"/>
    <sheet xmlns:r="http://schemas.openxmlformats.org/officeDocument/2006/relationships" name="Equity (Details)71" sheetId="71" state="visible" r:id="rId71"/>
    <sheet xmlns:r="http://schemas.openxmlformats.org/officeDocument/2006/relationships" name="Segment Information (Details)" sheetId="72" state="visible" r:id="rId72"/>
    <sheet xmlns:r="http://schemas.openxmlformats.org/officeDocument/2006/relationships" name="Commitments and Contingencies (" sheetId="73" state="visible" r:id="rId73"/>
    <sheet xmlns:r="http://schemas.openxmlformats.org/officeDocument/2006/relationships" name="Quarterly Financial Data (Una74" sheetId="74" state="visible" r:id="rId74"/>
  </sheets>
  <definedNames/>
  <calcPr calcId="124519" fullCalcOnLoad="1"/>
</workbook>
</file>

<file path=xl/sharedStrings.xml><?xml version="1.0" encoding="utf-8"?>
<sst xmlns="http://schemas.openxmlformats.org/spreadsheetml/2006/main" uniqueCount="1158">
  <si>
    <t>Document and Entity Information - USD ($)</t>
  </si>
  <si>
    <t>12 Months Ended</t>
  </si>
  <si>
    <t>Dec. 31, 2017</t>
  </si>
  <si>
    <t>Feb. 16, 2018</t>
  </si>
  <si>
    <t>Jun. 30, 2017</t>
  </si>
  <si>
    <t>Document and Entity Information</t>
  </si>
  <si>
    <t>Entity Registrant Name</t>
  </si>
  <si>
    <t>Ingredion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Income - USD ($) shares in Millions, $ in Millions</t>
  </si>
  <si>
    <t>Dec. 31, 2016</t>
  </si>
  <si>
    <t>Dec. 31, 2015</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Loss) - USD ($) $ in Millions</t>
  </si>
  <si>
    <t>Condensed Consolidated Statements of Comprehensive Income (Loss)</t>
  </si>
  <si>
    <t>Other comprehensive income:</t>
  </si>
  <si>
    <t>Losses on cash-flow hedges, net of income tax effect of $6, $6, and $19, respectively</t>
  </si>
  <si>
    <t>Losses on cash flow hedges reclassified to earnings, net of income tax effect of $2, $16, and $14, respectively</t>
  </si>
  <si>
    <t>Actuarial gains (losses) on pension and other postretirement obligations, settlements and plan amendments, net of income tax effect of $2, $4, and $5, respectively</t>
  </si>
  <si>
    <t>(Gains) losses related to pension and other postretirement obligations reclassified to earnings, net of income tax effect of $1, $-, and $-, respectively</t>
  </si>
  <si>
    <t>Unrealized gains on investments, net of income tax effect of $1, $-, and $-, respectively</t>
  </si>
  <si>
    <t>Currency translation adjustment</t>
  </si>
  <si>
    <t>Comprehensive income</t>
  </si>
  <si>
    <t>Less: Comprehensive income attributable to non-controlling interests</t>
  </si>
  <si>
    <t>Comprehensive income attributable to Ingredion</t>
  </si>
  <si>
    <t>Condensed Consolidated Statements of Comprehensive Income (Loss) (Parenthetical) - USD ($) $ in Millions</t>
  </si>
  <si>
    <t>Gains / (loss) on cash-flow hedges, net of income tax effect</t>
  </si>
  <si>
    <t>Amount of losses on cash-flow hedges reclassified to earnings, net of income tax effect of</t>
  </si>
  <si>
    <t>Actuarial gain (loss) on pension and other postretirement obligations, settlements and plan amendments, net of income tax effect</t>
  </si>
  <si>
    <t>(Gains) losses related to pension and other postretirement obligations reclassified to earnings, net of income tax effect</t>
  </si>
  <si>
    <t>Unrealized gains on investments, net of income tax effect</t>
  </si>
  <si>
    <t>Condensed Consolidated Balance Sheets - USD ($) $ in Millions</t>
  </si>
  <si>
    <t>Current assets:</t>
  </si>
  <si>
    <t>Cash and cash equivalents</t>
  </si>
  <si>
    <t>Short-term investments</t>
  </si>
  <si>
    <t>Accounts receivable, net</t>
  </si>
  <si>
    <t>Inventories</t>
  </si>
  <si>
    <t>Prepaid expenses</t>
  </si>
  <si>
    <t>Total current assets</t>
  </si>
  <si>
    <t>Property, plant and equipment</t>
  </si>
  <si>
    <t>Land</t>
  </si>
  <si>
    <t>Buildings</t>
  </si>
  <si>
    <t>Machinery and equipment</t>
  </si>
  <si>
    <t>Property, Plant and Equipment, at cost</t>
  </si>
  <si>
    <t>Less: accumulated depreciation</t>
  </si>
  <si>
    <t>Property, plant and equipment - net</t>
  </si>
  <si>
    <t>Goodwill</t>
  </si>
  <si>
    <t>Other intangible assets, net of accumulated amortization of $139 and $106, respectively</t>
  </si>
  <si>
    <t>Deferred income tax assets</t>
  </si>
  <si>
    <t>Other assets</t>
  </si>
  <si>
    <t>Total assets</t>
  </si>
  <si>
    <t>Current liabilities:</t>
  </si>
  <si>
    <t>Short-term borrowings</t>
  </si>
  <si>
    <t>Accounts payable</t>
  </si>
  <si>
    <t>Accrued liabilities</t>
  </si>
  <si>
    <t>Total current liabilities</t>
  </si>
  <si>
    <t>Non-current liabilities</t>
  </si>
  <si>
    <t>Long-term debt</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December 31, 2017 and December 31, 2016, respectively</t>
  </si>
  <si>
    <t>Additional paid-in capital</t>
  </si>
  <si>
    <t>Less: Treasury stock (common stock: 5,815,904 and 5,396,526 shares at December 31, 2017 and December 31, 2016,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Other intangible assets -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mmon Stock Issued</t>
  </si>
  <si>
    <t>Treasury Stock</t>
  </si>
  <si>
    <t>Common Stock Shares Outstanding</t>
  </si>
  <si>
    <t>Condensed Consolidated Statements of Equity - USD ($) $ in Millions</t>
  </si>
  <si>
    <t>Common Stock</t>
  </si>
  <si>
    <t>Additional Paid-in Capital</t>
  </si>
  <si>
    <t>Accumulated Other Comprehensive Loss</t>
  </si>
  <si>
    <t>Retained Earnings</t>
  </si>
  <si>
    <t>Non-controlling Interests</t>
  </si>
  <si>
    <t>Total</t>
  </si>
  <si>
    <t>Balance at Dec. 31, 2014</t>
  </si>
  <si>
    <t>Increase (Decrease) in Stockholders' Equity</t>
  </si>
  <si>
    <t>Net income attributable to non-controlling interests</t>
  </si>
  <si>
    <t>Dividends declared</t>
  </si>
  <si>
    <t>Repurchases of common stock</t>
  </si>
  <si>
    <t>Share-based compensation, net of issuance</t>
  </si>
  <si>
    <t>Other comprehensive income (loss)</t>
  </si>
  <si>
    <t>Balance at Dec. 31, 2015</t>
  </si>
  <si>
    <t>Balance at Dec. 31, 2016</t>
  </si>
  <si>
    <t>Balance at Dec. 31, 2017</t>
  </si>
  <si>
    <t>Condensed Consolidated Statement of Redeemable Equity $ in Millions</t>
  </si>
  <si>
    <t>USD ($)</t>
  </si>
  <si>
    <t>Beginning Balance at Dec. 31, 2014</t>
  </si>
  <si>
    <t>Condensed Consolidated Statements of Equity and Redeemable Equity</t>
  </si>
  <si>
    <t>Ending Balance at Dec. 31, 2015</t>
  </si>
  <si>
    <t>Ending Balance at Dec. 31, 2016</t>
  </si>
  <si>
    <t>Ending Balance at Dec. 31, 2017</t>
  </si>
  <si>
    <t>Condensed Consolidated Statements of Cash Flows - USD ($) $ in Millions</t>
  </si>
  <si>
    <t>Cash provided by operating activities</t>
  </si>
  <si>
    <t>Non-cash charges to net income:</t>
  </si>
  <si>
    <t>Depreciation and amortization</t>
  </si>
  <si>
    <t>Mechanical stores expense</t>
  </si>
  <si>
    <t>Deferred income taxes</t>
  </si>
  <si>
    <t>Write-off of impaired assets</t>
  </si>
  <si>
    <t>Gain on sale of plant</t>
  </si>
  <si>
    <t>Charge for fair value markup of acquired inventory</t>
  </si>
  <si>
    <t>Other</t>
  </si>
  <si>
    <t>Changes in working capital:</t>
  </si>
  <si>
    <t>Accounts receivable and prepaid expenses</t>
  </si>
  <si>
    <t>Accounts payable and accrued liabilities</t>
  </si>
  <si>
    <t>Margin accounts</t>
  </si>
  <si>
    <t>Cash used for investing activities</t>
  </si>
  <si>
    <t>Payments for acquisitions, net of cash acquired of $-, $4, and $16, respectively</t>
  </si>
  <si>
    <t>Capital expenditures and mechanical stores purchases</t>
  </si>
  <si>
    <t>Investment in non-consolidated affiliate</t>
  </si>
  <si>
    <t>Proceeds from disposal of plants and properties</t>
  </si>
  <si>
    <t>Cash used for financing activities</t>
  </si>
  <si>
    <t>Proceeds from borrowings</t>
  </si>
  <si>
    <t>Payments on debt</t>
  </si>
  <si>
    <t>Debt issuance costs</t>
  </si>
  <si>
    <t>Repurchase of common stock</t>
  </si>
  <si>
    <t>Issuances of common stock for share-based compensation, net of settlements</t>
  </si>
  <si>
    <t>Dividends paid (including to non-controlling interests)</t>
  </si>
  <si>
    <t>Excess tax benefit on share-based compensation</t>
  </si>
  <si>
    <t>Effects of foreign exchange rate changes on cash</t>
  </si>
  <si>
    <t>Increase (decrease) in cash and cash equivalents</t>
  </si>
  <si>
    <t>Cash and cash equivalents, beginning of period</t>
  </si>
  <si>
    <t>Cash and cash equivalents, end of period</t>
  </si>
  <si>
    <t>Consolidated Statements of Cash Flows (Parenthetical) - USD ($) $ in Millions</t>
  </si>
  <si>
    <t>Condensed Consolidated Statements of Cash Flows</t>
  </si>
  <si>
    <t>Cash acquired from acquisition</t>
  </si>
  <si>
    <t>Description of the Business</t>
  </si>
  <si>
    <t>NOTE 1 – Description of the Business
Ingredion Incorporated (“the Company”) was founded in 1906 and became an independent and public company as of December 31, 1997. The Company primarily manufactures and sells sweetener, starches, nutrition ingredients, and biomaterial solutions derived from the wet milling and processing of corn and other starch-based materials to a wide range of industries, both domestically and internationally.</t>
  </si>
  <si>
    <t>Summary of Significant Accounting Policies</t>
  </si>
  <si>
    <t>NOTE 2 – Summary of Significant Accounting Policies
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an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 and losses relating to assets and liabilities that are denominated in a currency other than the functional currency. For 2017, 2016, and 2015, the Company incurred foreign currency transaction net losses of $5 million, $3 million, and $6 million, respectively. The Company’s accumulated other comprehensive loss included in equity on the Consolidated Balance Sheets includes cumulative translation losses of approximately $1 billion at both December 31, 2017 and 2016.
Cash and cash equivalents: Cash equivalents consist of all instruments purchased with an original maturity of three months or less, and which have virtually no risk of loss in value.
Accounts receivable, net : Accounts receivable, net, consist of trade and other receivables carried at approximate fair value, net of an allowance for doubtful accounts based on specific identification of material amounts at risk and a general reserve based on historical collection experience.
Inventories: Inventories are stated at the lower of cost or net realizable value. Costs are predominantly determined using the weighted average method.
Investments: Investments in the common stock of affiliated companies over which the Company does not exercise significant influence are accounted for under the cost method. In 2016, the Company invested in SweeGen Inc., which it accounts for under the cost method and which had a carrying value of $2 million as of both December 31, 2017 and 2016.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7, or 2016.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s and are not significant.
Leases: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
Property, plant and equipment and depreciation: Property, plant and equipment (“PP&amp;E”) are stated at cost less accumulated depreciation. Depreciation is generally computed on the straight-line method over the estimated useful lives of depreciable assets, which range from 25 to 50 years for buildings and from two to 25 years for all other assets. Where permitted by law, accelerated depreciation methods are used for tax purposes. The Company recognized depreciation expense of $179 million, $171 million, and $172 million for the years ended December 31, 2017, 2016, and 2015, respectively.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S., the impairment analysis for long-lived assets occurs before the goodwill impairment assessment described below.
Goodwill and other intangible assets: Goodwill ($803 million and $784 million at December 31, 2017 and 2016, respectively) represents the excess of the cost of an acquired entity over the fair value assigned to identifiable assets acquired and liabilities assumed. The Company also has other intangible assets of $493 million and $502 million at December 31, 2017 and 2016, respectively. The carrying value of goodwill by reportable business segment at December 31, 2017 and 2016 was as follows:
North
South
Asia
(in millions)
America
America
Pacific
EMEA
Total
Balance at December 31, 2015
$
424
$
22
$
86
$
69
$
601
Acquisitions
186
—
—
—
186
Currency translation
—
4
(1)
(6)
(3)
Balance at December 31, 2016
610
26
85
63
784
Acquisitions
(10)
(a)
—
15
—
5
Currency translation
—
—
7
7
14
Balance at December 31, 2017
$
600
$
26
$
107
$
70
$
803
(a)
Related to TIC Gums Incorporated (“TIC Gums”) purchase price accounting adjustments
The original carrying value of goodwill by reportable business segment and accumulated impairment charges by reportable business segment at December 31, 2017 and 2016 were as follows:
North
South
Asia
America
America
Pacific
EMEA
Total
Goodwill before impairment charges
$
611
$
59
$
206
$
63
$
939
Accumulated impairment charges
(1)
(33)
(121)
—
(155)
Balance at December 31, 2016
610
26
85
63
784
Goodwill before impairment charges
601
59
228
70
958
Accumulated impairment charges
(1)
(121)
—
(155)
Balance at December 31, 2017
$
600
$
26
$
107
$
70
$
803
The following table summarizes the Company’s other intangible assets for the periods presented:
As of December 31, 2017
(in millions)
Gross
Accumulated Amortization
Net
Weighted Average Useful Life (years)
Trademarks/tradenames (indefinite-lived)
$
178
$
—
$
178
—
Customer relationships
329
(62)
267
20
Technology
103
(68)
35
9
Other
22
(9)
13
16
Total other intangible assets
$
632
$
(139)
$
493
18
As of December 31, 2016
(in millions)
Gross
Accumulated Amortization
Net
Weighted Average Useful Life (years)
Trademarks/tradenames (indefinite-lived)
$
143
$
—
$
143
—
Customer relationships
227
(42)
185
20
Technology
100
(57)
43
10
TIC Gums intangible assets (preliminary)
117
—
117
Various
Other
21
(7)
14
16
Total other intangible assets
$
608
$
(106)
$
502
17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30 million in 2017, $25 million in 2016, and $22 million in 2015.
Based on acquisitions completed through December 31, 2017, including the purchase price allocations for Sun Flour Industry Co., Ltd. (“Sun Flour”), intangible asset amortization expense for the next five years is shown below. The amortization is subject to change based on finalization of the purchase accounting for Sun Flour.
(in millions)
Year
Amortization Expense
2018
$
29
2019
29
2020
27
2021
19
2022
18
Balance thereafter
193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7, it was more likely than not that the fair value of our reporting units was greater than their carrying value. We continue to monitor our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7, it was more likely than not that the fair value of the indefinite-lived intangible assets was greater than their carrying value.
Revenue recognition: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
Hedging instruments: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Lock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Locks to hedge its exposure to interest rate changes.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 flow hedge”), or as a hedge of the fair value of certain debt obligations (“a fair value hedge”). This process includes linking all derivatives that are designated as fair value or cash flow hedges to specific assets and liabilities on the Consolidated Balance Sheets,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Locks, commodity futures, and option contracts or foreign currency forward contracts, swaps, and options that are highly effective and that are designated and qualify as cash flow hedges are recorded in other comprehensive income, net of applicable income taxes. Realized gains and losses associated with changes in the fair value of interest rate swaps and T-Locks are reclassified from accumulated other comprehensive income (“AOCI”) to the Consolidated Statements of Income over the life of the underlying debt. Gains and losses on hedges of foreign currency cash flows associated with certain forecasted commercial transactions or loans are reclassified from AOCI to the Consolidated Statements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 value hedge, along with the loss or gain on the hedged debt obligation, are recorded in earnings. The ineffective portion of the change in fair value of a derivative instrument that qualifies as either a cash flow hedge or a fair 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
Share-based compensation: The Company has a stock incentive plan that provides for share-based employee compensation, including the granting of stock options, shares of restricted stock, restricted stock units, and performance shares to certain key employees. Compensation expense is recognized in the Consolidated Statements of Income for the Company’s share-based employee compensation plan. The plan is more fully described in Note 12 of the Notes to the Consolidated Financial Statements.
Earnings per common share: Basic earnings per common share (“EPS”) is computed by dividing net income attributable to Ingredion by the weighted average number of shares outstanding, which totaled 72.0 million for 2017, 72.3 million for 2016 and 71.6 million for 2015.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3.5 million, 74.1 million and 73.0 million for 2017, 2016, and 2015, respectively. Approximately 0.3 million, 0, and 0.3 million share-based awards of common stock were excluded in 2017, 2016, and 2015, respectively, from the calculation of the weighted average number of shares outstanding for diluted EPS because their effects were anti-dilutive.
Risks and uncertainties: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New accounting standards: In May 2014, the FASB issued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We will adopt the standard as of the effective date, January 1, 2018. The standard will allow various transition approaches upon adoption. We plan to use the modified retrospective approach for the transition to the new standard. Based on the analysis performed by the Company to date, our assessment is that the adoption of the guidance in this Update is not expected to have a material impact on the Company’s revenue recognition timing or amounts, as we have not identified any material changes to the recognition of revenue for existing customer contracts.
In February 2016, the FASB issued ASU No. 2016-02, Leases (Topic 842), which supersedes Topic 840, Leases.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is Update is effective for annual periods beginning after December 15, 2018, with early adoption permitted. We currently plan to adopt the standard as of the effective date. Adoption will require a modified retrospective approach for the transition. We expect the adoption of the guidance in this Update to have a material impact on our Consolidated Balance Sheets, as operating leases will be recognized both as assets and liabilities on the Consolidated Balance Sheets. We are in the process of quantifying the magnitude of these changes and assessing the implementation approach for accounting for these changes.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will require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is effective for annual periods beginning after December 15, 2017, with early adoption permitted only within the first interim period for public entities. We plan to adopt this Update in 2018. When adopted, the new guidance must be applied retrospectively for all income statement periods presented. The Update will reduce the Company’s operating income and will require a new financial statement line item below operating income within the Consolidated Statements of Income for the non-operating income (loss) components. Net income within the Consolidated Statements of Income will not change upon adoption of the Update.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We are in the process of assessing the effects of these updates including potential changes to existing hedging arrangement, as well as the implementation approach for accounting for these changes.</t>
  </si>
  <si>
    <t>Acquisitions</t>
  </si>
  <si>
    <t xml:space="preserve">NOTE 3 – Acquisitions
On March 9, 2017, the Company completed its acquisition of Sun Flour in Thailand for $18 million. As of December 31, 2017, the Company had paid $16 million in cash and recorded $2 million in accrued liabilities for deferred payments due to the previous owner. The Company funded the acquisition primarily with cash on-hand. The acquisition of Sun Flour adds a fourth manufacturing facility to our operations in Thailand. Sun Flour produces rice-based ingredients used primarily in the food industry. The results of the acquired operation are included in the Company’s consolidated results from the acquisition date forward within the Asia Pacific business segment, and $14 million of goodwill was allocated to that segment.
On December 29, 2016, the Company completed its acquisition of TIC Gums, a privately held, U.S.-based company that provides advanced texture systems to the food and beverage industry, for $396 million, net of cash acquired. The acquisition adds a manufacturing facility in both the U.S. and China. The Company funded the acquisition with proceeds from borrowings under its revolving credit agreement. The results of the acquired operations are included in the Company’s consolidated results from the respective acquisition dates forward within the North America and Asia Pacific business segments, and $175 million and $2 million of goodwill was allocated to those segments, respectively.
On November 29, 2016, the Company completed its acquisition of Shandong Huanong Specialty Corn Development Co., Ltd. (“Shandong Huanong”) in China for $12 million in cash. The Company funded the acquisition primarily with cash on-hand. The acquisition of Shandong Huanong, located in Shandong Province, adds second manufacturing facility to our operations in China. It produces starch raw material for our plant in Shanghai, which makes value-added ingredients for the food industry. The results of the acquired operation are included in the Company’s consolidated results from the acquisition date forward within the Asia Pacific business segment.
On August 3, 2015, the Company completed its acquisition of Kerr Concentrates, Inc. (“Kerr”), a privately held producer of natural fruit and vegetable concentrates for $102 million in cash. Kerr serves major food and beverage companies, flavor houses and ingredient producers from its manufacturing locations in Oregon and California. The acquisition of Kerr provided the Company with the opportunity to expand its product portfolio. The Company finalized the purchase price allocation during the first quarter of 2016, which did not have a significant impact on previously estimated amounts. As a result of the acquisition, $27 million of goodwill was allocated to the North America segment.
On March 11, 2015, the Company completed its acquisition of Penford Corporation (“Penford”), a manufacturer of specialty starches that was headquartered in Centennial, Colorado. Total purchase consideration for Penford was $332 million, which included the extinguishment of $93 million in debt in conjunction with the acquisition. Purchase accounting for Penford was completed in 2015. The acquisition of Penford provides the Company with, among other things, an expanded specialty ingredient product portfolio consisting of potato starch-based offerings. Penford operates six manufacturing facilities in the U.S., all of which manufacture specialty starches. As a result of the acquisition, $121 million of goodwill was allocated to the North America segment.
A preliminary allocation of the purchase price to the assets acquired and liabilities assumed was made based on available information and incorporating management’s best estimates. The assets acquired and liabilities assumed for each acquisition in the transactions are generally recorded at their estimated acquisition date fair values, while transaction costs associated with the acquisitions were expensed as incurred. Goodwill and intangible assets are open to be finalized for purchase accounting for Sun Flour as of December 31, 2017.
Goodwill represents the amount by which the purchase price exceeds the estimated fair value of the net assets acquired. The goodwill of $177 million and $27 million for TIC Gums and Kerr, respectively, result from synergies and other operational benefits expected to be derived from the acquisitions. The goodwill related to TIC Gums, Shandong, and Kerr acquisitions is tax deductible due to the structure of the acquisitions. The goodwill related to Sun Flour is not tax deductible.
The following table summarizes the finalized purchase price allocations for the acquisitions of TIC Gums and Kerr as of December 29, 2016, and August 3, 2015, respectively:
(in millions)
TIC Gums
Kerr
Working capital (excluding cash)
$
49
$
37
Property, plant and equipment
37
8
Other assets
—
1
Identifiable intangible assets
133
29
Goodwill
177
27
Total purchase price, net of cash
$
396
$
102
The identifiable intangible assets for the acquisition of TIC Gums and Kerr included items such as customer relationships, trade names, proprietary technology, and non-competition agreements.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6.
The following table presents the fair values, valuation techniques, and estimated remaining useful life at the acquisition date for these Level 3 measurements (dollars in millions):
Estimated
TIC Gums
Fair Value
Valuation Technique
Useful Life
Customer relationships
$
94
Multi-period excess earnings method
20 years
Trade names
35
Relief-from-royalty method
Indefinite
Proprietary technology
4
Relief-from-royalty method
8 years
Estimated
Kerr
Fair Value
Valuation Technique
Useful Life
Customer relationships
$
24
Multi-period excess earnings method
15 years
Trade names
4
Relief-from-royalty method
11 years
Non-competition agreements
1
Income approach method
3 years
The fair value of customer relationships, trade names, proprietary technology, and non-competition agreements were determined through the valuation techniques described above using various judgmental assumptions such as discount rates, royalty rates, and customer attrition rates, as applicable. The fair values of property, plant and equipment associated with the acquisitions were determined to be Level 3 under the fair value hierarchy. Property, plant and equipment values were estimated using either the cost or market approach.
The acquisitions of Sun Flour and Shandong Huanong added $21 million to goodwill and identifiable intangible assets and $9 million to net tangible assets as of their respective acquisition dates.
Included in the results of the acquired businesses for the years ended December 31, 2017 and 2015 was an increase in pre-tax cost of sales of $9 million and $10 million, respectively, relating to the sale of inventory that was adjusted to fair value at the acquisition dates for each acquired business in accordance with business combination accounting rules. The fair value adjustments for the year ended December 31, 2016, were not material.
Pro-forma results of operations for the acquisitions made in 2017, 2016, and 2015 have not been presented as the effect of each acquisition individually and in aggregate would not be material to the Company’s results of operations for any periods presented.
The Company incurred $4 million, $3 million, and $10 million of pre-tax acquisition and integration costs in 2017, 2016, and 2015, respectively, associated with its acquisitions. </t>
  </si>
  <si>
    <t>Sale of Canadian Plant</t>
  </si>
  <si>
    <t>Discontinued Operations and Disposal Groups [Abstract]</t>
  </si>
  <si>
    <t xml:space="preserve">NOTE 4 – Sale of Canadian Plant
On December 15, 2015, the Company sold its manufacturing assets in Port Colborne, Ontario, Canada for $35 million in cash. The Company recorded a pre-tax gain of $10 million on the sale, net of the write-off of goodwill of $2 million associated with the business. The Company also recorded pre-tax restructuring charges of $4 million in 2015 associated with the sale of the plant as described below. Additionally, in 2016 the Company recorded pre-tax restructuring charges of $2 million related to the Port Colborne plant sale. </t>
  </si>
  <si>
    <t>Impairment and Restructuring Charges</t>
  </si>
  <si>
    <t xml:space="preserve">NOTE 5 – Impairment and Restructuring Charges
In 2017, the Company recorded $38 million of pre-tax restructuring charges. During the first quarter of 2017, the Company implemented an organizational restructuring effort in Argentina in order to achieve a more competitive cost position. The Company notified the local labor union of a planned reduction in workforce, which resulted in a strike by the labor union and an interruption of manufacturing activities during the second quarter of 2017. The Company finalized a new labor agreement with the labor union in the second quarter, ending the strike on June 1, 2017. For the year ended December 31, 2017, the Company recorded total pre-tax restructuring-related charges in Argentina of $17 million for employee-related severance and other costs.
During the second quarter of 2017, the Company announced a Finance Transformation initiative in North America for the U.S. and Canada businesses to strengthen organizational capabilities and drive efficiencies to support the growth strategy of the Company. For the year ended December 31, 2017, the Company recorded pre-tax restructuring charges of $6 million ($3 million of severance costs and $3 million of other costs) related to this initiative. The Company expects to incur between $1 million and $2 million of additional employee-related severance and other costs in 2018.
During the fourth quarter of 2017, the Company recorded $13 million of pre-tax restructuring charges related to its leaf extraction process in Brazil. The charges consisted of $6 million of abandonment of certain assets, $6 million of inventory write downs and $1 million related to other costs, including employee-related severance costs. The Company expects to incur $1 million of additional other costs in 2018.
Additionally for the year ended December 31, 2017, the Company recorded $2 million of other pre-tax restructuring charges including other employee-related severance costs in North America and a refinement of estimates for prior year restructuring activities.
In 2016, the Company recorded $19 million of restructuring charges consisting of $11 million of employee-related severance and other costs due to the execution of global information technology outsourcing contracts, $6 million of employee-related severance costs associated with the Company’s optimization initiatives in North America and South America, and $2 million of costs attributable to the 2015 Port Colborne plant sale.
A summary of the Company’s severance accrual at December 31, 2017, is as follows (in millions):
Balance in severance accrual as of December 31, 2016
$
7
Restructuring charge for employee-related severance costs:
Argentina
15
North America Finance Transformation
3
Other
3
Prior year restructuring activities
(2)
Payments made to terminated employees
(15)
Balance in severance accrual as of December 31, 2017
$
11
Of the $11 million severance accrual at December 31, 2017, $10 million is expected to be paid within the next 12 months.
The Company assesses goodwill and other indefinite-lived intangible assets for impairment annually (or more frequently if impairment indicators arise) as of October 1 of each year. No goodwill impairment was recognized in the fourth quarters of 2017, 2016, or 2015 related to the Company’s annual impairment testing. </t>
  </si>
  <si>
    <t>Financial Instruments, Derivatives and Hedging Activities</t>
  </si>
  <si>
    <t>NOTE 6 – Financial Instruments, Derivatives and Hedging Activities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Locks.
Commodity price hedging: The Company’s principal use of derivative financial instruments is to manage commodity price risk in North America relating to anticipated purchases of corn and natural gas to be used in the manufacturing process, generally over the next 12 to 24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in its corn costs associated with firm-priced customer sales contracts. The Company uses over-the-counter natural gas swaps to hedge a portion of its natural gas usage in North America. These derivative financial instruments limit the impact that volatility resulting from fluctuations in market prices will have on corn and natural gas purchases and have been designated as cash flow hedges. The Company also enters into futures contracts to hedge price risk associated with fluctuations in the market price of ethanol.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
As of December 31, 2017, AOCI included $12 million of losses (net of tax of $7 million) pertaining to commodities-related derivative instruments designated as cash flow hedges. As of December 31, 2016, AOCI included an insignificant amount pertaining to commodities-related derivative instruments designated as cash 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interest rate swaps and T-Locks.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also has interest rate swap agreements that effectively convert the interest rates on $200 million of its $400 million of 4.625 percent senior notes, due November 1, 2020, to variable rates. These swap agreements call for the Company to receive interest at the fixed coupon rate of the respective notes and to pay interest at a variable rate based on the six-month U.S. LIBOR rate plus a spread. The Company has designated these interest rate swap agreements as hedges of the changes in fair value of the underlying debt obligations attributable to changes in interest rates and accounts for them as fair value hedges. Changes in the fair value of interest rate swaps designated as hedging instruments that effectively offset the variability in the fair value of outstanding debt obligations are reported in earnings. These amounts offset the gain or loss (the change in fair value) of the hedged debt instrument that is attributable to changes in interest rates (the hedged risk), which is also recognized in earnings. The fair value of these interest rate swap agreements as of December 31, 2017 and 2016 was $1 million and $3 million, respectively, and is reflected in the Consolidated Balance Sheets within other assets, with an offsetting amount recorded in long-term debt to adjust the carrying amount of hedged debt obligations. The Company did not have any T-Locks outstanding as of December 31, 2017, or 2016. As of December 31, 2017 and 2016, AOCI included $2 million of losses (net of income taxes of $1 million) and $4 million of losses (net of income taxes of $2 million), respectively, related to settled T-Locks. These deferred losses are being amortized to financing costs over the terms of the senior notes with which they are associated.
Foreign currency hedging : Due to the Company’s global operations, including operations in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s of December 31, 2017, the Company had foreign currency forward sales contracts that are designated as fair value hedges with an aggregate notional amount of $447 million and foreign currency forward purchase contracts with an aggregate notional amount of $121 million that hedged transactional exposures. As of December 31, 2016, the Company had foreign currency forward sales contracts with an aggregate notional amount of $432 million and foreign currency forward purchase contracts with an aggregate notional amount of $227 million that hedged transactional exposures. The fair values of these derivative instruments were assets of $11 million and $5 million at December 31, 2017 and 2016, respectively.
The Company also has foreign currency derivative instruments that hedge certain foreign currency transactional exposures and are designated as cash flow hedges. As of December 31, 2017, AOCI included $1 million of gains (net of income taxes of $1 million) related to foreign currency derivative instruments. As of December 31, 2016, t he amounts included in AOCI related to these hedges were not significant.
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
The fair value and balance sheet location of the Company’s derivative instruments, presented gross in the Consolidated Balance Sheets, are reflected below:
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Total
$
14
$
31
Fair Value of Derivative Instruments as of December 31, 2016
Derivatives Designated as Hedging Instruments (in millions):
Balance Sheet Location
Fair Value
Balance Sheet Location
Fair Value
Commodity and foreign currency
Accounts receivable, net
$
31
Accounts payable and accrued liabilities
$
25
Commodity, foreign currency, and interest rate contracts
Other assets
8
Non-current liabilities
2
$
39
$
27
As of December 31, 2017, the Company had outstanding futures and option contracts that hedged the forecasted purchase of approximately 92 million bushels of corn and 16 million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35 million mmbtu’s of natural gas at December 31, 2017. Additionally at December 31, 2017, the Company had outstanding ethanol futures contracts that hedged the forecasted sale of approximately 4 million gallons of ethanol.
Additional information relating to the Company’s derivative instruments is presented below (in millions, pre-tax):
Year ended December 31, 2017
Derivatives in Cash Flow Hedging Relationships
Amount of Gains
Location of Gains (Losses) Reclassified from AOCI into Income
Amount of Gains
(Losses) Reclassified from
AOCI into Income
Commodity contracts
$
(22)
Cost of sales
$
(5)
Foreign currency contracts
6
Net sales/Cost of sales
1
Interest rate contracts
—
Financing costs, net
(2)
Total
$
(16)
$
(6)
Year ended December 31, 2016
Derivatives in Cash Flow Hedging Relationships
Amount of Gains
Location of Gains (Losses) Reclassified from AOCI into Income
Amount of Gains
(Losses) Reclassified from
AOCI into Income
Commodity contracts
$
(15)
Cost of sales
$
(45)
Foreign currency contracts
(2)
Net sales/Cost of sales
(2)
Interest rate contracts
—
Financing costs, net
(2)
Total
$
(17)
$
(49)
Year ended December 31, 2015
Derivatives in Cash Flow Hedging Relationships
Amount of Gains
Location of Gains (Losses) Reclassified from AOCI into Income
Amount of Gains
(Losses) Reclassified from
AOCI into Income
Commodity contracts
$
(61)
Cost of sales
$
(43)
Foreign currency contracts
—
Net sales/Cost of sales
—
Interest rate contracts
—
Financing costs, net
(3)
Total
$
(61)
$
(46)
As of December 31, 2017, AOCI included approximately $9 million of losses (net of income taxes of $5 million), on commodities-related derivative instruments designated as cash flow hedges that are expected to be reclassified into earnings during the next 12 months. Transactions and events expected to occur over the next twelve months that will necessitate reclassifying these derivative losses to earnings include the sale of finished goods inventory that includes previously hedged purchases of corn, natural gas and ethanol. The Company expects the losses to be offset by changes in the underlying commodities costs. Additionally at December 31, 2017, AOCI included $1 million of losses (net of income taxes of $1 million) on settled T-Locks and $1 million of gains (net of income taxes of $1 million) related to foreign currency hedges which are expected to be reclassified into earnings during the next 12 months. Cash flow hedges discontinued during 2017 or 2016 were not significant.
Presented below are the fair values of the Company’s financial instruments and derivatives for the periods presented:
As of December 31, 2017
As of December 31, 2016
(in millions)
Total
Level 1 (a)
Level 2 (b)
Level 3 (c)
Total
Level 1 (a)
Level 2 (b)
Level 3 (c)
Available for sale securities
$
10
$
10
$
—
$
—
$
7
$
7
$
—
$
—
Derivative assets
14
3
11
—
39
6
33
—
Derivative liabilities
31
11
20
—
27
11
16
—
Long-term debt
1,845
—
1,845
—
1,929
—
1,929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7 and 2016.
December 31, 2017
December 31, 2016
Carrying
Fair
Carrying
Fair
(in millions)
Amount
Value
Amount
Value
3.2% senior notes due October 1, 2026
$
496
$
492
$
496
$
482
4.625% senior notes due November 1, 2020
398
421
398
428
6.625% senior notes due April 15, 2037
254
325
254
299
5.62% senior notes due March 25, 2020
200
212
200
217
1.8% senior notes due September 25, 2017
—
—
299
301
6.0% senior notes due April 15, 2017
—
—
200
202
Term loan credit agreement due April 25, 2019
395
395
—
—
Revolving credit facility
—
—
—
—
Fair value adjustment related to hedged fixed rate debt instrument
1
—
3
—
Total long-term debt
$
1,744
$
1,845
$
1,850
$
1,929</t>
  </si>
  <si>
    <t>Financing Arrangements</t>
  </si>
  <si>
    <t>Debt</t>
  </si>
  <si>
    <t>NOTE 7 – Financing Arrangements
The Company had total debt outstanding of $1.9 billion and $2.0 billion at December 31, 2017 and 2016, respectively. Short-term borrowings at December 31, 2017 and 2016 consist primarily of amounts outstanding under various unsecured local country operating lines of credit.
The $200 million of 6.0 percent senior notes due April 15, 2017, were refinanced with borrowings under the revolving credit facility in April 2017.
On August 18, 2017, the Company entered into a new Term Loan Credit Agreement (“Term Loan”) to establish a senior unsecured term loan credit facility. Under the Term Loan, the Company is allowed three borrowings in an amount of up to $500 million total. The Term Loan matures 18 months from the date of the final borrowing. As of October 25, 2017, the Company had initiated all three borrowings under the Term Loan totaling $420 million, due April 25, 2019. The proceeds were used to refinance $300 million of 1.8 percent senior notes due September 25, 2017, and pay down borrowings outstanding on the revolving credit facility.
All borrowings under the Term Loan facility will bear interest at a variable annual rate based on the LIBOR or base rate, at the Company’s election, subject to the terms and conditions thereof, plus, in each case, an applicable margin. The Term Loan Credit Agreement contains customary representations, warranties, covenants, events of default, terms and conditions, including limitations on liens, incurrence of debt, mergers and significant asset dispositions. The Company must also comply with a leverage ratio and interest coverage ratio. The occurrence of an event of default under the Term Loan Credit Agreement could result in all loans and other obligations being declared due and payable and the term loan credit facility being terminated.
In December 2017, the Company paid down $25 million of the Term Loan. On January 16, 2018, the Company paid an additional $185 million towards the Term Loan. Both payments were made with cash on-hand.
On September 22, 2016, the Company issued 3.2 percent Senior Notes due October 1, 2026, in an aggregate principal amount of $500 million. These notes are unsecured obligations of the Company and rank equally with all of the Company’s other existing and future unsecured, senior indebtedness. Interest on the notes is required to be paid semi-annually in arrears on April 1 and October 1 of each year, commencing April 1, 2017. The Company may redeem these notes at its option, at any time in whole or from time to time in part, at the redemption prices set forth in the supplemental indenture pursuant to which these notes were issued. The net proceeds from the sale of the notes of approximately $497 million were used to repay the $350 million due under the Company’s Term Loan Credit Agreement, plus accrued interest, to repay $52 million of borrowings under the Company’s previously existing $1 billion revolving credit facility and for general corporate purposes.
On October 11, 2016, the Company entered into a new five-year, senior, unsecured $1 billion revolving credit agreement (the “Revolving Credit Agreement”) that replaced our previously existing $1 billion senior unsecured revolving credit facility that would have matured on October 22, 2017.
Subject to certain terms and conditions, the Company may increase the amount of the revolving facility under the Revolving Credit Agreement by up to $500 million in the aggregate. The Company may also obtain up to two one-year extensions of the maturity date of the Revolving Credit Agreement at its requests and subject to the agreement of the lenders. All committed pro rata borrowings under the revolving facility will bear interest at a variable annual rate based on the LIBOR or base rate, at the Company’s election, subject to the terms and conditions thereof, plus, in each case, an applicable margin based on the Company’s leverage ratio (as reported in the financial statements delivered pursuant to the Revolving Credit Agreement) or the Company’s credit rating. Subject to specified conditions, the Company may designate one or more of its subsidiaries as additional borrowers under the Revolving Credit Agreement provided that the Company guarantees all borrowings and other obligations of any such subsidiaries thereunder.
The Revolving Credit Agreement contains customary representations, warranties, covenants, events of default, terms and conditions, including limitations on liens, incurrence of subsidiary debt and mergers. The Company must also comply with a leverage ratio covenant and an interest coverage ratio covenant. The occurrence of an event of default under the Revolving Credit Agreement could result in all loans and other obligations under the agreement being declared due and payable and the revolving credit facility being terminated.
As of December 31, 2017, there were no borrowings outstanding under the Revolving Credit Agreement. In addition to borrowing availability under its Revolving Credit Agreement, the Company has approximately $488 million of unused operating lines of credit in the various foreign countries in which it operates.
Long-term debt, net of related discounts, premiums and debt issuance costs consists of the following at December 31:
(in millions)
2017
2016
3.2% senior notes due October 1, 2026
$
496
$
496
4.625% senior notes due November 1, 2020
398
398
6.625% senior notes due April 15, 2037
254
254
5.62% senior notes due March 25, 2020
200
200
1.8% senior notes due September 25, 2017
—
299
6.0% senior notes due April 15, 2017
—
200
Term loan credit agreement due April 25, 2019
395
—
Revolving credit facility
—
—
Fair value adjustment related to hedged fixed rate debt instruments
1
3
Long-term debt
1,744
1,850
Short-term borrowings
120
106
Total debt
$
1,864
$
1,956
The Company’s long-term debt matures as follows: $600 million in 2020, $500 million in 2026, and $250 million in 2037.
The Company’s term loan of $395 million matures in 2019.
The Company guarantees certain obligations of its consolidated subsidiaries. The amount of the obligations guaranteed aggregated $56 million and $121 million at December 31, 2017 and 2016, respectively.</t>
  </si>
  <si>
    <t>Leases</t>
  </si>
  <si>
    <t>NOTE 8 – Leases
The Company leases rail cars, certain machinery and equipment, and office space under various operating leases. Rental expense under operating leases was $51 million, $53 million and $52 million in 2017, 2016, and 2015, respectively. Minimum lease payments due on non-cancellable leases existing at December 31, 2017, are shown below:
Year (in millions)
Minimum Lease Payments
2018
$
45
2019
40
2020
31
2021
25
2022
20
Balance thereafter
36</t>
  </si>
  <si>
    <t>Income Taxes</t>
  </si>
  <si>
    <t>NOTE 9 – Income Taxes
The components of income before income taxes and the provision for income taxes are shown below:
(in millions)
2017
2016
2015
Income before income taxes:
U.S.
$
226
$
176
$
109
Foreign
543
566
490
Total income before income taxes
769
742
599
Provision for income taxes:
Current tax (benefit) expense:
U.S. federal
(13)
95
26
State and local
4
8
3
Foreign
179
148
164
Total current tax expense
170
251
193
Deferred tax expense (benefit):
U.S. federal
77
13
(8)
State and local
4
1
(1)
Foreign
(14)
(19)
3
Total deferred tax expense (benefit)
67
(5)
(6)
Total provision for income taxes
$
237
$
246
$
187
Deferred income taxes are provided for the tax effects of temporary differences between the financial reporting basis and tax basis of assets and liabilities. Significant temporary differences as of December 31, 2017 and 2016 are summarized as follows:
(in millions)
2017
2016
Deferred tax assets attributable to:
Employee benefit accruals
$
20
$
39
Pensions and postretirement plans
20
30
Derivative contracts
5
3
Net operating loss carryforwards
32
18
Foreign tax credit carryforwards
—
4
Other
—
24
Gross deferred tax assets
77
118
Valuation allowances
(34)
(21)
Net deferred tax assets
43
97
Deferred tax liabilities attributable to:
Property, plant and equipment
185
206
Identified intangibles
37
55
Other
11
—
Gross deferred tax liabilities
233
261
Net deferred tax liabilities
$
190
$
164
Of the $32 million of tax-effected net operating loss carryforwards as of December 31, 2017, approximately $9 million are for state loss carryforwards and approximately $23 million are for foreign loss carryforwards. Of the $18 million of tax-effected net operating loss carryforwards as of December 31, 2016, approximately $8 million are for state loss carryforwards.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s of December 31, 2017, the Company maintains valuation allowances of $9 million for state loss carryforwards, $2 million for state credits, and $21 million for foreign loss carryforwards that management has determined will more likely than not expire prior to realization. As of December 31, 2016, the Company maintains valuation allowances of $8 million for state loss carryforwards, $2 million for state credits and $9 million for foreign loss carryforwards that management has determined will more likely than not expire prior to realization. In addition, the Company maintains valuation allowances on foreign subsidiaries’ net deferred tax assets of $2 million for both the years ended December 31, 2017 and 2016.
A reconciliation of the U.S. federal statutory tax rate to the Company’s effective tax rate follows:
2017
2016
2015
Provision for tax at U.S. statutory rate
35.0
%
35.0
%
35.0
%
Tax rate difference on foreign income
(5.6)
(5.5)
(5.8)
State and local taxes, net
0.7
0.3
0.3
Tax impact of fluctuations in Mexican peso to U.S. dollar
(0.5)
2.4
2.9
Net impact of U.S. foreign tax credits
0.3
(2.3)
0.9
Net impact of U.S.-Canada tax settlement
(1.3)
3.2
—
Net impact of valuation allowance in Argentina
2.0
1.0
—
Net impact of transition tax
2.7
—
—
Net impact of U.S. deferred tax remeasurement
(4.9)
—
—
Net impact of provision for taxes on unremitted earnings
4.3
0.5
—
Other items, net
(1.9)
(1.5)
(2.1)
Provision at effective tax rate
30.8
%
33.1
%
31.2
%
The Company has significant operations in Canada, Mexico, and Pakistan where the statutory tax rates are 25 percent, 30 percent and 30 percent in 2017, respectively. In addition, the Company's subsidiary in Brazil has a statutory tax rate of 34 percent before local incentives that vary each year.
The Tax Cuts and Jobs Act (“TCJA”) was enacted on December 22, 2017. The TCJA introduced numerous changes in the U.S. federal tax laws. Changes that have a significant impact on our effective tax rate are a reduction in the U.S. corporate tax rate from 35 percent to 21 percent and the imposition of a U.S. tax on our global intangible low-taxed income (“GILTI”). The TCJA also provides for a one-time transition tax on the deemed repatriation of cumulative foreign earnings as of December 31, 2017, and eliminates the tax on dividends from our foreign subsidiaries by allowing a 100 percent dividends received deduction.
On December 22, 2017, Staff Accounting Bulletin No. 118 (“SAB 118”) was issued to provide guidance on the application of GAAP to situations in which the registrant does not have all the necessary information available, prepared or analyzed (including computations) in sufficient detail to complete the accounting for the income tax effects of the TCJA.
The Company has calculated what it believes is a reasonable estimate of the impact of the TCJA in accordance with SAB 118 and its understanding of the TCJA, including published guidance as of the date of this filing, and has recorded $23 million of provisional income tax expense in the fourth quarter of 2017, the period in which the TCJA was enacted. The provisional amount of $23 million is composed of the following four items:
(in millions)
One-time transition tax
$
21
Remeasurement of deferred tax assets and liabilities
(38)
Net impact of provision for taxes on unremitted earnings
33
Other items, net
7
Net impact of the TCJA on our 2017 income tax expense
$
23
The Company may update its estimate in 2018 as additional information, including guidance from federal and state regulatory agencies, becomes available and it finalizes its computations, which are complex and subject to interpretation. Any adjustment to these provisional tax amounts will be recorded in the quarter of 2018 in which the analysis is completed.
Under a provision in the TCJA, all of the undistributed earnings of our foreign subsidiaries were deemed to be repatriated at December 31, 2017, and were subjected to a transition tax. As a result, a provisional transition tax liability of $21 million, or 2.7 percentage points on effective tax rate, was recorded in income from continuing operations in the fourth quarter of 2017. Although these earnings that were deemed to be repatriated are not subject to additional U.S. federal income tax upon distribution, these earnings could be subject to foreign withholding and state income tax upon distribution. In addition, distributions of these previously-taxed earnings could give rise to taxable exchange gain or loss in the U.S.
As a result of the reduction in the U.S. corporate tax rate, the Company recorded a provisional tax benefit of $38 million, or 4.9 percentage points on the effective tax rate, due to the remeasurement of its U.S. net deferred tax liabilities.
Due to a change in the U.S. tax treatment of dividends received from foreign subsidiaries, the Company has recorded a provisional tax liability of $33 million, or 4.3 percentage points on the effective tax rate, for foreign dividend withholding and state income taxes payable upon the distribution of unremitted earnings from certain foreign subsidiaries from which it expects to receive cash distributions in 2018 and beyond.
The net impact of the TCJA on its 2017 tax expense includes a provisional tax liability of $7 million, or 0.9 percentage points on the effective tax rate (included in other items, net), for the difference in its 2017 tax expense as calculated with and without the changes triggered by the TCJA.
Because of the complexity of the new GILTI rules, the Company is continuing to evaluate this provision of the TCJA for the application of ASC 740. Under GAAP, the Company is allowed to make an accounting policy choice of either treating taxes due on future U.S. inclusions in taxable income related to GILTI as a current-period expense when incurred (the “period cost method”) or factoring such amounts into our measurement of our deferred taxes (the “deferred method”). The Company has not made any adjustments related to potential GILTI tax in its financial statements, as it has not made a policy decision regarding whether to record deferred taxes on GILTI.
The Company had been pursuing relief from double taxation under the U.S.-Canada tax treaty for the years 2004 through 2013. During the fourth quarter of 2016, a tentative settlement was reached between the U.S. and Canada and, consequently, the Company established a net reserve of $24 million, including interest thereon, recorded as a $70 million cost and a $46 million benefit, or 3.2 percentage points, on the effective tax rate. In addition, as a result of the settlement, for the years 2014 through 2016, the Company had established a net reserve of $7 million, or 1.0 percentage points, on the effective tax rate in 2016. In the third quarter of 2017, the two countries finalized the agreement, which eliminated the double taxation, and the Company paid $63 million to the U.S. Internal Revenue Service to settle the liability. As a result of that agreement, the Company is entitled to a net tax benefit of $10 million primarily due to a foreign exchange loss deduction on its 2017 U.S. federal income tax return, or 1.3 percentage points, on the effective tax rate.
The Company uses the U.S. dollar as the functional currency for its subsidiaries in Mexico. Because of the increase in the value of the Mexican peso versus the U.S. dollar in 2017, the Mexican tax provision includes decreased tax expense of approximately $4 million, or 0.5 percentage points, on the effective tax rate. In 2016 and 2015, a decline in value of the Mexican peso versus the U.S. dollar increased tax expense by $18 million and $17 million, or 2.4 percentage points and 2.9 percentage points on the effective tax rate, respectively. These impacts are largely associated with foreign currency translation gains and losses for local tax purposes on net U.S. dollar monetary assets held in Mexico for which there is no corresponding gain or loss in pre-tax income.
During 2017, the Company increased the valuation allowance on the net deferred tax assets in Argentina. As a result, the Company recorded a valuation allowance in the amount of $16 million, or 2.0 percentage points on the effective tax rate, compared to $7 million and or 1.0 percentage points on the effective tax rate in 2016.
During 2015, an audit was settled at a National Starch subsidiary related to a pre-acquisition period for which we are indemnified by Akzo Nobel N.V. (“Akzo”). In the third quarter of 2014, the Company recognized increased tax expense to reserve approximately $7 million ($5 million of tax and $2 million of interest) or 1.3 percentage points in the effective tax rate for the audit. In the third quarter of 2015 the reserve was reduced by approximately $4 million ($3 million of tax and $1 million of interest) which resulted in a decrease of 0.7 percentage points in the 2015 effective tax rate. These impacts are included in the rate reconciliation as “Other items, net.” The $7 million of tax expense and $4 million of reduced tax expense were recorded in the tax provision of the subsidiary, while the reimbursement from Akzo under the indemnity is recorded as other income, which results in no impact in net income for all periods.
As of December 31, 2017, for U.S. tax purposes all of the undistributed earnings and profits of our foreign subsidiaries were deemed to be repatriated and subjected to a transition tax. In addition, during 2017 we recorded a provisional liability of $33 million for foreign withholding and state income taxes on certain unremitted earnings from foreign subsidiaries. However, we have not provided for foreign withholding taxes, state income taxes and federal and state taxes on foreign currency gains/losses on distributions of approximately $2.7 billion of unremitted earnings of our foreign subsidiaries; as such amounts are considered permanently reinvested. It is not practicable to estimate the additional income taxes, including applicable foreign withholding taxes that would be due upon the repatriation of these earnings.
A reconciliation of the beginning and ending amounts of unrecognized tax benefits, excluding interest and penalties, for 2017 and 2016 is as follows:
(in millions)
2017
2016
Balance at January 1
$
86
$
12
Additions for tax positions related to prior years
—
72
Reductions for tax positions related to prior years
—
(9)
Additions based on tax positions related to the current year
12
12
Settlements
(58)
—
Reductions related to a lapse in the statute of limitations
(1)
(1)
Balance at December 31
$
39
$
86
Of the $39 million of unrecognized tax benefits as of December 31, 2017, $15 million represents the amount that, if recognized, could affect the effective tax rate in future periods. The remaining $24 million includes an offset of $23 million for an income tax receivable and $1 million of federal benefit created as part of the U.S.-Canada tax settlement described previously.
The Company accounts for interest and penalties related to income tax matters within the provision for income taxes. The Company has accrued $2 million of interest expense related to the unrecognized tax benefits as of December 31, 2017. The accrued interest expense was $9 million as of December 31, 2016.
The Company is subject to U.S. federal income tax as well as income tax in multiple states and non-U.S. jurisdictions. The U.S. federal tax returns are subject to audit for the years 2014 to 2017. In general, the Company’s foreign subsidiaries remain subject to audit for years 2011 and later.
It is also reasonably possible that the total amount of unrecognized tax benefits including interest and penalties will increase or decrease within 12 months of December 31, 2017. The Company has classified none of the unrecognized tax benefits as current because they are not expected to be resolved within the next 12 months.</t>
  </si>
  <si>
    <t>Benefit Plans</t>
  </si>
  <si>
    <t>Net Periodic Pension and Postretirement Benefit Costs</t>
  </si>
  <si>
    <t>Benefit plans</t>
  </si>
  <si>
    <t>NOTE 10 – Benefit Plans
The Company and its subsidiaries sponsor noncontributory defined benefit pension plans (qualified and non-qualified) covering a substantial portion of employees in the U.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Included in the Company’s pension obligation are nonqualified supplemental retirement plans for certain key employees. Benefits provided under these plans are only partially funded, and payments to plan participants are made by the Company.
The Company also provides healthcare and/or life insurance benefits for retired employees in the U.S., Canada, and Brazil. Healthcare benefits for retirees outside of the U.S., Canada, and Brazil are generally covered through local government plans.
On December 31, 2016, the Company merged its existing U.S. qualified pension plans into the Ingredion Incorporated Cash Balance Plan for Salaried Employees. The Ingredion Incorporated Cash Balance Plan for Salaried Employees was renamed the Ingredion Pension Plan (“Combined Plan”). Certain U.S. salaried employees are covered by a component of the Combined Plan which provides benefits based on service credits to the participating employees’ accounts of between 3 percent and 10 percent of base salary, bonus, and overtime. On January 1, 2017, the Company amended this component of the Combined Plan to eliminate the service credit percentage increases and freeze them at the January 1, 2017, rate for eligible salaried employees. The amendment also impacted the nonqualified supplemental retirement plans. The plan amendment resulted in a reduction of the benefit obligation of $5 million as of December 31, 2016. The benefit will be recognized over the remaining life of the plan as a prior service cost benefit.
In April 2016, the Company performed a pension remeasurement for one of its pension plans in Canada as a result of lump sum settlement payments made related to the Port Colborne plant sale. This plan settlement resulted in a reduction in the funded status of the Plan by $5 million. The Company recorded a pension charge of $1 million as a result of the settlement.
Pension Obligation and Funded Status: The changes in pension benefit obligations and plan assets during 2017 and 2016, as well as the funded status and the amounts recognized in the Company’s Consolidated Balance Sheets related to the Company’s pension plans at December 31, 2017 and 2016, were as follows:
U.S. Plans
Non-U.S. Plans
(in millions)
2017
2016
2017
2016
Benefit obligation
At January 1
$
367
$
359
$
223
$
219
Service cost
6
6
3
3
Interest cost
13
14
11
10
Benefits paid
(23)
(16)
(12)
(15)
Actuarial (gain) loss
30
10
7
6
Curtailment/settlement/amendments
—
(6)
—
(5)
Foreign currency translation
—
—
16
5
Benefit obligation at December 31
$
393
$
367
$
248
$
223
Fair value of plan assets
At January 1
$
368
$
354
$
211
$
206
Actual return on plan assets
59
20
17
11
Employer contributions
—
10
5
7
Benefits paid
(23)
(16)
(12)
(15)
Plan settlements
—
—
—
(5)
Foreign currency translation
—
—
14
7
Fair value of plan assets at December 31
$
404
$
368
$
235
$
211
Funded status
$
11
$
1
$
(13)
$
(12)
Amounts recognized in the Consolidated Balance Sheets as of December 31, 2017 and 2016 were as follows:
U.S. Plans
Non-U.S. Plans
(in millions)
2017
2016
2017
2016
Non-current asset
$
23
$
12
$
37
$
29
Current liabilities
(2)
(1)
(1)
(1)
Non-current liabilities
(10)
(10)
(49)
(40)
Net asset (liability) recognized
$
11
$
1
$
(13)
$
(12)
Amounts recognized in accumulated other comprehensive loss, excluding tax effects, that have not yet been recognized as components of net periodic benefit cost at December 31, 2017 and 2016 were as follows:
U.S. Plans
Non-U.S. Plans
(in millions)
2017
2016
2017
2016
Net actuarial loss
$
21
$
28
$
55
$
52
Transition obligation
—
—
1
1
Prior service credit
(6)
(6)
(1)
(1)
Net amount recognized
$
15
$
22
$
55
$
52
The decrease in the net amount recognized in accumulated comprehensive loss at December 31, 2017, for the U.S. plans as compared to December 31, 2016, is mainly due to the actual return on assets being greater than the expected return on assets. This is partially offset by the effect of the decrease in discount rates used to measure the Company’s obligations under its U.S. pension plans.
The increase in the net amount recognized in accumulated comprehensive loss at December 31, 2017, for the Non-U.S. plans, as compared to December 31, 2016, is largely due to the effect of the decrease in discount rates used to measure the Company’s obligations under its Non-U.S. pension plans.
The accumulated benefit obligation for all defined benefit pension plans was $603 million and $555 million at December 31, 2017 and 2016, respectively.
Information about plan obligations and assets for plans with an accumulated benefit obligation in excess of plan assets is as follows:
U.S. Plans
Non-U.S. Plans
(in millions)
2017
2016
2017
2016
Projected benefit obligation
$
12
$
11
$
51
$
43
Accumulated benefit obligation
11
10
41
36
Fair value of plan assets
—
—
2
2
Components of net periodic benefit cost consist of the following for the years ended December 31, 2017, 2016, and 2015:
Year Ended December 31,
U.S. Plans
Non-U.S. Plans
(in millions)
2017
2016
2015
2017
2016
2015
Service cost
$
6
$
6
$
8
$
3
$
3
$
4
Interest cost
13
14
14
11
10
12
Expected return on plan assets
(21)
(20)
(24)
(10)
(10)
(13)
Amortization of actuarial loss
—
1
1
2
2
3
Amortization of prior service credit
(1)
—
—
—
—
—
Settlement loss
—
—
(1)
—
1
—
Net periodic benefit cost
$
(3)
$
1
$
(2)
$
6
$
6
$
6
For the U.S. plans, the Company estimates that net periodic benefit cost for 2018 will include approximately $1 million relating to the amortization of the prior service credit included in accumulated other comprehensive loss as of December 31, 2017.
For the non-U.S. plans, the Company estimates that net periodic benefit cost for 2018 will include approximately $2 million relating to the amortization of its accumulated actuarial loss.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Total amounts recorded in other comprehensive income and net periodic benefit cost was as follows:
(in millions, pre-tax)
U.S. Plans
Non-U.S. Plans
2017
2016
2015
2017
2016
2015
Net actuarial (gain) loss
$
(7)
$
10
$
—
$
(3)
$
6
$
(18)
Prior service credit
—
(6)
—
—
(1)
—
Amortization of actuarial loss
—
(1)
(1)
(2)
(2)
(3)
Amortization of prior service credit
1
—
—
—
—
—
Settlement gain
—
—
1
—
—
—
Total recorded in other comprehensive income
(6)
3
—
(5)
3
(21)
Net periodic benefit cost
(3)
1
(2)
6
6
6
Total recorded in other comprehensive income and net periodic benefit cost
$
(9)
$
4
$
(2)
$
1
$
9
$
(15)
The following weighted average assumptions were used to determine the Company’s obligations under the pension plans:
U.S. Plans
Non-U.S. Plans
2017
2016
2017
2016
Discount rate
%
%
%
%
Rate of compensation increase
The following weighted average assumptions were used to determine the Company’s net periodic benefit cost for the pension plans:
U.S. Plans
Non-U.S. Plans
2017
2016
2015
2017
2016
2015
Discount rate
%
%
%
%
%
%
Expected long-term return on plan assets
Rate of compensation increase
For 2018 and 2017, the Company has assumed an expected long-term rate of return on assets of 5.30 percent and 5.75 percent for U.S. plans, respectively, and approximately 3.86 percent and 4.76 percent for Canadian plans, respectively. In developing the expected long-term rate of return assumption on plan assets, which consist mainly of U.S. and Canadian equity and debt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The decrease in expected Non-U.S. plan long-term rates of return on assets compared to 2015 is due to the change in our investment approach and related asset allocation in the U.S. and Canada that occurred during 2016 to a liability-driven investment approach. As a result, a higher proportion of investments are in interest-sensitive investments (fixed income) as compared to the prior investment strategy for the U.S. and Canada pension plans.
The discount rate reflects a rate of return on high-quality fixed income investments that match the duration of the expected benefit payments. The Company has typically used returns on long-term, high-quality corporate AA bonds as a benchmark in establishing this assumption. In 2016, the Company changed the method used to estimate the service and interest cost components of net periodic benefit cost for certain of our defined benefit pension and postretirement benefit plans. Historically, the Company estimated the service and interest cost components using a single weighted-average discount rate derived from the yield curve used to measure the benefit obligation at the beginning of the period. Beginning in 2016, the Company has elected to use a full yield curve approach in the estimation of these components of benefit cost by applying the specific spot rates along the yield curve used in the determination of the benefit obligation to the relevant projected cash flows.
Plan Assets: The Company’s investment policy for its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In 2016, the Company changed its investment approach for the U.S. and Canada plans due to the funded nature of the plans to a liability-driven investment approach. As a result, a higher proportion of investments are in interest rate-sensitive investments (fixed income) as compared to the prior investment strategy. For U.S. pension plans, the weighted average target range allocation of assets was 20-40 percent in equities, 57-79 percent in fixed income and 1-3 percent in cash and other short-term investments. The asset allocation is reviewed regularly and portfolio investments are rebalanced to the targeted allocation when considered appropriate.
The Company’s weighted average asset allocation as of December 31, 2017 and 2016 for U.S. and non-U.S. pension plan assets is as follows:
U.S. Plans
Non-U.S. Plans
Asset Category
2017
2016
2017
2016
Equity securities
%
%
%
%
Debt securities
Cash and other
Total
%
%
%
%
The fair values of the Company’s plan assets by asset category and level in the fair value hierarchy are as follows:
Fair Value Measurements at December 31, 2017
(in millions)
Level 1
Level 2
Level 3
Total
U.S. Plans:
Equity index:
U.S. ( a )
$
—
$
51
$
—
$
51
International ( b )
—
55
—
55
Fixed income index:
Long bond ( c )
—
273
—
273
Long government bond ( d )
—
21
—
21
Cash ( e )
—
4
—
4
Total U.S. Plans
$
—
$
404
$
—
$
404
Non-U.S. Plans:
Equity index:
U.S. ( a )
$
—
$
12
$
—
$
12
Canada ( f )
—
22
—
22
International ( b )
—
52
—
52
Real estate ( g )
—
5
—
5
Fixed income index:
Intermediate bond (h)
—
25
—
25
Long bond ( i )
—
84
—
84
Other (j)
—
24
—
24
Cash ( e )
2
9
—
11
Total Non-U.S. Plans
$
2
$
233
$
—
$
235
Fair Value Measurements at December 31, 2016
(in millions)
Level 1
Level 2
Level 3
Total
U.S. Plans:
Equity index:
U.S. ( a )
$
—
$
70
$
—
$
70
International ( b )
—
68
—
68
Fixed income index:
Long bond ( c )
—
227
—
227
Cash ( e )
—
3
—
3
Total U.S. Plans
$
—
$
368
$
—
$
368
Non-U.S. Plans:
Equity index:
U.S. ( a )
$
—
$
11
$
—
$
11
Canada ( f )
—
21
—
21
International ( b )
—
49
—
49
Real estate ( g)
—
5
—
5
Fixed income index:
Intermediate bond (h)
—
21
—
21
Long bond ( i )
—
72
—
72
Other (j)
—
23
—
23
Cash ( e )
1
8
—
9
Total Non-U.S. Plans
$
1
$
210
$
—
$
211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Canada government bonds, investment grade corporate bonds and hedge funds.
(j)
This category mainly consists of investment products provided by an insurance company that offers returns that are subject to a minimum guarantee and mutual funds.
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
In 2017, the Company made cash contributions of $5 million to its non-U.S. pension plans. The Company anticipates that in 2018 it will make cash contributions of $2 million and $3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
(in millions)
U.S. Plans
Non-U.S. Plans
2018
$
21
$
11
2019
20
12
2020
21
12
2021
22
12
2022
23
12
Years 2023 - 2027
124
70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22 million, $20 million, and $17 million in 2017, 2016, and 2015, respectively.
Postretirement Benefit Plans: The Company’s postretirement benefit plans currently are not funded. The information presented below includes plans in the U.S., Brazil, and Canada. The changes in the benefit obligations of the plans during 2017 and 2016, and the amounts recognized in the Company’s Consolidated Balance Sheets at December 31, 2017 and 2016, are as follows:
(in millions)
2017
2016
Accumulated postretirement benefit obligation
At January 1
$
67
$
64
Service cost
1
1
Interest cost
3
2
Employee contributions
1
—
Actuarial loss
2
2
Benefits paid
(4)
(4)
Foreign currency translation
—
2
At December 31
70
67
Fair value of plan assets
—
—
Funded status
$
(70)
$
(67)
Amounts recognized in the Consolidated Balance Sheets consist of:
(in millions)
2017
2016
Current liabilities
$
(4)
$
(4)
Non-current liabilities
(66)
(63)
Net liability recognized
$
(70)
$
(67)
Amounts recognized in accumulated other comprehensive loss (income), excluding tax effects, that have not yet been recognized as components of net periodic benefit cost at December 31, 2017 and 2016 were as follows:
(in millions)
2017
2016
Net actuarial loss
$
11
$
7
Prior service credit
(8)
Net amount recognized
$
5
$
(1)
Components of net periodic benefit cost consisted of the following for the years ended December 31, 2017, 2016, and 2015:
Year Ended December 31,
(in millions)
2017
2016
2015
Service cost
$
1
$
1
$
1
Interest cost
3
2
3
Amortization of prior service credit
(3)
(2)
(2)
Net periodic benefit cost
$
1
$
1
$
2
The Company estimates that postretirement benefit expense for these plans for 2018 will include approximately $2 million relating to the amortization of the prior service credit included in accumulated other comprehensive income as of December 31, 2017.
Total amounts recorded in other comprehensive income and net periodic benefit cost was as follows:
(in millions, pre-tax)
2017
2016
2015
Net actuarial loss (gain)
$
2
$
2
$
(2)
Amortization of prior service credit
3
2
2
New prior service credit
—
—
2
Total recorded in other comprehensive income
5
4
2
Net periodic benefit cost
1
1
2
Total recorded in other comprehensive income and net periodic benefit cost
$
6
$
5
$
4
The following weighted average assumptions were used to determine the Company’s obligations under the postretirement plans:
2017
2016
Discount rate
%
%
The following weighted average assumptions were used to determine the Company’s net postretirement benefit cost:
2017
2016
2015
Discount rate
%
%
%
The discount rate reflects a rate of return on high-quality fixed-income investments that match the duration of expected benefit payments. The Company has typically used returns on long-term, high-quality corporate AA bonds as a benchmark in establishing this assumption.
The healthcare cost trend rates used in valuing the Company’s postretirement benefit obligations are established based upon actual healthcare trends and consultation with actuaries and benefit providers. The following assumptions were used as of December 31, 2017:
U.S.
Canada
Brazil
2017 increase in per capita cost
%
%
%
Ultimate trend
%
%
%
Year ultimate trend reached
The sensitivities of service cost and interest cost and year-end benefit obligations to changes in healthcare cost trend rates for the postretirement benefit plans as of December 31, 2017, are as follows:
(in millions)
2017
One-percentage point increase in trend rates:
- Increase in service cost and interest cost components
$
1
- Increase in year-end benefit obligations
7
One-percentage point decrease in trend rates:
- Decrease in service cost and interest cost components
1
- Decrease in year-end benefit obligations
6
The following benefit payments, which reflect anticipated future service, as appropriate, are expected to be made under the Company’s postretirement benefit plans:
(in millions)
2018
$
4
2019
4
2020
4
2021
4
2022
5
Years 2023 - 2027
24
Multi-employer Plans: The Company participates in and contributes to one multi-employer benefit plan under the terms of collective bargaining agreements that cover certain union-represented employees and retirees in the U.S. The plan covers medical and dental benefits for active hourly employees and retirees represented by the U.S. Steel 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The Company is required to make contributions to this plan as determined by the terms and conditions of the collective bargaining agreements and plan terms. For the years ended December 31, 2017, 2016, and 2015, the Company made regular contributions of $13 million, $14 million, and $12 million, respectively, to this multi-employer plan. The Company cannot currently estimate the amount of multi-employer plan contributions that will be required in 2018 and future years, but these contributions could increase due to healthcare cost trends. The collective bargaining agreements associated with this plan expire during 2018 - 2021.</t>
  </si>
  <si>
    <t>Supplementary Information</t>
  </si>
  <si>
    <t>NOTE 11 – Supplementary Information
Consolidated Balance Sheets
(in millions)
2017
2016
Accounts receivable, net:
Accounts receivable — trade
$
760
$
751
Accounts receivable — other
209
178
Allowance for doubtful accounts
(8)
(6)
Total accounts receivable, net
961
923
Inventories:
Finished and in process
495
478
Raw materials
278
260
Manufacturing supplies
50
51
Total inventories
823
789
Accrued liabilities:
Compensation-related costs
101
107
Income taxes payable
22
40
Unrecognized tax benefits
—
72
Dividends payable
44
36
Accrued interest
15
19
Taxes payable other than income taxes
37
36
Other
125
122
Total accrued liabilities
344
432
Non-current liabilities:
Employees’ pension, indemnity, and postretirement
121
109
Other
106
49
Total non-current liabilities
$
227
$
158
Consolidated Statements of Income
(in millions)
2017
2016
2015
Other income, net:
Insurance settlement
$
9
$
—
$
—
Value-added tax recovery
6
5
4
Gain from sale of plant
—
—
10
Legal settlement
—
—
(7)
Income tax indemnification expense (a)
—
—
(4)
Other
3
(1)
(2)
Other income, net
$
$
$
(a)
Amount fully offset by $4 million of benefit recorded in the income tax provision for 2015.
(in millions)
2017
2016
2015
Financing costs, net:
Interest expense, net of amounts capitalized (a)
$
79
$
73
$
69
Interest income
(11)
(10)
(14)
Foreign currency transaction losses
5
3
6
Financing costs, net
$
$
$
(a)
Interest capitalized amounted to $4 million, $4 million, and $2 million in 2017, 2016 and 2015, respectively.
Consolidated Statements of Cash Flow
(in millions)
2017
2016
2015
Other non-cash charges to net income:
Share-based compensation expense
$
26
$
28
$
21
Other
13
16
18
Total other non-cash charges to net income
$
39
$
44
$
39
(in millions)
2017
2016
2015
Interest paid
$
77
$
59
$
52
Income taxes paid
289
254
158</t>
  </si>
  <si>
    <t>Equity</t>
  </si>
  <si>
    <t>NOTE 12 – Equity
Preferred stock: The Company has authorized 25 million shares of $0.01 par value preferred stock, none of which were issued or outstanding at December 31, 2017 and 2016.
Treasury stock: On December 12, 2014, the Board of Directors authorized a new stock repurchase program permitting the Company to purchase up to 5 million of its outstanding common shares from January 1, 2015, through December 12, 2019. The Company’s previously authorized stock repurchase program permitting the purchase of up to 4 million shares has been fully utilized.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
In 2017, the Company repurchased 1 million common shares in open market transactions at a cost of $123 million. In 2016, the Company had no repurchases of common shares in open market transactions.
Set forth below is a reconciliation of common stock share activity for the years ended December 31, 2017, 2016, and 2015:
(Shares of common stock, in thousands)
Issued
Held in Treasury
Outstanding
Balance at December 31, 2014
77,811
6,489
71,322
Issuance of restricted stock units as compensation
—
(102)
102
Performance shares and other share-based awards
—
(75)
75
Stock options exercised
—
(556)
556
Purchase/acquisition of treasury stock
—
439
(439)
Balance at December 31, 2015
77,811
6,195
71,616
Issuance of restricted stock units as compensation
—
(94)
94
Performance shares and other share-based awards
—
(70)
70
Stock options exercised
—
(636)
636
Purchase/acquisition of treasury stock
—
2
(2)
Balance at December 31, 2016
77,811
5,397
72,414
Issuance of restricted stock units as compensation
—
(103)
103
Performance shares and other share-based awards
—
(75)
75
Stock options exercised
—
(443)
443
Purchase/acquisition of treasury stock
—
1,039
(1,039)
Balance at December 31, 2017
77,811
5,815
71,996
Share-based payments : The following table summarizes the components of the Company’s share-based compensation expense for the last three years:
(in millions)
2017
2016
2015
Stock options:
Pre-tax compensation expense
$
7
$
9
$
7
Income tax benefit
(2)
(3)
(3)
Stock option expense, net of income taxes
5
6
4
RSUs:
Pre-tax compensation expense
13
12
9
Income tax benefit
(4)
(5)
(3)
RSUs, net of income taxes
9
7
6
Performance shares and other share-based awards:
Pre-tax compensation expense
6
7
5
Income tax benefit
(2)
(3)
(2)
Performance shares and other share-based compensation expense, net of income taxes
4
4
3
Total share-based compensation:
Pre-tax compensation expense
26
28
21
Income tax benefit
(8)
(11)
(8)
Total share-based compensation expense, net of income taxes
$
18
$
17
$
13
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7, 3.7 million shares were available for future grants under the SIP. Shares covered by awards that expire, terminate or lapse will again be available for the grant of awards under the SIP.
Stock Options: Under the Company’s SIP, stock options are granted at exercise prices that equal the market value of the underlying common stock on the date of grant. The options have a 10-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stock options within the amount of compensation costs recognized in each period.
The Company granted non-qualified options to purchase 278 thousand shares and 329 thousand shares for the years ended December 31, 2017 and 2016, respectively. The fair value of each option grant was estimated using the Black-Scholes option-pricing model with the following assumptions:
For the Year Ended December 31,
2017
2016
2015
Expected life (in years)
5.5
5.5
5.5
Risk-free interest rate
%
%
%
Expected volatility
%
%
%
Expected dividend yield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A summary of stock option transactions for the year follows:
Weighted
Average
Average
Aggregate
Number of
Exercise
Remaining
Intrinsic
Options
Price per
Contractual
Value
(in thousands)
Share
Term (Years)
(in millions)
Outstanding as of December 31, 2016
2,281
$
61.39
5.93
$
145
Granted
278
117.65
Exercised
(443)
46.16
Cancelled
(21)
87.50
Outstanding as of December 31, 2017
2,095
$
71.81
5.87
$
142
Exercisable as of December 31, 2017
1,527
$
59.14
5.24
$
123
For the years ended December 31, 2017, 2016, and 2015, cash received from the exercise of stock options was $20 million, $29 million, and $21 million, respectively. As of December 31, 2017, the unrecognized compensation cost related to non-vested stock options totaled $3 million, which is expected to be amortized over the weighted-average period of approximately 1.5 years.
Additional information pertaining to stock option activity is as follows:
Year Ended December 31,
(dollars in millions, except per share)
2017
2016
2015
Weighted average grant date fair value of stock options granted (per share)
$
23.90
$
18.73
$
16.04
Total intrinsic value of stock options exercised
35
46
27
Restricted Stock Units: The Company has granted restricted stock units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 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quoted market price of the Company’s common stock at the date of the grant.
The following table summarizes RSU activity for the year:
Weighted
Number of
Average
Restricted
Fair Value
(shares in thousands)
Shares
per Share
Non-vested at December 31, 2016
429
$
81.04
Granted
125
119.54
Vested
(148)
65.03
Cancelled
(19)
95.17
Non-vested at December 31, 2017
387
$
100.13
The total fair value of RSUs that vested in 2017, 2016, and 2015 was $18 million, $15 million, and $13 million, respectively.
At December 31, 2017, the total remaining unrecognized compensation cost related to RSUs was $13 million which will be amortized on a weighted-average basis over approximately 1.7 years. Recognized compensation cost related to unvested RSUs is included in share-based payments subject to redemption in the Consolidated Balance Sheets and totaled $25 million and $21 million at December 31, 2017 and 2016, respectively.
Performance Shares: The Company has a long-term incentive plan for senior management in the form of performance shares. The ultimate payments for performance shares awarded and vested will be based solely on the Company’s stock performance as compared to the stock performance of its peer group. The number of shares that ultimately vest can range from zero to 200 percent of the awarded grant depending on the Company’s stock performance as compared to the stock performance of the peer group. The share award vesting will be calculated at the end of the three-year period and are subject to approval by management and the Compensation Committee. Compensation expense is based on the fair value of the performance shares at the grant date, established using a Monte Carlo simulation model. The total compensation expense for these awards is amortized over a three-year graded vesting schedule.
The Company awarded 38 thousand, 44 thousand, and 47 thousand performance shares in 2017, 2016, and 2015, respectively. The weighted average fair value of the shares granted during 2017, 2016, and 2015 was $114.08, $131.34, and $77.54, respectively.
The 2014 performance share award vested in February 2017, achieving a 200 percent pay out of the grant, or 115 thousand total vested shares. As of December 31, 2017, the performance awards granted in 2017, 2016, and 2015 are estimated to pay out at 127 percent, 175 percent, and 200 percent, respectively. There were three thousand shares cancelled during the year ended December 31, 2017.
As of December 31, 2017, the unrecognized compensation cost relating to these plans was $3 million, which will be amortized over the remaining requisite service periods of 1.7 years. Recognized compensation cost related to these unvested awards is included in share-based payments subject to redemption in the Consolidated Balance Sheets and totaled $11 million and $9 million at December 31, 2017 and 2016, respectively.
Other share-based awards under the SIP: Under the compensation agreement with the Board of Directors, $110,000 of a director’s annual retainer and 50 percent of the additional retainers paid to the Lead Director and the Chairmen of committees of the Board of Directors are awarded in shares of common stock or restricted units based on each director’s elections to receive his or her compensation or a portion thereof in the form of restricted units. These restricted units vest immediately, and the director is allowed to either receive these shares immediately or defer them. Deferred shares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was approximately $1 million in 2017, 2016, and 2015. At December 31, 2017, there were approximately 182 thousand restricted units outstanding under this plan at a carrying value of approximately $11 million.
Accumulated Other Comprehensive Loss: A summary of accumulated other comprehensive income (loss) for the years ended December 31, 2015, 2016 and 2017 is presented below:
Deferred
Unrealized
Accumulated
Cumulative
(Loss) Gain
Pension and
(Loss)
Other
Translation
on Hedging
Postretirement
Gain on
Comprehensive
(in millions)
Adjustment
Activities
Adjustment
Investment
(Loss) Gain
Balance, December 31, 2014
$
(701)
$
(19)
$
(61)
$
(1)
$
(782)
Other comprehensive (loss) income before reclassification adjustments
(324)
(61)
18
—
(367)
Amount reclassified from accumulated OCI
—
46
1
—
47
Tax benefit (provision)
—
5
(5)
—
—
Net other comprehensive (loss) income
(324)
(10)
14
—
(320)
Balance, December 31, 2015
(1,025)
(29)
(47)
(1)
(1,102)
Other comprehensive income (loss) before reclassification adjustments
17
(17)
(14)
1
(13)
Amount reclassified from accumulated OCI
—
49
1
—
50
Tax (provision) benefit
—
(10)
4
—
(6)
Net other comprehensive income (loss)
17
22
(9)
1
31
Balance, December 31, 2016
(1,008)
(7)
(56)
—
(1,071)
Other comprehensive income (loss) before reclassification adjustments
57
(16)
8
3
52
Amount reclassified from accumulated OCI
—
6
(2)
—
4
Tax benefit (provision)
—
4
(1)
(1)
2
Net other comprehensive income (loss)
57
(6)
5
2
58
Balance, December 31, 2017
$
(951)
$
(13)
$
(51)
$
2
$
(1,013)
The following table provides detail pertaining to reclassifications from AOCI into net income for the periods presented:
Affected Line Item in
Amount Reclassified from AOCI
Consolidated
(in millions)
2017
2016
2015
Statements of Income
Gains (losses) on cash flow hedges:
Commodity contracts
$
(5)
$
(45)
$
(43)
Cost of sales
Foreign currency contracts
1
(2)
—
Net sales/Cost of sales
Interest rate contracts
(2)
(2)
(3)
Financing costs, net
Gains (losses) related to pension and other postretirement obligations
2
(1)
(1)
(a)
Total before-tax reclassifications
(4)
(50)
(47)
Tax benefit
1
16
14
Total after-tax reclassifications
$
(3)
$
(34)
$
(33)
(a)
This component is included in the computation of net periodic benefit cost and affects both cost of sales and operating expenses on the Consolidated Statements of Income.
The following table provides the computation of basic and diluted earnings per common share (“EPS”) for the periods presented.
Year ended December 31,
2017
2016
2015
Net Income
Weighted
Per
Net Income
Weighted
Per
Net Income
Weighted
Per
Available
Average
Share
Available
Average
Share
Available
Average
Share
(in millions, except per share amounts)
to Ingredion
Shares
Amount
to Ingredion
Shares
Amount
to Ingredion
Shares
Amount
Basic EPS
$ 519
72.0
$ 7.21
$ 485
72.3
$ 6.70
$ 402
71.6
$ 5.62
Effect of Dilutive Securities:
Incremental shares from assumed exercise of dilutive stock options and vesting of dilutive RSUs and other awards
1.5
1.8
1.4
Diluted EPS
$ 519
73.5
$ 7.06
$ 485
74.1
$ 6.55
$ 402
73.0
$ 5.51</t>
  </si>
  <si>
    <t>Segment Information</t>
  </si>
  <si>
    <t>NOTE 13 –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The Company does not aggregate its operating segments when determining its reportable segments. Net sales by product are not presented because to do so would be impracticable.
(in millions)
2017
2016
2015
Net sales to unaffiliated customers:
North America
$
3,529
$
3,447
$
3,345
South America
1,007
1,010
1,013
Asia Pacific
740
709
733
EMEA
556
538
530
Total
$
5,832
$
5,704
$
5,621
Operating income:
North America
$
661
$
610
$
479
South America
80
89
101
Asia Pacific
112
111
107
EMEA
113
106
93
Corporate (a)
(82)
(86)
(75)
Subtotal
884
830
705
Restructuring/impairment charges (b)
(38)
(19)
(28)
Acquisition/integration costs
(4)
(3)
(10)
Charge for fair value markup of acquired inventory
(9)
—
(10)
Insurance settlement
9
—
—
Litigation settlement
—
—
(7)
Gain from land sale
—
—
10
Total operating income
842
808
660
Financing costs, net
73
66
61
Income before income taxes
$
769
$
742
$
599
(a)
For 2015, includes $4 million of expense relating to a tax indemnification agreement with offsetting income of $4 million recorded in the provision for income taxes (see Note 9).
(b)
For 2017, includes $17 million of employee-related severance and other costs associated with the restructuring in Argentina, $13 million of restructuring of related to our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our optimization initiative in North America and South America, and $2 million of costs attributable to the Port Colborne plant sale. For 2015, includes $12 million of charges for impaired assets and restructuring costs in Brazil, $12 million of restructuring costs associated with the Penford acquisition, and $4 million of restructuring costs in Canada.
As of December 31,
(in millions)
2017
2016
Total assets:
North America (a)
$
3,967
$
3,796
South America
812
809
Asia Pacific
774
697
EMEA
527
480
Total
$
6,080
$
5,782
(a)
For purposes of presentation, North America includes Corporate assets.
(in millions)
2017
2016
2015
Depreciation and amortization:
North America (a)
$
140
$
130
$
123
South America
27
26
30
Asia Pacific
25
23
23
EMEA
17
17
18
Total
$
209
$
196
$
194
Mechanical stores expense (b) :
North America (a)
$
37
$
37
$
36
South America
12
12
13
Asia Pacific
5
5
5
EMEA
3
3
3
Total
$
57
$
57
$
57
Capital expenditures and mechanical stores purchases:
North America (a)
$
180
$
167
$
158
South America
50
56
61
Asia Pacific
51
41
36
EMEA
33
20
25
Total
$
314
$
284
$
280
(a)
For purposes of presentation, North America includes Corporate activities of depreciation, amortization, capital expenditures, and mechanical stores purchase, respectively.
(a)
Represents spare parts used in the production process. Such spare parts are recorded in PP&amp;E as part of machinery and equipment until they are utilized in the manufacturing process and expensed as a period cost.
The following table presents net sales to unaffiliated customers by country of origin for the last three years:
Net Sales
(in millions)
2017
2016
2015
U.S.
$
2,191
$
2,117
$
1,983
Mexico
952
955
945
Brazil
519
522
452
Canada
385
375
417
Korea
275
266
276
Others
1,510
1,469
1,548
Total
$
5,832
$
5,704
$
5,621
The following table presents long-lived assets (excluding intangible assets and deferred income taxes) by country at December 31:
Long-lived Assets
(in millions)
2017
2016
U.S.
$
977
$
955
Mexico
306
303
Brazil
235
245
Canada
179
147
Thailand
137
119
Germany
133
106
Korea
109
84
Others
284
278
Total
$
2,360
$
2,237</t>
  </si>
  <si>
    <t>Commitments and Contingencies</t>
  </si>
  <si>
    <t>NOTE 14 – Commitments and Contingencies
The Company is a party to a large number of labor claims relating to our Brazilian operations. The Company has reserved an aggregate of approximately $5 million as of December 31, 2017, in respect of these claims. These labor claims primarily relate to dismissals, severance, health and safety, work schedules, and salary adjustments.
The Company is currently subject to various other claims and suits arising in the ordinary course of business, including certain environmental proceedings and other commercial claims. The Company also routinely receives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even if unfavorable to the Company, will be material to the Company. There can be no assurance, however, that such claims, suits or investigations or those arising in the future, whether taken individually or in the aggregate, will not have a material adverse effect on the Company’s financial condition or results of operations.</t>
  </si>
  <si>
    <t>Quarterly Financial Data (Unaudited)</t>
  </si>
  <si>
    <t>Quarterl
Summarized quarterly financial data is as follows:
(in millions, except per share amounts)
1 st QTR (a)
2 nd QTR (b)
3 rd QTR (c)
4 th QTR (d)
2017
Net sales before shipping and handling costs
$
1,537
$
1,542
$
1,574
$
1,527
Less: shipping and handling costs
84
85
89
90
Net sales
1,453
1,457
1,485
1,437
Gross profit
352
373
388
360
Net income attributable to Ingredion
124
130
166
Basic earnings per common share of Ingredion
1.72
1.81
2.31
1.37
Diluted earnings per common share of Ingredion
1.68
1.78
2.26
1.35
Per share dividends declared
$
0.50
$
0.50
$
0.60
$
0.60
(in millions, except per share amounts)
1 st QTR (e)
2 nd QTR (f)
3 rd QTR (g)
4 th QTR (h)
2016
Net sales before shipping and handling costs
$
1,434
$
1,533
$
1,569
$
1,484
Less: shipping and handling costs
74
78
80
85
Net sales
1,360
1,455
1,489
1,399
Gross profit
339
355
369
339
Net income attributable to Ingredion
130
117
143
94
Basic earnings per common share of Ingredion
1.81
1.62
1.98
1.29
Diluted earnings per common share of Ingredion
1.77
1.58
1.93
1.26
Per share dividends declared
$
0.45
$
0.45
$
0.50
$
0.50
(a)
In the first quarter of 2017, the Company recorded $11 million in after-tax, net restructuring costs, $3 million in after-tax non-cash inventory charges related to the TIC acquisition, and $1 million in after-tax acquisition and integration costs.
(b)
In the second quarter of 2017, the Company recorded $5 million in after-tax, net restructuring costs and $3 million in after-tax, non-cash inventory charges.
(c)
In the third quarter of 2017, the Company recorded a $10 million gain related to an income tax settlement, $5 million in after-tax, net restructuring costs, and $1 million in after-tax acquisition and integration costs.
(d)
In the fourth quarter of 2017, the Company recorded a $23 million after-tax charge related to the enactment of the TCJA, $10 million in after-tax, net restructuring costs, a $6 million after-tax gain related to insurance settlement, and $1 million in after-tax acquisition and integration costs.
(e)
In the first quarter of 2016, the Company recorded $1 million in after-tax acquisition and integration costs.
(f)
In the second quarter of 2016, the Company recorded $10 million in after-tax, net restructuring costs.
(g)
In the third quarter of 2016, the Company recorded $2 million in after-tax, net restructuring costs.
(h)
In the fourth quarter of 2016, the Company recorded a $27 million charge related to an income tax settlement, $2 million in after-tax, net restructuring charges, and $1 million in after-tax acquisition and integration costs.</t>
  </si>
  <si>
    <t>Summary of Significant Accounting Policies (Policies)</t>
  </si>
  <si>
    <t>Basis of presentation</t>
  </si>
  <si>
    <t>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an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 and losses relating to assets and liabilities that are denominated in a currency other than the functional currency. For 2017, 2016, and 2015, the Company incurred foreign currency transaction net losses of $5 million, $3 million, and $6 million, respectively. The Company’s accumulated other comprehensive loss included in equity on the Consolidated Balance Sheets includes cumulative translation losses of approximately $1 billion at both December 31, 2017 and 2016.</t>
  </si>
  <si>
    <t>Cash and cash equivalents: Cash equivalents consist of all instruments purchased with an original maturity of three months or less, and which have virtually no risk of loss in value.</t>
  </si>
  <si>
    <t>Accounts receivable, net : Accounts receivable, net, consist of trade and other receivables carried at approximate fair value, net of an allowance for doubtful accounts based on specific identification of material amounts at risk and a general reserve based on historical collection experience.</t>
  </si>
  <si>
    <t>Inventories: Inventories are stated at the lower of cost or net realizable value. Costs are predominantly determined using the weighted average method.</t>
  </si>
  <si>
    <t>Investments</t>
  </si>
  <si>
    <t>Investments: Investments in the common stock of affiliated companies over which the Company does not exercise significant influence are accounted for under the cost method. In 2016, the Company invested in SweeGen Inc., which it accounts for under the cost method and which had a carrying value of $2 million as of both December 31, 2017 and 2016.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7, or 2016.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s and are not significant.</t>
  </si>
  <si>
    <t>Leases: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ASC”) Topic 840, Leases, and related interpretations.</t>
  </si>
  <si>
    <t>Property, plant and equipment and depreciation</t>
  </si>
  <si>
    <t>Property, plant and equipment and depreciation: Property, plant and equipment (“PP&amp;E”) are stated at cost less accumulated depreciation. Depreciation is generally computed on the straight-line method over the estimated useful lives of depreciable assets, which range from 25 to 50 years for buildings and from two to 25 years for all other assets. Where permitted by law, accelerated depreciation methods are used for tax purposes. The Company recognized depreciation expense of $179 million, $171 million, and $172 million for the years ended December 31, 2017, 2016, and 2015, respectively.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S., the impairment analysis for long-lived assets occurs before the goodwill impairment assessment described below.</t>
  </si>
  <si>
    <t>Goodwill and other intangible assets</t>
  </si>
  <si>
    <t>Goodwill and other intangible assets: Goodwill ($803 million and $784 million at December 31, 2017 and 2016, respectively) represents the excess of the cost of an acquired entity over the fair value assigned to identifiable assets acquired and liabilities assumed. The Company also has other intangible assets of $493 million and $502 million at December 31, 2017 and 2016, respectively. The carrying value of goodwill by reportable business segment at December 31, 2017 and 2016 was as follows:
North
South
Asia
(in millions)
America
America
Pacific
EMEA
Total
Balance at December 31, 2015
$
424
$
22
$
86
$
69
$
601
Acquisitions
186
—
—
—
186
Currency translation
—
4
(1)
(6)
(3)
Balance at December 31, 2016
610
26
85
63
784
Acquisitions
(10)
(a)
—
15
—
5
Currency translation
—
—
7
7
14
Balance at December 31, 2017
$
600
$
26
$
107
$
70
$
803
(a)
Related to TIC Gums Incorporated (“TIC Gums”) purchase price accounting adjustments
The original carrying value of goodwill by reportable business segment and accumulated impairment charges by reportable business segment at December 31, 2017 and 2016 were as follows:
North
South
Asia
America
America
Pacific
EMEA
Total
Goodwill before impairment charges
$
611
$
59
$
206
$
63
$
939
Accumulated impairment charges
(1)
(33)
(121)
—
(155)
Balance at December 31, 2016
610
26
85
63
784
Goodwill before impairment charges
601
59
228
70
958
Accumulated impairment charges
(1)
(121)
—
(155)
Balance at December 31, 2017
$
600
$
26
$
107
$
70
$
803
The following table summarizes the Company’s other intangible assets for the periods presented:
As of December 31, 2017
(in millions)
Gross
Accumulated Amortization
Net
Weighted Average Useful Life (years)
Trademarks/tradenames (indefinite-lived)
$
178
$
—
$
178
—
Customer relationships
329
(62)
267
20
Technology
103
(68)
35
9
Other
22
(9)
13
16
Total other intangible assets
$
632
$
(139)
$
493
18
As of December 31, 2016
(in millions)
Gross
Accumulated Amortization
Net
Weighted Average Useful Life (years)
Trademarks/tradenames (indefinite-lived)
$
143
$
—
$
143
—
Customer relationships
227
(42)
185
20
Technology
100
(57)
43
10
TIC Gums intangible assets (preliminary)
117
—
117
Various
Other
21
(7)
14
16
Total other intangible assets
$
608
$
(106)
$
502
17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30 million in 2017, $25 million in 2016, and $22 million in 2015.
Based on acquisitions completed through December 31, 2017, including the purchase price allocations for Sun Flour Industry Co., Ltd. (“Sun Flour”), intangible asset amortization expense for the next five years is shown below. The amortization is subject to change based on finalization of the purchase accounting for Sun Flour.
(in millions)
Year
Amortization Expense
2018
$
29
2019
29
2020
27
2021
19
2022
18
Balance thereafter
193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Step One”),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Step Two”)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7, it was more likely than not that the fair value of our reporting units was greater than their carrying value. We continue to monitor our reporting units in struggling economies and recent acquisitions for challenges in the business that may negatively impact the fair value of these reporting units.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7, it was more likely than not that the fair value of the indefinite-lived intangible assets was greater than their carrying value.</t>
  </si>
  <si>
    <t>Revenue recognition</t>
  </si>
  <si>
    <t>Revenue recognition: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t>
  </si>
  <si>
    <t>Hedging instruments</t>
  </si>
  <si>
    <t>Hedging instruments: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Lock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Locks to hedge its exposure to interest rate changes.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 flow hedge”), or as a hedge of the fair value of certain debt obligations (“a fair value hedge”). This process includes linking all derivatives that are designated as fair value or cash flow hedges to specific assets and liabilities on the Consolidated Balance Sheets,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Locks, commodity futures, and option contracts or foreign currency forward contracts, swaps, and options that are highly effective and that are designated and qualify as cash flow hedges are recorded in other comprehensive income, net of applicable income taxes. Realized gains and losses associated with changes in the fair value of interest rate swaps and T-Locks are reclassified from accumulated other comprehensive income (“AOCI”) to the Consolidated Statements of Income over the life of the underlying debt. Gains and losses on hedges of foreign currency cash flows associated with certain forecasted commercial transactions or loans are reclassified from AOCI to the Consolidated Statements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 value hedge, along with the loss or gain on the hedged debt obligation, are recorded in earnings. The ineffective portion of the change in fair value of a derivative instrument that qualifies as either a cash flow hedge or a fair 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s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t>Stock-based compensation</t>
  </si>
  <si>
    <t>Share-based compensation: The Company has a stock incentive plan that provides for share-based employee compensation, including the granting of stock options, shares of restricted stock, restricted stock units, and performance shares to certain key employees. Compensation expense is recognized in the Consolidated Statements of Income for the Company’s share-based employee compensation plan. The plan is more fully described in Note 12 of the Notes to the Consolidated Financial Statements.</t>
  </si>
  <si>
    <t>Earnings per common share</t>
  </si>
  <si>
    <t>Earnings per common share: Basic earnings per common share (“EPS”) is computed by dividing net income attributable to Ingredion by the weighted average number of shares outstanding, which totaled 72.0 million for 2017, 72.3 million for 2016 and 71.6 million for 2015.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3.5 million, 74.1 million and 73.0 million for 2017, 2016, and 2015, respectively. Approximately 0.3 million, 0, and 0.3 million share-based awards of common stock were excluded in 2017, 2016, and 2015, respectively, from the calculation of the weighted average number of shares outstanding for diluted EPS because their effects were anti-dilutive.</t>
  </si>
  <si>
    <t>Risks and uncertainties</t>
  </si>
  <si>
    <t>Risks and uncertainties: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t>
  </si>
  <si>
    <t>Recently adopted accounting standards</t>
  </si>
  <si>
    <t>New accounting standards: In May 2014, the FASB issued ASU No. 2014-09, Revenue from Contracts with Customers (Topi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additional ASUs to provide further updates and clarification to this Update, including ASU 2015-14, ASU 2016-08, ASU 2016-10, ASU 2016-12 and ASU 2016-20. This standard is effective for fiscal years beginning after December 15, 2017, including interim periods within that reporting period. We will adopt the standard as of the effective date, January 1, 2018. The standard will allow various transition approaches upon adoption. We plan to use the modified retrospective approach for the transition to the new standard. Based on the analysis performed by the Company to date, our assessment is that the adoption of the guidance in this Update is not expected to have a material impact on the Company’s revenue recognition timing or amounts, as we have not identified any material changes to the recognition of revenue for existing customer contracts.
In February 2016, the FASB issued ASU No. 2016-02, Leases (Topic 842), which supersedes Topic 840, Leases. This Update increases the transparency and comparability of organizations by recognizing lease assets and lease liabilities on the balance sheet for leases longer than 12 months and disclosing key information about leasing arrangements. The recognition, measurement and presentation of expenses and cash flows arising from a lease by a lessee have not significantly changed. This Update is effective for annual periods beginning after December 15, 2018, with early adoption permitted. We currently plan to adopt the standard as of the effective date. Adoption will require a modified retrospective approach for the transition. We expect the adoption of the guidance in this Update to have a material impact on our Consolidated Balance Sheets, as operating leases will be recognized both as assets and liabilities on the Consolidated Balance Sheets. We are in the process of quantifying the magnitude of these changes and assessing the implementation approach for accounting for these changes.
In January 2017, the FASB issued ASU No. 2017-04, Intangibles – Goodwill and Other (Topic 350): Simplifying the Test for Goodwill Impairment . This Update simplifies the subsequent measurement of Goodwill as the Update eliminates Step 2 from the goodwill impairment test. Instead, under the Update,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with the loss recognized not to exceed the total amount of goodwill allocated to that reporting unit. This Update is effective for annual periods beginning after December 15, 2019, with early adoption permitted.
In March 2017, the FASB issued ASU No. 2017-07, Compensation – Retirement Benefits (Topic 715): Improving the Presentation of Net Periodic Pension Cost and Net Periodic Postretirement Benefit Cost . This Update requires an entity to change the classification of the net periodic benefit cost for pension and postretirement plans within the statement of income by eliminating the ability to net all of the components of the costs together within operating income. The Update will require the service cost component to continue to be presented within operating income, classified within either cost of sales or operating expenses depending on the employees covered within the plan. The remaining components of the net periodic benefit cost, however, must be presented in the statement of income as a non-operating income (loss) below operating income. The Update is effective for annual periods beginning after December 15, 2017, with early adoption permitted only within the first interim period for public entities. We plan to adopt this Update in 2018. When adopted, the new guidance must be applied retrospectively for all income statement periods presented. The Update will reduce the Company’s operating income and will require a new financial statement line item below operating income within the Consolidated Statements of Income for the non-operating income (loss) components. Net income within the Consolidated Statements of Income will not change upon adoption of the Update.
In August 2017, the FASB issued ASU No. 2017-12, Derivatives and Hedging (Topic 815): Targeted Improvements to Accounting for Hedging Activities.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We are in the process of assessing the effects of these updates including potential changes to existing hedging arrangement, as well as the implementation approach for accounting for these changes.</t>
  </si>
  <si>
    <t>Summary of Significant Accounting Policies (Tables)</t>
  </si>
  <si>
    <t>Schedule of carrying amount of goodwill by geographic segment</t>
  </si>
  <si>
    <t>The carrying value of goodwill by reportable business segment at December 31, 2017 and 2016 was as follows:
North
South
Asia
(in millions)
America
America
Pacific
EMEA
Total
Balance at December 31, 2015
$
424
$
22
$
86
$
69
$
601
Acquisitions
186
—
—
—
186
Currency translation
—
4
(1)
(6)
(3)
Balance at December 31, 2016
610
26
85
63
784
Acquisitions
(10)
(a)
—
15
—
5
Currency translation
—
—
7
7
14
Balance at December 31, 2017
$
600
$
26
$
107
$
70
$
803
(a)
Related to TIC Gums Incorporated (“TIC Gums”) purchase price accounting adjustments
The original carrying value of goodwill by reportable business segment and accumulated impairment charges by reportable business segment at December 31, 2017 and 2016 were as follows:
North
South
Asia
America
America
Pacific
EMEA
Total
Goodwill before impairment charges
$
611
$
59
$
206
$
63
$
939
Accumulated impairment charges
(1)
(33)
(121)
—
(155)
Balance at December 31, 2016
610
26
85
63
784
Goodwill before impairment charges
601
59
228
70
958
Accumulated impairment charges
(1)
(121)
—
(155)
Balance at December 31, 2017
$
600
$
26
$
107
$
70
$
803</t>
  </si>
  <si>
    <t>Schedule of intangible assets</t>
  </si>
  <si>
    <t>As of December 31, 2017
(in millions)
Gross
Accumulated Amortization
Net
Weighted Average Useful Life (years)
Trademarks/tradenames (indefinite-lived)
$
178
$
—
$
178
—
Customer relationships
329
(62)
267
20
Technology
103
(68)
35
9
Other
22
(9)
13
16
Total other intangible assets
$
632
$
(139)
$
493
18
As of December 31, 2016
(in millions)
Gross
Accumulated Amortization
Net
Weighted Average Useful Life (years)
Trademarks/tradenames (indefinite-lived)
$
143
$
—
$
143
—
Customer relationships
227
(42)
185
20
Technology
100
(57)
43
10
TIC Gums intangible assets (preliminary)
117
—
117
Various
Other
21
(7)
14
16
Total other intangible assets
$
608
$
(106)
$
502
17</t>
  </si>
  <si>
    <t>Schedule of amortization expense related to intangible assets</t>
  </si>
  <si>
    <t>(in millions)
Year
Amortization Expense
2018
$
29
2019
29
2020
27
2021
19
2022
18
Balance thereafter
193</t>
  </si>
  <si>
    <t>Acquisitions (Tables)</t>
  </si>
  <si>
    <t>Summary of final purchase price allocations for TIC Gums</t>
  </si>
  <si>
    <t>(in millions)
TIC Gums
Kerr
Working capital (excluding cash)
$
49
$
37
Property, plant and equipment
37
8
Other assets
—
1
Identifiable intangible assets
133
29
Goodwill
177
27
Total purchase price, net of cash
$
396
$
102</t>
  </si>
  <si>
    <t>Schedule of fair values, valuation techniques and estimated remaining useful life of acquired intangible assets</t>
  </si>
  <si>
    <t>The following table presents the fair values, valuation techniques, and estimated remaining useful life at the acquisition date for these Level 3 measurements (dollars in millions):
Estimated
TIC Gums
Fair Value
Valuation Technique
Useful Life
Customer relationships
$
94
Multi-period excess earnings method
20 years
Trade names
35
Relief-from-royalty method
Indefinite
Proprietary technology
4
Relief-from-royalty method
8 years
Estimated
Kerr
Fair Value
Valuation Technique
Useful Life
Customer relationships
$
24
Multi-period excess earnings method
15 years
Trade names
4
Relief-from-royalty method
11 years
Non-competition agreements
1
Income approach method
3 years</t>
  </si>
  <si>
    <t>Impairment and Restructuring Charges (Tables)</t>
  </si>
  <si>
    <t>Summary of restructuring reserve</t>
  </si>
  <si>
    <t>A summary of the Company’s severance accrual at December 31, 2017, is as follows (in millions):
Balance in severance accrual as of December 31, 2016
$
7
Restructuring charge for employee-related severance costs:
Argentina
15
North America Finance Transformation
3
Other
3
Prior year restructuring activities
(2)
Payments made to terminated employees
(15)
Balance in severance accrual as of December 31, 2017
$
11</t>
  </si>
  <si>
    <t>Financial Instruments, Derivatives and Hedging Activities (Tables)</t>
  </si>
  <si>
    <t>Schedule of location and amount of assets and liabilities reported in balance sheet</t>
  </si>
  <si>
    <t>Fair Value of Derivative Instruments as of December 31, 2017
Derivatives Designated as Hedging Instruments (in millions):
Balance Sheet Location
Fair Value
Balance Sheet Location
Fair Value
Commodity and foreign currency
Accounts receivable, net
$
11
Accounts payable and accrued liabilities
$
23
Commodity, foreign currency, and interest rate contracts
Other assets
3
Non-current liabilities
8
Total
$
14
$
31
Fair Value of Derivative Instruments as of December 31, 2016
Derivatives Designated as Hedging Instruments (in millions):
Balance Sheet Location
Fair Value
Balance Sheet Location
Fair Value
Commodity and foreign currency
Accounts receivable, net
$
31
Accounts payable and accrued liabilities
$
25
Commodity, foreign currency, and interest rate contracts
Other assets
8
Non-current liabilities
2
$
39
$
27</t>
  </si>
  <si>
    <t>Schedule of amount of gains and losses recognized in OCI and location and amount of gains and losses reported in income statement</t>
  </si>
  <si>
    <t>Additional information relating to the Company’s derivative instruments is presented below (in millions, pre-tax):
Year ended December 31, 2017
Derivatives in Cash Flow Hedging Relationships
Amount of Gains
Location of Gains (Losses) Reclassified from AOCI into Income
Amount of Gains
(Losses) Reclassified from
AOCI into Income
Commodity contracts
$
(22)
Cost of sales
$
(5)
Foreign currency contracts
6
Net sales/Cost of sales
1
Interest rate contracts
—
Financing costs, net
(2)
Total
$
(16)
$
(6)
Year ended December 31, 2016
Derivatives in Cash Flow Hedging Relationships
Amount of Gains
Location of Gains (Losses) Reclassified from AOCI into Income
Amount of Gains
(Losses) Reclassified from
AOCI into Income
Commodity contracts
$
(15)
Cost of sales
$
(45)
Foreign currency contracts
(2)
Net sales/Cost of sales
(2)
Interest rate contracts
—
Financing costs, net
(2)
Total
$
(17)
$
(49)
Year ended December 31, 2015
Derivatives in Cash Flow Hedging Relationships
Amount of Gains
Location of Gains (Losses) Reclassified from AOCI into Income
Amount of Gains
(Losses) Reclassified from
AOCI into Income
Commodity contracts
$
(61)
Cost of sales
$
(43)
Foreign currency contracts
—
Net sales/Cost of sales
—
Interest rate contracts
—
Financing costs, net
(3)
Total
$
(61)
$
(46)</t>
  </si>
  <si>
    <t>Schedule of fair value of financial instruments and derivatives</t>
  </si>
  <si>
    <t>As of December 31, 2017
As of December 31, 2016
(in millions)
Total
Level 1 (a)
Level 2 (b)
Level 3 (c)
Total
Level 1 (a)
Level 2 (b)
Level 3 (c)
Available for sale securities
$
10
$
10
$
—
$
—
$
7
$
7
$
—
$
—
Derivative assets
14
3
11
—
39
6
33
—
Derivative liabilities
31
11
20
—
27
11
16
—
Long-term debt
1,845
—
1,845
—
1,929
—
1,929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t>
  </si>
  <si>
    <t>Schedule of carrying amounts and fair values of long-term debt</t>
  </si>
  <si>
    <t>December 31, 2017
December 31, 2016
Carrying
Fair
Carrying
Fair
(in millions)
Amount
Value
Amount
Value
3.2% senior notes due October 1, 2026
$
496
$
492
$
496
$
482
4.625% senior notes due November 1, 2020
398
421
398
428
6.625% senior notes due April 15, 2037
254
325
254
299
5.62% senior notes due March 25, 2020
200
212
200
217
1.8% senior notes due September 25, 2017
—
—
299
301
6.0% senior notes due April 15, 2017
—
—
200
202
Term loan credit agreement due April 25, 2019
395
395
—
—
Revolving credit facility
—
—
—
—
Fair value adjustment related to hedged fixed rate debt instrument
1
—
3
—
Total long-term debt
$
1,744
$
1,845
$
1,850
$
1,929</t>
  </si>
  <si>
    <t>Financing Arrangements (Tables)</t>
  </si>
  <si>
    <t>Schedule of components of long-term debt</t>
  </si>
  <si>
    <t>(in millions)
2017
2016
3.2% senior notes due October 1, 2026
$
496
$
496
4.625% senior notes due November 1, 2020
398
398
6.625% senior notes due April 15, 2037
254
254
5.62% senior notes due March 25, 2020
200
200
1.8% senior notes due September 25, 2017
—
299
6.0% senior notes due April 15, 2017
—
200
Term loan credit agreement due April 25, 2019
395
—
Revolving credit facility
—
—
Fair value adjustment related to hedged fixed rate debt instruments
1
3
Long-term debt
1,744
1,850
Short-term borrowings
120
106
Total debt
$
1,864
$
1,956</t>
  </si>
  <si>
    <t>Leases (Tables)</t>
  </si>
  <si>
    <t>Schedule of minimum lease payments due on leases</t>
  </si>
  <si>
    <t>Year (in millions)
Minimum Lease Payments
2018
$
45
2019
40
2020
31
2021
25
2022
20
Balance thereafter
36</t>
  </si>
  <si>
    <t>Income Taxes (Tables)</t>
  </si>
  <si>
    <t>Schedule of income before income taxes and provision for income taxes</t>
  </si>
  <si>
    <t>(in millions)
2017
2016
2015
Income before income taxes:
U.S.
$
226
$
176
$
109
Foreign
543
566
490
Total income before income taxes
769
742
599
Provision for income taxes:
Current tax (benefit) expense:
U.S. federal
(13)
95
26
State and local
4
8
3
Foreign
179
148
164
Total current tax expense
170
251
193
Deferred tax expense (benefit):
U.S. federal
77
13
(8)
State and local
4
1
(1)
Foreign
(14)
(19)
3
Total deferred tax expense (benefit)
67
(5)
(6)
Total provision for income taxes
$
237
$
246
$
187</t>
  </si>
  <si>
    <t>Schedule of tax effects of temporary differences between financial reporting basis and tax basis of assets and liabilities</t>
  </si>
  <si>
    <t>(in millions)
2017
2016
Deferred tax assets attributable to:
Employee benefit accruals
$
20
$
39
Pensions and postretirement plans
20
30
Derivative contracts
5
3
Net operating loss carryforwards
32
18
Foreign tax credit carryforwards
—
4
Other
—
24
Gross deferred tax assets
77
118
Valuation allowances
(34)
(21)
Net deferred tax assets
43
97
Deferred tax liabilities attributable to:
Property, plant and equipment
185
206
Identified intangibles
37
55
Other
11
—
Gross deferred tax liabilities
233
261
Net deferred tax liabilities
$
190
$
164</t>
  </si>
  <si>
    <t>Schedule of reconciliation of US federal statutory tax rate to effective tax rate</t>
  </si>
  <si>
    <t>2017
2016
2015
Provision for tax at U.S. statutory rate
35.0
%
35.0
%
35.0
%
Tax rate difference on foreign income
(5.6)
(5.5)
(5.8)
State and local taxes, net
0.7
0.3
0.3
Tax impact of fluctuations in Mexican peso to U.S. dollar
(0.5)
2.4
2.9
Net impact of U.S. foreign tax credits
0.3
(2.3)
0.9
Net impact of U.S.-Canada tax settlement
(1.3)
3.2
—
Net impact of valuation allowance in Argentina
2.0
1.0
—
Net impact of transition tax
2.7
—
—
Net impact of U.S. deferred tax remeasurement
(4.9)
—
—
Net impact of provision for taxes on unremitted earnings
4.3
0.5
—
Other items, net
(1.9)
(1.5)
(2.1)
Provision at effective tax rate
30.8
%
33.1
%
31.2
%</t>
  </si>
  <si>
    <t>Schedule of impact of the TCJA on 2017 income tax expense</t>
  </si>
  <si>
    <t>(in millions)
One-time transition tax
$
21
Remeasurement of deferred tax assets and liabilities
(38)
Net impact of provision for taxes on unremitted earnings
33
Other items, net
7
Net impact of the TCJA on our 2017 income tax expense
$
23</t>
  </si>
  <si>
    <t>Schedule of reconciliation of beginning and ending amount of unrecognized tax benefits, excluding interest and penalties</t>
  </si>
  <si>
    <t>(in millions)
2017
2016
Balance at January 1
$
86
$
12
Additions for tax positions related to prior years
—
72
Reductions for tax positions related to prior years
—
(9)
Additions based on tax positions related to the current year
12
12
Settlements
(58)
—
Reductions related to a lapse in the statute of limitations
(1)
(1)
Balance at December 31
$
39
$
86</t>
  </si>
  <si>
    <t>Benefit Plans (Tables)</t>
  </si>
  <si>
    <t>Defined Benefit Plans and Other Postretirement Benefit Plans Table Text Block [Line Items]</t>
  </si>
  <si>
    <t>Schedule of amounts recognized in the consolidated balance sheets</t>
  </si>
  <si>
    <t>U.S. Plans
Non-U.S. Plans
(in millions)
2017
2016
2017
2016
Non-current asset
$
23
$
12
$
37
$
29
Current liabilities
(2)
(1)
(1)
(1)
Non-current liabilities
(10)
(10)
(49)
(40)
Net asset (liability) recognized
$
11
$
1
$
(13)
$
(12)</t>
  </si>
  <si>
    <t>Schedule of amounts recognized in accumulated other comprehensive loss</t>
  </si>
  <si>
    <t>U.S. Plans
Non-U.S. Plans
(in millions)
2017
2016
2017
2016
Net actuarial loss
$
21
$
28
$
55
$
52
Transition obligation
—
—
1
1
Prior service credit
(6)
(6)
(1)
(1)
Net amount recognized
$
15
$
22
$
55
$
52</t>
  </si>
  <si>
    <t>Schedule of plan obligations and assets for plans with an accumulated benefit obligation in excess of plan assets</t>
  </si>
  <si>
    <t>U.S. Plans
Non-U.S. Plans
(in millions)
2017
2016
2017
2016
Projected benefit obligation
$
12
$
11
$
51
$
43
Accumulated benefit obligation
11
10
41
36
Fair value of plan assets
—
—
2
2</t>
  </si>
  <si>
    <t>Components of net periodic benefit cost</t>
  </si>
  <si>
    <t>Year Ended December 31,
U.S. Plans
Non-U.S. Plans
(in millions)
2017
2016
2015
2017
2016
2015
Service cost
$
6
$
6
$
8
$
3
$
3
$
4
Interest cost
13
14
14
11
10
12
Expected return on plan assets
(21)
(20)
(24)
(10)
(10)
(13)
Amortization of actuarial loss
—
1
1
2
2
3
Amortization of prior service credit
(1)
—
—
—
—
—
Settlement loss
—
—
(1)
—
1
—
Net periodic benefit cost
$
(3)
$
1
$
(2)
$
6
$
6
$
6</t>
  </si>
  <si>
    <t>Schedule of amounts recorded in other comprehensive income and net periodic benefit cost</t>
  </si>
  <si>
    <t>(in millions, pre-tax)
U.S. Plans
Non-U.S. Plans
2017
2016
2015
2017
2016
2015
Net actuarial (gain) loss
$
(7)
$
10
$
—
$
(3)
$
6
$
(18)
Prior service credit
—
(6)
—
—
(1)
—
Amortization of actuarial loss
—
(1)
(1)
(2)
(2)
(3)
Amortization of prior service credit
1
—
—
—
—
—
Settlement gain
—
—
1
—
—
—
Total recorded in other comprehensive income
(6)
3
—
(5)
3
(21)
Net periodic benefit cost
(3)
1
(2)
6
6
6
Total recorded in other comprehensive income and net periodic benefit cost
$
(9)
$
4
$
(2)
$
1
$
9
$
(15)</t>
  </si>
  <si>
    <t>Schedule of weighted average assumptions used to determine the company's obligations</t>
  </si>
  <si>
    <t>U.S. Plans
Non-U.S. Plans
2017
2016
2017
2016
Discount rate
%
%
%
%
Rate of compensation increase</t>
  </si>
  <si>
    <t>Schedule of weighted average assumptions used to determine the company's net periodic benefit cost</t>
  </si>
  <si>
    <t>U.S. Plans
Non-U.S. Plans
2017
2016
2015
2017
2016
2015
Discount rate
%
%
%
%
%
%
Expected long-term return on plan assets
Rate of compensation increase</t>
  </si>
  <si>
    <t>Schedule of weighted average asset allocation</t>
  </si>
  <si>
    <t>U.S. Plans
Non-U.S. Plans
Asset Category
2017
2016
2017
2016
Equity securities
%
%
%
%
Debt securities
Cash and other
Total
%
%
%
%</t>
  </si>
  <si>
    <t>Schedule of fair values of the company's plan assets, by asset category and level</t>
  </si>
  <si>
    <t>Fair Value Measurements at December 31, 2017
(in millions)
Level 1
Level 2
Level 3
Total
U.S. Plans:
Equity index:
U.S. ( a )
$
—
$
51
$
—
$
51
International ( b )
—
55
—
55
Fixed income index:
Long bond ( c )
—
273
—
273
Long government bond ( d )
—
21
—
21
Cash ( e )
—
4
—
4
Total U.S. Plans
$
—
$
404
$
—
$
404
Non-U.S. Plans:
Equity index:
U.S. ( a )
$
—
$
12
$
—
$
12
Canada ( f )
—
22
—
22
International ( b )
—
52
—
52
Real estate ( g )
—
5
—
5
Fixed income index:
Intermediate bond (h)
—
25
—
25
Long bond ( i )
—
84
—
84
Other (j)
—
24
—
24
Cash ( e )
2
9
—
11
Total Non-U.S. Plans
$
2
$
233
$
—
$
235
Fair Value Measurements at December 31, 2016
(in millions)
Level 1
Level 2
Level 3
Total
U.S. Plans:
Equity index:
U.S. ( a )
$
—
$
70
$
—
$
70
International ( b )
—
68
—
68
Fixed income index:
Long bond ( c )
—
227
—
227
Cash ( e )
—
3
—
3
Total U.S. Plans
$
—
$
368
$
—
$
368
Non-U.S. Plans:
Equity index:
U.S. ( a )
$
—
$
11
$
—
$
11
Canada ( f )
—
21
—
21
International ( b )
—
49
—
49
Real estate ( g)
—
5
—
5
Fixed income index:
Intermediate bond (h)
—
21
—
21
Long bond ( i )
—
72
—
72
Other (j)
—
23
—
23
Cash ( e )
1
8
—
9
Total Non-U.S. Plans
$
1
$
210
$
—
$
211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as well as infrastructure asset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represents cash or cash equivalents.
(f)
This category consists of an actively managed equity index fund that tracks against an index of large capitalization Canadian equities.
(g)
This category consists of an actively managed equity index fund that tracks against real estate investment trusts and real estate operating companie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Canada government bonds, investment grade corporate bonds and hedge funds.
(j)
This category mainly consists of investment products provided by an insurance company that offers returns that are subject to a minimum guarantee and mutual funds.</t>
  </si>
  <si>
    <t>Schedule of benefit payments, which reflect anticipated future service, as appropriate and are expected to be made</t>
  </si>
  <si>
    <t>(in millions)
U.S. Plans
Non-U.S. Plans
2018
$
21
$
11
2019
20
12
2020
21
12
2021
22
12
2022
23
12
Years 2023 - 2027
124
70</t>
  </si>
  <si>
    <t>Pension Plan</t>
  </si>
  <si>
    <t>Schedule of funded status</t>
  </si>
  <si>
    <t>U.S. Plans
Non-U.S. Plans
(in millions)
2017
2016
2017
2016
Benefit obligation
At January 1
$
367
$
359
$
223
$
219
Service cost
6
6
3
3
Interest cost
13
14
11
10
Benefits paid
(23)
(16)
(12)
(15)
Actuarial (gain) loss
30
10
7
6
Curtailment/settlement/amendments
—
(6)
—
(5)
Foreign currency translation
—
—
16
5
Benefit obligation at December 31
$
393
$
367
$
248
$
223
Fair value of plan assets
At January 1
$
368
$
354
$
211
$
206
Actual return on plan assets
59
20
17
11
Employer contributions
—
10
5
7
Benefits paid
(23)
(16)
(12)
(15)
Plan settlements
—
—
—
(5)
Foreign currency translation
—
—
14
7
Fair value of plan assets at December 31
$
404
$
368
$
235
$
211
Funded status
$
11
$
1
$
(13)
$
(12)</t>
  </si>
  <si>
    <t>Postemployment Retirement Benefits</t>
  </si>
  <si>
    <t>(in millions)
2017
2016
Accumulated postretirement benefit obligation
At January 1
$
67
$
64
Service cost
1
1
Interest cost
3
2
Employee contributions
1
—
Actuarial loss
2
2
Benefits paid
(4)
(4)
Foreign currency translation
—
2
At December 31
70
67
Fair value of plan assets
—
—
Funded status
$
(70)
$
(67)</t>
  </si>
  <si>
    <t>(in millions)
2017
2016
Current liabilities
$
(4)
$
(4)
Non-current liabilities
(66)
(63)
Net liability recognized
$
(70)
$
(67)</t>
  </si>
  <si>
    <t>(in millions)
2017
2016
Net actuarial loss
$
11
$
7
Prior service credit
(8)
Net amount recognized
$
5
$
(1)</t>
  </si>
  <si>
    <t>Year Ended December 31,
(in millions)
2017
2016
2015
Service cost
$
1
$
1
$
1
Interest cost
3
2
3
Amortization of prior service credit
(3)
(2)
(2)
Net periodic benefit cost
$
1
$
1
$
2</t>
  </si>
  <si>
    <t>(in millions, pre-tax)
2017
2016
2015
Net actuarial loss (gain)
$
2
$
2
$
(2)
Amortization of prior service credit
3
2
2
New prior service credit
—
—
2
Total recorded in other comprehensive income
5
4
2
Net periodic benefit cost
1
1
2
Total recorded in other comprehensive income and net periodic benefit cost
$
6
$
5
$
4</t>
  </si>
  <si>
    <t>2017
2016
Discount rate
%
%</t>
  </si>
  <si>
    <t>2017
2016
2015
Discount rate
%
%
%</t>
  </si>
  <si>
    <t>Schedule of assumptions made in measuring the company's postretirement benefit obligation</t>
  </si>
  <si>
    <t>U.S.
Canada
Brazil
2017 increase in per capita cost
%
%
%
Ultimate trend
%
%
%
Year ultimate trend reached</t>
  </si>
  <si>
    <t>Sensitivity to Trend Assumptions</t>
  </si>
  <si>
    <t>(in millions)
2017
One-percentage point increase in trend rates:
- Increase in service cost and interest cost components
$
1
- Increase in year-end benefit obligations
7
One-percentage point decrease in trend rates:
- Decrease in service cost and interest cost components
1
- Decrease in year-end benefit obligations
6</t>
  </si>
  <si>
    <t>(in millions)
2018
$
4
2019
4
2020
4
2021
4
2022
5
Years 2023 - 2027
24</t>
  </si>
  <si>
    <t>Supplementary Information (Tables)</t>
  </si>
  <si>
    <t>Balance Sheets - supplementary information</t>
  </si>
  <si>
    <t>(in millions)
2017
2016
Accounts receivable, net:
Accounts receivable — trade
$
760
$
751
Accounts receivable — other
209
178
Allowance for doubtful accounts
(8)
(6)
Total accounts receivable, net
961
923
Inventories:
Finished and in process
495
478
Raw materials
278
260
Manufacturing supplies
50
51
Total inventories
823
789
Accrued liabilities:
Compensation-related costs
101
107
Income taxes payable
22
40
Unrecognized tax benefits
—
72
Dividends payable
44
36
Accrued interest
15
19
Taxes payable other than income taxes
37
36
Other
125
122
Total accrued liabilities
344
432
Non-current liabilities:
Employees’ pension, indemnity, and postretirement
121
109
Other
106
49
Total non-current liabilities
$
227
$
158</t>
  </si>
  <si>
    <t>Statements of Income - supplementary information</t>
  </si>
  <si>
    <t>(in millions)
2017
2016
2015
Other income, net:
Insurance settlement
$
9
$
—
$
—
Value-added tax recovery
6
5
4
Gain from sale of plant
—
—
10
Legal settlement
—
—
(7)
Income tax indemnification expense (a)
—
—
(4)
Other
3
(1)
(2)
Other income, net
$
$
$
(a)
Amount fully offset by $4 million of benefit recorded in the income tax provision for 2015.
(in millions)
2017
2016
2015
Financing costs, net:
Interest expense, net of amounts capitalized (a)
$
79
$
73
$
69
Interest income
(11)
(10)
(14)
Foreign currency transaction losses
5
3
6
Financing costs, net
$
$
$
(a)
Interest capitalized amounted to $4 million, $4 million, and $2 million in 2017, 2016 and 2015, respectively.</t>
  </si>
  <si>
    <t>Statements of Cash Flow - supplementary information</t>
  </si>
  <si>
    <t>(in millions)
2017
2016
2015
Other non-cash charges to net income:
Share-based compensation expense
$
26
$
28
$
21
Other
13
16
18
Total other non-cash charges to net income
$
39
$
44
$
39
(in millions)
2017
2016
2015
Interest paid
$
77
$
59
$
52
Income taxes paid
289
254
158</t>
  </si>
  <si>
    <t>Equity (Tables)</t>
  </si>
  <si>
    <t>Schedule of reconciliation of common stock share activity</t>
  </si>
  <si>
    <t>(Shares of common stock, in thousands)
Issued
Held in Treasury
Outstanding
Balance at December 31, 2014
77,811
6,489
71,322
Issuance of restricted stock units as compensation
—
(102)
102
Performance shares and other share-based awards
—
(75)
75
Stock options exercised
—
(556)
556
Purchase/acquisition of treasury stock
—
439
(439)
Balance at December 31, 2015
77,811
6,195
71,616
Issuance of restricted stock units as compensation
—
(94)
94
Performance shares and other share-based awards
—
(70)
70
Stock options exercised
—
(636)
636
Purchase/acquisition of treasury stock
—
2
(2)
Balance at December 31, 2016
77,811
5,397
72,414
Issuance of restricted stock units as compensation
—
(103)
103
Performance shares and other share-based awards
—
(75)
75
Stock options exercised
—
(443)
443
Purchase/acquisition of treasury stock
—
1,039
(1,039)
Balance at December 31, 2017
77,811
5,815
71,996</t>
  </si>
  <si>
    <t>Schedule of stock based compensation expense</t>
  </si>
  <si>
    <t>(in millions)
2017
2016
2015
Stock options:
Pre-tax compensation expense
$
7
$
9
$
7
Income tax benefit
(2)
(3)
(3)
Stock option expense, net of income taxes
5
6
4
RSUs:
Pre-tax compensation expense
13
12
9
Income tax benefit
(4)
(5)
(3)
RSUs, net of income taxes
9
7
6
Performance shares and other share-based awards:
Pre-tax compensation expense
6
7
5
Income tax benefit
(2)
(3)
(2)
Performance shares and other share-based compensation expense, net of income taxes
4
4
3
Total share-based compensation:
Pre-tax compensation expense
26
28
21
Income tax benefit
(8)
(11)
(8)
Total share-based compensation expense, net of income taxes
$
18
$
17
$
13</t>
  </si>
  <si>
    <t>Schedule of valuation assumptions for stock options</t>
  </si>
  <si>
    <t>For the Year Ended December 31,
2017
2016
2015
Expected life (in years)
5.5
5.5
5.5
Risk-free interest rate
%
%
%
Expected volatility
%
%
%
Expected dividend yield
%
%
%</t>
  </si>
  <si>
    <t>Schedule of summary of information about outstanding and exercisable stock options, by range of exercise prices</t>
  </si>
  <si>
    <t>Weighted
Average
Average
Aggregate
Number of
Exercise
Remaining
Intrinsic
Options
Price per
Contractual
Value
(in thousands)
Share
Term (Years)
(in millions)
Outstanding as of December 31, 2016
2,281
$
61.39
5.93
$
145
Granted
278
117.65
Exercised
(443)
46.16
Cancelled
(21)
87.50
Outstanding as of December 31, 2017
2,095
$
71.81
5.87
$
142
Exercisable as of December 31, 2017
1,527
$
59.14
5.24
$
123</t>
  </si>
  <si>
    <t>Schedule of stock option activity</t>
  </si>
  <si>
    <t>Year Ended December 31,
(dollars in millions, except per share)
2017
2016
2015
Weighted average grant date fair value of stock options granted (per share)
$
23.90
$
18.73
$
16.04
Total intrinsic value of stock options exercised
35
46
27</t>
  </si>
  <si>
    <t>Schedule of restricted unit activity</t>
  </si>
  <si>
    <t>Weighted
Number of
Average
Restricted
Fair Value
(shares in thousands)
Shares
per Share
Non-vested at December 31, 2016
429
$
81.04
Granted
125
119.54
Vested
(148)
65.03
Cancelled
(19)
95.17
Non-vested at December 31, 2017
387
$
100.13</t>
  </si>
  <si>
    <t>Summary of net changes in accumulated other comprehensive loss</t>
  </si>
  <si>
    <t>Deferred
Unrealized
Accumulated
Cumulative
(Loss) Gain
Pension and
(Loss)
Other
Translation
on Hedging
Postretirement
Gain on
Comprehensive
(in millions)
Adjustment
Activities
Adjustment
Investment
(Loss) Gain
Balance, December 31, 2014
$
(701)
$
(19)
$
(61)
$
(1)
$
(782)
Other comprehensive (loss) income before reclassification adjustments
(324)
(61)
18
—
(367)
Amount reclassified from accumulated OCI
—
46
1
—
47
Tax benefit (provision)
—
5
(5)
—
—
Net other comprehensive (loss) income
(324)
(10)
14
—
(320)
Balance, December 31, 2015
(1,025)
(29)
(47)
(1)
(1,102)
Other comprehensive income (loss) before reclassification adjustments
17
(17)
(14)
1
(13)
Amount reclassified from accumulated OCI
—
49
1
—
50
Tax (provision) benefit
—
(10)
4
—
(6)
Net other comprehensive income (loss)
17
22
(9)
1
31
Balance, December 31, 2016
(1,008)
(7)
(56)
—
(1,071)
Other comprehensive income (loss) before reclassification adjustments
57
(16)
8
3
52
Amount reclassified from accumulated OCI
—
6
(2)
—
4
Tax benefit (provision)
—
4
(1)
(1)
2
Net other comprehensive income (loss)
57
(6)
5
2
58
Balance, December 31, 2017
$
(951)
$
(13)
$
(51)
$
2
$
(1,013)</t>
  </si>
  <si>
    <t>Schedule of reclassifications from AOCI into net income</t>
  </si>
  <si>
    <t>Affected Line Item in
Amount Reclassified from AOCI
Consolidated
(in millions)
2017
2016
2015
Statements of Income
Gains (losses) on cash flow hedges:
Commodity contracts
$
(5)
$
(45)
$
(43)
Cost of sales
Foreign currency contracts
1
(2)
—
Net sales/Cost of sales
Interest rate contracts
(2)
(2)
(3)
Financing costs, net
Gains (losses) related to pension and other postretirement obligations
2
(1)
(1)
(a)
Total before-tax reclassifications
(4)
(50)
(47)
Tax benefit
1
16
14
Total after-tax reclassifications
$
(3)
$
(34)
$
(33)
(a)
This component is included in the computation of net periodic benefit cost and affects both cost of sales and operating expenses on the Consolidated Statements of Income.</t>
  </si>
  <si>
    <t>Schedule of basic and diluted earnings per common share</t>
  </si>
  <si>
    <t>Year ended December 31,
2017
2016
2015
Net Income
Weighted
Per
Net Income
Weighted
Per
Net Income
Weighted
Per
Available
Average
Share
Available
Average
Share
Available
Average
Share
(in millions, except per share amounts)
to Ingredion
Shares
Amount
to Ingredion
Shares
Amount
to Ingredion
Shares
Amount
Basic EPS
$ 519
72.0
$ 7.21
$ 485
72.3
$ 6.70
$ 402
71.6
$ 5.62
Effect of Dilutive Securities:
Incremental shares from assumed exercise of dilutive stock options and vesting of dilutive RSUs and other awards
1.5
1.8
1.4
Diluted EPS
$ 519
73.5
$ 7.06
$ 485
74.1
$ 6.55
$ 402
73.0
$ 5.51</t>
  </si>
  <si>
    <t>Segment Information (Tables)</t>
  </si>
  <si>
    <t>Schedule of segment reporting of net sales, operating income and total assets</t>
  </si>
  <si>
    <t>(in millions)
2017
2016
2015
Net sales to unaffiliated customers:
North America
$
3,529
$
3,447
$
3,345
South America
1,007
1,010
1,013
Asia Pacific
740
709
733
EMEA
556
538
530
Total
$
5,832
$
5,704
$
5,621
Operating income:
North America
$
661
$
610
$
479
South America
80
89
101
Asia Pacific
112
111
107
EMEA
113
106
93
Corporate (a)
(82)
(86)
(75)
Subtotal
884
830
705
Restructuring/impairment charges (b)
(38)
(19)
(28)
Acquisition/integration costs
(4)
(3)
(10)
Charge for fair value markup of acquired inventory
(9)
—
(10)
Insurance settlement
9
—
—
Litigation settlement
—
—
(7)
Gain from land sale
—
—
10
Total operating income
842
808
660
Financing costs, net
73
66
61
Income before income taxes
$
769
$
742
$
599
(a)
For 2015, includes $4 million of expense relating to a tax indemnification agreement with offsetting income of $4 million recorded in the provision for income taxes (see Note 9).
(b)
For 2017, includes $17 million of employee-related severance and other costs associated with the restructuring in Argentina, $13 million of restructuring of related to our leaf extraction process in Brazil, $6 million of employee-related severance and other costs associated with the Finance Transformation initiative, and $2 million of other restructuring charges including employee-related severance costs in North America and a refinement of estimates for prior year restructuring activities. For 2016, includes $11 million of employee-related severance and other costs associated with the execution of IT outsourcing contracts, $6 million of employee-related severance costs associated with our optimization initiative in North America and South America, and $2 million of costs attributable to the Port Colborne plant sale. For 2015, includes $12 million of charges for impaired assets and restructuring costs in Brazil, $12 million of restructuring costs associated with the Penford acquisition, and $4 million of restructuring costs in Canada.
As of December 31,
(in millions)
2017
2016
Total assets:
North America (a)
$
3,967
$
3,796
South America
812
809
Asia Pacific
774
697
EMEA
527
480
Total
$
6,080
$
5,782
(a)
For purposes of presentation, North America includes Corporate assets.
(in millions)
2017
2016
2015
Depreciation and amortization:
North America (a)
$
140
$
130
$
123
South America
27
26
30
Asia Pacific
25
23
23
EMEA
17
17
18
Total
$
209
$
196
$
194
Mechanical stores expense (b) :
North America (a)
$
37
$
37
$
36
South America
12
12
13
Asia Pacific
5
5
5
EMEA
3
3
3
Total
$
57
$
57
$
57
Capital expenditures and mechanical stores purchases:
North America (a)
$
180
$
167
$
158
South America
50
56
61
Asia Pacific
51
41
36
EMEA
33
20
25
Total
$
314
$
284
$
280
(a)
For purposes of presentation, North America includes Corporate activities of depreciation, amortization, capital expenditures, and mechanical stores purchase, respectively.
(a)
Represents spare parts used in the production process. Such spare parts are recorded in PP&amp;E as part of machinery and equipment until they are utilized in the manufacturing process and expensed as a period cost.</t>
  </si>
  <si>
    <t>Schedule of net sales to unaffiliated customers by country of origin</t>
  </si>
  <si>
    <t>Net Sales
(in millions)
2017
2016
2015
U.S.
$
2,191
$
2,117
$
1,983
Mexico
952
955
945
Brazil
519
522
452
Canada
385
375
417
Korea
275
266
276
Others
1,510
1,469
1,548
Total
$
5,832
$
5,704
$
5,621</t>
  </si>
  <si>
    <t>Schedule of long-lived assets (excluding intangible assets) by country</t>
  </si>
  <si>
    <t>Long-lived Assets
(in millions)
2017
2016
U.S.
$
977
$
955
Mexico
306
303
Brazil
235
245
Canada
179
147
Thailand
137
119
Germany
133
106
Korea
109
84
Others
284
278
Total
$
2,360
$
2,237</t>
  </si>
  <si>
    <t>Quarterly Financial Data (Unaudited) (Tables)</t>
  </si>
  <si>
    <t>Schedule of quarterly financial data</t>
  </si>
  <si>
    <t xml:space="preserve">(in millions, except per share amounts)
1 st QTR (a)
2 nd QTR (b)
3 rd QTR (c)
4 th QTR (d)
2017
Net sales before shipping and handling costs
$
1,537
$
1,542
$
1,574
$
1,527
Less: shipping and handling costs
84
85
89
90
Net sales
1,453
1,457
1,485
1,437
Gross profit
352
373
388
360
Net income attributable to Ingredion
124
130
166
Basic earnings per common share of Ingredion
1.72
1.81
2.31
1.37
Diluted earnings per common share of Ingredion
1.68
1.78
2.26
1.35
Per share dividends declared
$
0.50
$
0.50
$
0.60
$
0.60
(in millions, except per share amounts)
1 st QTR (e)
2 nd QTR (f)
3 rd QTR (g)
4 th QTR (h)
2016
Net sales before shipping and handling costs
$
1,434
$
1,533
$
1,569
$
1,484
Less: shipping and handling costs
74
78
80
85
Net sales
1,360
1,455
1,489
1,399
Gross profit
339
355
369
339
Net income attributable to Ingredion
130
117
143
94
Basic earnings per common share of Ingredion
1.81
1.62
1.98
1.29
Diluted earnings per common share of Ingredion
1.77
1.58
1.93
1.26
Per share dividends declared
$
0.45
$
0.45
$
0.50
$
0.50
(a)
In the first quarter of 2017, the Company recorded $11 million in after-tax, net restructuring costs, $3 million in after-tax non-cash inventory charges related to the TIC acquisition, and $1 million in after-tax acquisition and integration costs.
(b)
In the second quarter of 2017, the Company recorded $5 million in after-tax, net restructuring costs and $3 million in after-tax, non-cash inventory charges.
(c)
In the third quarter of 2017, the Company recorded a $10 million gain related to an income tax settlement, $5 million in after-tax, net restructuring costs, and $1 million in after-tax acquisition and integration costs.
(d)
In the fourth quarter of 2017, the Company recorded a $23 million after-tax charge related to the enactment of the TCJA, $10 million in after-tax, net restructuring costs, a $6 million after-tax gain related to insurance settlement, and $1 million in after-tax acquisition and integration costs.
(e)
In the first quarter of 2016, the Company recorded $1 million in after-tax acquisition and integration costs.
(f)
In the second quarter of 2016, the Company recorded $10 million in after-tax, net restructuring costs.
(g)
In the third quarter of 2016, the Company recorded $2 million in after-tax, net restructuring costs.
(h)
In the fourth quarter of 2016, the Company recorded a $27 million charge related to an income tax settlement, $2 million in after-tax, net restructuring charges, and $1 million in after-tax acquisition and integration costs. </t>
  </si>
  <si>
    <t>Summary of Significant Accounting Policies (Details) - USD ($) $ in Millions</t>
  </si>
  <si>
    <t>Property, Plant and Equipment [Line Items]</t>
  </si>
  <si>
    <t>Foreign currency transaction losses</t>
  </si>
  <si>
    <t>Foreign currency transaction and translation</t>
  </si>
  <si>
    <t>Cumulative translation loss adjustments</t>
  </si>
  <si>
    <t>Cost Method Investments</t>
  </si>
  <si>
    <t>Depreciation expense</t>
  </si>
  <si>
    <t>Goodwill and Intangible Assets Disclosure [Abstract]</t>
  </si>
  <si>
    <t>Intangible Assets, Net (Excluding Goodwill)</t>
  </si>
  <si>
    <t>Building | Minimum</t>
  </si>
  <si>
    <t>Useful life</t>
  </si>
  <si>
    <t>25 years</t>
  </si>
  <si>
    <t>Building | Maximum</t>
  </si>
  <si>
    <t>50 years</t>
  </si>
  <si>
    <t>Other Capitalized Property Plant and Equipment | Minimum</t>
  </si>
  <si>
    <t>2 years</t>
  </si>
  <si>
    <t>Other Capitalized Property Plant and Equipment | Maximum</t>
  </si>
  <si>
    <t>Carrying amount of goodwill</t>
  </si>
  <si>
    <t>Balance at the beginning of the period</t>
  </si>
  <si>
    <t>Currency translation</t>
  </si>
  <si>
    <t>Balance at the end of the period</t>
  </si>
  <si>
    <t>Carrying value of goodwill and accumulated impairment charges</t>
  </si>
  <si>
    <t>Goodwill before impairment charges</t>
  </si>
  <si>
    <t>Accumulated impairment charges</t>
  </si>
  <si>
    <t>North America</t>
  </si>
  <si>
    <t>South America</t>
  </si>
  <si>
    <t>Asia Pacific</t>
  </si>
  <si>
    <t>EMEA</t>
  </si>
  <si>
    <t>Identifiable intangible assets</t>
  </si>
  <si>
    <t>Gross</t>
  </si>
  <si>
    <t>Accumulated Amortization</t>
  </si>
  <si>
    <t>Net</t>
  </si>
  <si>
    <t>Weighted Average Useful Life (years)</t>
  </si>
  <si>
    <t>18 years</t>
  </si>
  <si>
    <t>17 years</t>
  </si>
  <si>
    <t>Amortization expense</t>
  </si>
  <si>
    <t>Expected intangible amortization expense for subsequent years</t>
  </si>
  <si>
    <t>Balance thereafter</t>
  </si>
  <si>
    <t>Maximum term over which the company hedges exposures to the variability of cash flows for commodity price risk</t>
  </si>
  <si>
    <t>24 months</t>
  </si>
  <si>
    <t>Weighted average number of shares outstanding, basic</t>
  </si>
  <si>
    <t>Weighted average number of shares outstanding, diluted</t>
  </si>
  <si>
    <t>Antidilutive securities excluded from computation of earnings per share amount</t>
  </si>
  <si>
    <t>Trademarks/tradenames</t>
  </si>
  <si>
    <t>Customer relationships</t>
  </si>
  <si>
    <t>20 years</t>
  </si>
  <si>
    <t>Technology</t>
  </si>
  <si>
    <t>9 years</t>
  </si>
  <si>
    <t>10 years</t>
  </si>
  <si>
    <t>TIC Gums intangible assets (preliminary)</t>
  </si>
  <si>
    <t>16 years</t>
  </si>
  <si>
    <t>Acquisitions (Details) $ in Millions</t>
  </si>
  <si>
    <t>Mar. 09, 2017USD ($)</t>
  </si>
  <si>
    <t>Dec. 29, 2016USD ($)</t>
  </si>
  <si>
    <t>Nov. 29, 2016USD ($)</t>
  </si>
  <si>
    <t>Aug. 03, 2015USD ($)</t>
  </si>
  <si>
    <t>Mar. 11, 2015USD ($)Plant</t>
  </si>
  <si>
    <t>Dec. 31, 2017USD ($)</t>
  </si>
  <si>
    <t>Dec. 31, 2016USD ($)</t>
  </si>
  <si>
    <t>Dec. 31, 2015USD ($)</t>
  </si>
  <si>
    <t>Business Acquisition [Line Items]</t>
  </si>
  <si>
    <t>Consideration net of cash</t>
  </si>
  <si>
    <t>TIC Gums</t>
  </si>
  <si>
    <t>Kerr</t>
  </si>
  <si>
    <t>Shandong Huanong</t>
  </si>
  <si>
    <t>Cash consideration</t>
  </si>
  <si>
    <t>Sun Flour</t>
  </si>
  <si>
    <t>Total purchase consideration</t>
  </si>
  <si>
    <t>Liabilities assumed</t>
  </si>
  <si>
    <t>Penford</t>
  </si>
  <si>
    <t>Extinguishment of debt in conjunction with the acquisition</t>
  </si>
  <si>
    <t>Number of Plants | Plant</t>
  </si>
  <si>
    <t>North America | TIC Gums</t>
  </si>
  <si>
    <t>North America | Kerr</t>
  </si>
  <si>
    <t>North America | Penford</t>
  </si>
  <si>
    <t>Asia Pacific | TIC Gums</t>
  </si>
  <si>
    <t>Asia Pacific | Sun Flour</t>
  </si>
  <si>
    <t>Acquisitions - Purchase price allocations (Details) - USD ($) $ in Millions</t>
  </si>
  <si>
    <t>Dec. 29, 2016</t>
  </si>
  <si>
    <t>Aug. 03, 2015</t>
  </si>
  <si>
    <t>Final purchase price allocation</t>
  </si>
  <si>
    <t>Working capital (excluding cash)</t>
  </si>
  <si>
    <t>Total final purchase price, net of cash</t>
  </si>
  <si>
    <t>Acquisitions - Fair Value (Details) - USD ($) $ in Millions</t>
  </si>
  <si>
    <t>Mar. 09, 2017</t>
  </si>
  <si>
    <t>Nov. 29, 2016</t>
  </si>
  <si>
    <t>Mar. 11, 2015</t>
  </si>
  <si>
    <t>Sep. 30, 2017</t>
  </si>
  <si>
    <t>Mar. 31, 2017</t>
  </si>
  <si>
    <t>Mar. 31, 2016</t>
  </si>
  <si>
    <t>Other disclosures</t>
  </si>
  <si>
    <t>Increase in pre-tax cost of sales for fair value mark-up of acquired inventory</t>
  </si>
  <si>
    <t>Pre-tax Acquisition and integration costs</t>
  </si>
  <si>
    <t>Tangible assets</t>
  </si>
  <si>
    <t>Intangible Assets, Net (Including Goodwill)</t>
  </si>
  <si>
    <t>Fair Value, Inputs, Level 3 | TIC Gums | Customer relationships | Multi-period excess earnings method</t>
  </si>
  <si>
    <t>Fair Value</t>
  </si>
  <si>
    <t>Estimated Remaining Useful Life</t>
  </si>
  <si>
    <t>Fair Value, Inputs, Level 3 | TIC Gums | Trade names | Relief-from-royalty method</t>
  </si>
  <si>
    <t>Fair Value, Inputs, Level 3 | TIC Gums | Technology | Relief-from-royalty method</t>
  </si>
  <si>
    <t>8 years</t>
  </si>
  <si>
    <t>Fair Value, Inputs, Level 3 | Kerr | Customer relationships | Multi-period excess earnings method</t>
  </si>
  <si>
    <t>15 years</t>
  </si>
  <si>
    <t>Fair Value, Inputs, Level 3 | Kerr | Trade names | Relief-from-royalty method</t>
  </si>
  <si>
    <t>11 years</t>
  </si>
  <si>
    <t>Fair Value, Inputs, Level 3 | Kerr | Noncompetition Agreements | Income Approach</t>
  </si>
  <si>
    <t>3 years</t>
  </si>
  <si>
    <t>Sale of Canadian Plant (Details) - USD ($) $ in Millions</t>
  </si>
  <si>
    <t>Dec. 15, 2015</t>
  </si>
  <si>
    <t>Sep. 30, 2016</t>
  </si>
  <si>
    <t>Jun. 30, 2016</t>
  </si>
  <si>
    <t>Income Statement, Balance Sheet and Additional Disclosures by Disposal Groups, Including Discontinued Operations [Line Items]</t>
  </si>
  <si>
    <t>Restructuring charges</t>
  </si>
  <si>
    <t>Disposal Group, Disposed of by Sale, Not Discontinued Operations [Member] | Manufacturing assets in Port Colborne, Ontario, Canada</t>
  </si>
  <si>
    <t>Consideration for the sale of assets</t>
  </si>
  <si>
    <t>Gain from sale of Canadian plant</t>
  </si>
  <si>
    <t>Goodwill written-off</t>
  </si>
  <si>
    <t>Impairment and Restructuring Charges (Details) - USD ($) $ in Millions</t>
  </si>
  <si>
    <t>3 Months Ended</t>
  </si>
  <si>
    <t>Dec. 31, 2018</t>
  </si>
  <si>
    <t>Restructuring and asset impairment charges</t>
  </si>
  <si>
    <t>Other restructuring charges including refinement of prior year restructuring activities</t>
  </si>
  <si>
    <t>Argentina employee-related severance</t>
  </si>
  <si>
    <t>Finance transformation initiative in North America</t>
  </si>
  <si>
    <t>Stevia Leaf Extraction Process in Brazil</t>
  </si>
  <si>
    <t>Abandonment of certain assets</t>
  </si>
  <si>
    <t>Inventory write downs</t>
  </si>
  <si>
    <t>Restructuring accrual</t>
  </si>
  <si>
    <t>Restructuring charge for employee-related severance costs</t>
  </si>
  <si>
    <t>Stevia Leaf Extraction Process in Brazil | Forecast</t>
  </si>
  <si>
    <t>Other additional restructuring charges</t>
  </si>
  <si>
    <t>Employee Severance related costs</t>
  </si>
  <si>
    <t>Balance in severance accrual at December 31, 2016</t>
  </si>
  <si>
    <t>Payments made to terminated employees</t>
  </si>
  <si>
    <t>Balance in severance accrual at September 30, 2017</t>
  </si>
  <si>
    <t>Employee Severance related costs | Forecast</t>
  </si>
  <si>
    <t>Severance accrual expected to be paid within next twelve months</t>
  </si>
  <si>
    <t>Employee Severance related costs | Argentina employee-related severance</t>
  </si>
  <si>
    <t>Employee Severance related costs | Finance transformation initiative in North America</t>
  </si>
  <si>
    <t>Employee Severance related costs | Other employee-related severance</t>
  </si>
  <si>
    <t>Employee Severance related costs | Prior year restructuring activities</t>
  </si>
  <si>
    <t>Employee Severance related costs | Optimization Initiative Of North And South America</t>
  </si>
  <si>
    <t>Non employee severance costs | Finance transformation initiative in North America</t>
  </si>
  <si>
    <t>Employee Severance And Other Costs | Finance transformation initiative in North America | Minimum | Forecast</t>
  </si>
  <si>
    <t>Employee Severance And Other Costs | Finance transformation initiative in North America | Maximum | Forecast</t>
  </si>
  <si>
    <t>Employee Severance And Other Costs | IT transformation</t>
  </si>
  <si>
    <t>Facility Closing | Port Colborne Ontario Canada Plant</t>
  </si>
  <si>
    <t>Facility Closing | Plant Closing In Trombudo Central And Conchal</t>
  </si>
  <si>
    <t>Financial Instruments, Derivatives and Hedging Activities (Details) - USD ($) $ in Millions</t>
  </si>
  <si>
    <t>Dec. 31, 2014</t>
  </si>
  <si>
    <t>Financial instruments, derivatives and hedging activities</t>
  </si>
  <si>
    <t>Accumulated gains (losses) from derivative instruments, net of tax effect</t>
  </si>
  <si>
    <t>Carrying amount of fair value adjustment related to hedged fixed rate instrument debt instrument</t>
  </si>
  <si>
    <t>Senior Notes 4.625 Percent Due November 1, 2020</t>
  </si>
  <si>
    <t>Debt, face amount</t>
  </si>
  <si>
    <t>Commodity Contracts | Minimum</t>
  </si>
  <si>
    <t>Maturity period of price risk derivative</t>
  </si>
  <si>
    <t>12 months</t>
  </si>
  <si>
    <t>Commodity Contracts | Maximum</t>
  </si>
  <si>
    <t>Treasury Lock</t>
  </si>
  <si>
    <t>Foreign currency hedging</t>
  </si>
  <si>
    <t>Derivative notional amount</t>
  </si>
  <si>
    <t>Cash Flow Hedging | Commodity Contracts</t>
  </si>
  <si>
    <t>Accumulated gains (losses) from derivative instruments, net income tax effect</t>
  </si>
  <si>
    <t>Cash Flow Hedging | Treasury Lock</t>
  </si>
  <si>
    <t>Cash Flow Hedging | Foreign Exchange Forward</t>
  </si>
  <si>
    <t>Fair Value Hedging</t>
  </si>
  <si>
    <t>Fair value of interest rate derivatives</t>
  </si>
  <si>
    <t>Fair Value Hedging | Interest Rate Swap | Senior Notes 4.625 Percent Due November 1, 2020</t>
  </si>
  <si>
    <t>Debt, fixed interest rate (as a percent)</t>
  </si>
  <si>
    <t>4.625%</t>
  </si>
  <si>
    <t>Debt, floating rate of interest basis</t>
  </si>
  <si>
    <t>six-month U.S. LIBOR</t>
  </si>
  <si>
    <t>Fair Value Hedging | Foreign Exchange Forward</t>
  </si>
  <si>
    <t>Fair value of assets</t>
  </si>
  <si>
    <t>Fair Value Hedging | Foreign Exchange Forward | Short</t>
  </si>
  <si>
    <t>Fair Value Hedging | Foreign Exchange Forward | Long</t>
  </si>
  <si>
    <t>Financial Instruments, Derivatives and Hedging Activities Balance Sheet Location (Details) lb in Millions, gal in Millions, bu in Millions, MMBTU in Millions, $ in Millions</t>
  </si>
  <si>
    <t>Dec. 31, 2017USD ($)MMBTUlbgalbu</t>
  </si>
  <si>
    <t>Corn Commodity</t>
  </si>
  <si>
    <t>Fair value of commodity contracts</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Designated as Hedging Instrument</t>
  </si>
  <si>
    <t>Fair value of liabilities</t>
  </si>
  <si>
    <t>Designated as Hedging Instrument | Commodity and Foreign Currency Contracts | Accounts Receivable, Net</t>
  </si>
  <si>
    <t>Designated as Hedging Instrument | Commodity and Foreign Currency Contracts | Accounts Payable and Accrued Liabilities</t>
  </si>
  <si>
    <t>Designated as Hedging Instrument | Commodity, foreign currency, and interest rate contracts | Other Assets</t>
  </si>
  <si>
    <t>Designated as Hedging Instrument | Commodity, foreign currency, and interest rate contracts | Non Current Liabilities</t>
  </si>
  <si>
    <t>Financial Instruments, Derivatives and Hedging Activities Contracts (Details) - USD ($) $ in Millions</t>
  </si>
  <si>
    <t>Gains or losses on derivatives</t>
  </si>
  <si>
    <t>Amount of Gains (Losses) Recognized in OCI on Derivatives</t>
  </si>
  <si>
    <t>Amount of Gains (Losses) Reclassified from AOCI into Income</t>
  </si>
  <si>
    <t>Commodity Contracts</t>
  </si>
  <si>
    <t>Commodity Contracts | Cost of Sales</t>
  </si>
  <si>
    <t>Foreign Currency Contracts</t>
  </si>
  <si>
    <t>Foreign Currency Contracts | Net sales</t>
  </si>
  <si>
    <t>Interest Rate Contract | Financing Costs, Net</t>
  </si>
  <si>
    <t>Loss expected to be reclassified into earnings during the next twelve months on settled commodity hedging contracts, net of tax</t>
  </si>
  <si>
    <t>Loss expected to be reclassified into earnings during the next twelve months on settled commodity hedging contracts, income tax effect</t>
  </si>
  <si>
    <t>Cash Flow Hedging | Foreign Currency Contracts</t>
  </si>
  <si>
    <t>Gains expected to be reclassified into earnings during the next twelve months on settled foreign currency hedges, net of tax</t>
  </si>
  <si>
    <t>Gains expected to be reclassified during the next twelve months on settled foreign currency hedges, income tax effect</t>
  </si>
  <si>
    <t>Loss expected to be reclassified into earnings during the next twelve months on settled T-Locks, net of tax</t>
  </si>
  <si>
    <t>Loss expected to be reclassified into earnings during the next twelve months on settled T-Locks, income tax effect</t>
  </si>
  <si>
    <t>Financial Instruments, Derivatives and Hedging Activities Recurring And Nonrecurring (Details) - USD ($) $ in Millions</t>
  </si>
  <si>
    <t>Fair value of assets and liabilities</t>
  </si>
  <si>
    <t>Estimate of Fair Value Measurement</t>
  </si>
  <si>
    <t>Available for sale securities</t>
  </si>
  <si>
    <t>Derivative assets</t>
  </si>
  <si>
    <t>Derivative liabilities</t>
  </si>
  <si>
    <t>Estimate of Fair Value Measurement | Fair Value, Inputs, Level 1</t>
  </si>
  <si>
    <t>Estimate of Fair Value Measurement | Fair Value, Inputs, Level 2</t>
  </si>
  <si>
    <t>Financial Instruments, Derivatives and Hedging Activities Debt Instruments (Details) - USD ($) $ in Millions</t>
  </si>
  <si>
    <t>Sep. 22, 2016</t>
  </si>
  <si>
    <t>Carrying amount</t>
  </si>
  <si>
    <t>Carrying Amount of Fair Value Adjustment Hedged Fixed Rate Debt</t>
  </si>
  <si>
    <t>Fair value adjustment related to hedged fixed rate debt instrument</t>
  </si>
  <si>
    <t>Senior Notes 3.2 Percent Due October 1, 2026</t>
  </si>
  <si>
    <t>Debt, interest rate (as a percent)</t>
  </si>
  <si>
    <t>3.20%</t>
  </si>
  <si>
    <t>Senior Notes 1.8 Percent Due September 25, 2017</t>
  </si>
  <si>
    <t>1.80%</t>
  </si>
  <si>
    <t>Senior Notes 6.0 Percent Due April 15, 2017</t>
  </si>
  <si>
    <t>6.00%</t>
  </si>
  <si>
    <t>Senior Notes 5.62 Percent Due March 25, 2020</t>
  </si>
  <si>
    <t>5.62%</t>
  </si>
  <si>
    <t>Term loan credit agreement due April 25, 2019</t>
  </si>
  <si>
    <t>Financing Arrangements (Details) $ in Millions</t>
  </si>
  <si>
    <t>Jan. 16, 2018USD ($)</t>
  </si>
  <si>
    <t>Oct. 25, 2017USD ($)</t>
  </si>
  <si>
    <t>Aug. 18, 2017USD ($)item</t>
  </si>
  <si>
    <t>Sep. 22, 2016USD ($)</t>
  </si>
  <si>
    <t>Line of Credit Facility, Maximum Borrowing Capacity</t>
  </si>
  <si>
    <t>Domestic Line of Credit</t>
  </si>
  <si>
    <t>Additional increase in borrowing capacity of the line of credit available at the entity's option</t>
  </si>
  <si>
    <t>LIBOR</t>
  </si>
  <si>
    <t>Foreign Line of Credit</t>
  </si>
  <si>
    <t>Unused operating lines of credit</t>
  </si>
  <si>
    <t>Senior Notes 1.8 Percent Due September 25 2017</t>
  </si>
  <si>
    <t>Repayments of debt</t>
  </si>
  <si>
    <t>Term loan credit agreement</t>
  </si>
  <si>
    <t>Number of borrowings | item</t>
  </si>
  <si>
    <t>Aggregate principal Amount</t>
  </si>
  <si>
    <t>Term of the credit agreement</t>
  </si>
  <si>
    <t>18 months</t>
  </si>
  <si>
    <t>Financing Arrangements (Details) - USD ($)</t>
  </si>
  <si>
    <t>Oct. 11, 2016</t>
  </si>
  <si>
    <t>Oct. 25, 2017</t>
  </si>
  <si>
    <t>Aug. 18, 2017</t>
  </si>
  <si>
    <t>Debt Instrument [Line Items]</t>
  </si>
  <si>
    <t>Fair value adjustment related to hedged fixed rate debt</t>
  </si>
  <si>
    <t>Long-term Debt, Total</t>
  </si>
  <si>
    <t>Line of credit facility, maximum borrowing capacity</t>
  </si>
  <si>
    <t>Net proceeds from sale of the notes</t>
  </si>
  <si>
    <t>Repayments of Long-term Debt</t>
  </si>
  <si>
    <t>Revolving Credit Agreement</t>
  </si>
  <si>
    <t>Payment of borrowings under revolving credit facility</t>
  </si>
  <si>
    <t>Borrowings outstanding</t>
  </si>
  <si>
    <t>Debt Instrument, Term</t>
  </si>
  <si>
    <t>5 years</t>
  </si>
  <si>
    <t>Financing Arrangements (Details) - USD ($) $ in Millions</t>
  </si>
  <si>
    <t>Long-term debt maturities</t>
  </si>
  <si>
    <t>Guaranteed obligations of consolidated subsidiaries</t>
  </si>
  <si>
    <t>Leases (Details) - USD ($) $ in Millions</t>
  </si>
  <si>
    <t>Rental expense</t>
  </si>
  <si>
    <t>Minimum lease payments due on leases</t>
  </si>
  <si>
    <t>Income Taxes - Provision for income taxes (Details) - USD ($) $ in Millions</t>
  </si>
  <si>
    <t>Income before income taxes:</t>
  </si>
  <si>
    <t>United States</t>
  </si>
  <si>
    <t>Foreign</t>
  </si>
  <si>
    <t>Current tax expense</t>
  </si>
  <si>
    <t>US federal</t>
  </si>
  <si>
    <t>State and local</t>
  </si>
  <si>
    <t>Total current tax expense</t>
  </si>
  <si>
    <t>Deferred tax expense (benefit):</t>
  </si>
  <si>
    <t>Total deferred tax expense (benefit)</t>
  </si>
  <si>
    <t>Total provision for income taxes</t>
  </si>
  <si>
    <t>Deferred tax assets attributable to:</t>
  </si>
  <si>
    <t>Employee benefit accruals</t>
  </si>
  <si>
    <t>Pension and postretirement plans</t>
  </si>
  <si>
    <t>Derivative contracts</t>
  </si>
  <si>
    <t>Net operating loss carryforwards</t>
  </si>
  <si>
    <t>Foreign tax credit carryforwards</t>
  </si>
  <si>
    <t>Gross deferred tax assets</t>
  </si>
  <si>
    <t>Valuation allowance</t>
  </si>
  <si>
    <t>Net deferred tax assets</t>
  </si>
  <si>
    <t>Deferred tax liabilities attributable to:</t>
  </si>
  <si>
    <t>Identified intangibles</t>
  </si>
  <si>
    <t>Gross deferred tax liabilities</t>
  </si>
  <si>
    <t>Net deferred tax liabilities</t>
  </si>
  <si>
    <t>Valuation allowance on foreign subsidiaries net deferred tax assets</t>
  </si>
  <si>
    <t>State and Local Jurisdiction</t>
  </si>
  <si>
    <t>Loss carryforwards, valuation allowance</t>
  </si>
  <si>
    <t>Credit carryforwards, valuation allowance</t>
  </si>
  <si>
    <t>Foreign Tax Authority</t>
  </si>
  <si>
    <t>Income Taxes - Tax Cuts and Jobs Act (Details) $ in Millions</t>
  </si>
  <si>
    <t>Jan. 01, 2018</t>
  </si>
  <si>
    <t>Dec. 31, 2017USD ($)item</t>
  </si>
  <si>
    <t>Provision for tax at statutory rate (as a percent)</t>
  </si>
  <si>
    <t>35.00%</t>
  </si>
  <si>
    <t>Foreign subsidiary dividends received deduction percentage</t>
  </si>
  <si>
    <t>100.00%</t>
  </si>
  <si>
    <t>Number of items | item</t>
  </si>
  <si>
    <t>One-time transition tax</t>
  </si>
  <si>
    <t>Remeasurement of deferred tax assets and liabilities</t>
  </si>
  <si>
    <t>Net impact of provision for taxes on unremitted earnings</t>
  </si>
  <si>
    <t>Other items, net</t>
  </si>
  <si>
    <t>Net impact of the TCJA on our 2017 income tax expense</t>
  </si>
  <si>
    <t>Net impact of transition tax</t>
  </si>
  <si>
    <t>2.70%</t>
  </si>
  <si>
    <t>Net impact of U.S. deferred tax remeasurement</t>
  </si>
  <si>
    <t>(4.90%)</t>
  </si>
  <si>
    <t>4.30%</t>
  </si>
  <si>
    <t>0.50%</t>
  </si>
  <si>
    <t>TCJA other items, net percentage</t>
  </si>
  <si>
    <t>0.90%</t>
  </si>
  <si>
    <t>Forecast</t>
  </si>
  <si>
    <t>21.00%</t>
  </si>
  <si>
    <t>Income Taxes - Effective tax rate (Details) - USD ($) $ in Millions</t>
  </si>
  <si>
    <t>Reconciliation of the US federal statutory tax rate to the Company's effective tax rate</t>
  </si>
  <si>
    <t>Tax rate difference on foreign income (as a percent)</t>
  </si>
  <si>
    <t>(5.60%)</t>
  </si>
  <si>
    <t>(5.50%)</t>
  </si>
  <si>
    <t>(5.80%)</t>
  </si>
  <si>
    <t>State and local taxes - net (as a percent)</t>
  </si>
  <si>
    <t>0.70%</t>
  </si>
  <si>
    <t>0.30%</t>
  </si>
  <si>
    <t>Tax impact of fluctuations in Mexican Pesos to US Dollar</t>
  </si>
  <si>
    <t>(0.50%)</t>
  </si>
  <si>
    <t>2.40%</t>
  </si>
  <si>
    <t>2.90%</t>
  </si>
  <si>
    <t>Net impact of U.S. foreign tax credits</t>
  </si>
  <si>
    <t>(2.30%)</t>
  </si>
  <si>
    <t>Net impact of valuation allowance in Argentina</t>
  </si>
  <si>
    <t>2.00%</t>
  </si>
  <si>
    <t>1.00%</t>
  </si>
  <si>
    <t>Other items - net (as a percent)</t>
  </si>
  <si>
    <t>(1.90%)</t>
  </si>
  <si>
    <t>(1.50%)</t>
  </si>
  <si>
    <t>(2.10%)</t>
  </si>
  <si>
    <t>Provision at effective tax rate (as a percent)</t>
  </si>
  <si>
    <t>30.80%</t>
  </si>
  <si>
    <t>33.10%</t>
  </si>
  <si>
    <t>31.20%</t>
  </si>
  <si>
    <t>Tax impact of change in Mexican Pesos to US Dollars</t>
  </si>
  <si>
    <t>Tax impact of change in Mexican Pesos to US Dollars, percentage points</t>
  </si>
  <si>
    <t>Pre-tax gain on foreign currency exchange amounts</t>
  </si>
  <si>
    <t>Increase in valuation allowance of foreign subsidiary net deferred tax assets</t>
  </si>
  <si>
    <t>Percentage increase in valuation allowance of foreign subsidiary net deferred tax assets</t>
  </si>
  <si>
    <t>Net tax impact of US / Canada settlement</t>
  </si>
  <si>
    <t>Net tax impact of US / Canada settlement percentage</t>
  </si>
  <si>
    <t>(1.30%)</t>
  </si>
  <si>
    <t>Net tax impact of US / Canada settlement reserve based on effective tax rate in 2016</t>
  </si>
  <si>
    <t>Net tax impact of US / Canada settlement based on effective tax rate in 2016 percentage</t>
  </si>
  <si>
    <t>Income tax provision (benefit) that offset income tax indemnification income</t>
  </si>
  <si>
    <t>Undistributed earnings on foreign subsidiaries tax provision</t>
  </si>
  <si>
    <t>Undistributed earnings of foreign subsidiaries</t>
  </si>
  <si>
    <t>Balance at January 1</t>
  </si>
  <si>
    <t>Additions for tax positions related to prior years</t>
  </si>
  <si>
    <t>Reductions for tax positions related to prior years</t>
  </si>
  <si>
    <t>Additions based on tax positions related to the current year</t>
  </si>
  <si>
    <t>Settlements</t>
  </si>
  <si>
    <t>Reductions related to a lapse in the statute of limitations</t>
  </si>
  <si>
    <t>Balance at December 31</t>
  </si>
  <si>
    <t>Unrecognized tax benefit that, if recognized, could affect the effective tax rate in future periods</t>
  </si>
  <si>
    <t>Remaining unrecognized tax benefits</t>
  </si>
  <si>
    <t>Unrecognized tax benefit, income tax receivable</t>
  </si>
  <si>
    <t>Unrecognized tax foreign benefit that would be created as part of Canada and US process</t>
  </si>
  <si>
    <t>Settlement of claims with Canadian tax authority</t>
  </si>
  <si>
    <t>Interest expense accrued, net of interest income</t>
  </si>
  <si>
    <t>MEXICO</t>
  </si>
  <si>
    <t>30.00%</t>
  </si>
  <si>
    <t>CANADA</t>
  </si>
  <si>
    <t>25.00%</t>
  </si>
  <si>
    <t>PAKISTAN</t>
  </si>
  <si>
    <t>BRAZIL</t>
  </si>
  <si>
    <t>34.00%</t>
  </si>
  <si>
    <t>Net tax impact of US / Canada settlement income tax expense</t>
  </si>
  <si>
    <t>Net tax impact of US / Canada settlement income tax benefit</t>
  </si>
  <si>
    <t>Akzo Nobel NV</t>
  </si>
  <si>
    <t>Pre-acquisition audit result adjustment, tax</t>
  </si>
  <si>
    <t>Pre-acquisition audit result adjustment, interest</t>
  </si>
  <si>
    <t>Pre-acquisition audit result adjustment (as a percent)</t>
  </si>
  <si>
    <t>(0.70%)</t>
  </si>
  <si>
    <t>1.30%</t>
  </si>
  <si>
    <t>Benefit Plans - Detail (Details) $ in Millions</t>
  </si>
  <si>
    <t>1 Months Ended</t>
  </si>
  <si>
    <t>Apr. 30, 2016USD ($)item</t>
  </si>
  <si>
    <t>Dec. 31, 2018USD ($)</t>
  </si>
  <si>
    <t>US</t>
  </si>
  <si>
    <t>Defined Benefit Plan, Change in Benefit Obligation [Roll Forward]</t>
  </si>
  <si>
    <t>Service cost</t>
  </si>
  <si>
    <t>Interest cost</t>
  </si>
  <si>
    <t>Defined Benefit Plan, Net Periodic Benefit Cost [Abstract]</t>
  </si>
  <si>
    <t>Expected return on plan assets</t>
  </si>
  <si>
    <t>Amortization of actuarial loss</t>
  </si>
  <si>
    <t>Settlement loss</t>
  </si>
  <si>
    <t>Net periodic benefit cost/Net postretirement benefit costs</t>
  </si>
  <si>
    <t>Defined Benefit Plan, Amounts Recognized in Other Comprehensive Income (Loss) [Abstract]</t>
  </si>
  <si>
    <t>Net actuarial loss (gain)</t>
  </si>
  <si>
    <t>Prior service cost</t>
  </si>
  <si>
    <t>Settlement gain</t>
  </si>
  <si>
    <t>Total recorded in other comprehensive income</t>
  </si>
  <si>
    <t>Non-US</t>
  </si>
  <si>
    <t>Pension Plan | US</t>
  </si>
  <si>
    <t>Defined Benefit Plan Disclosure [Line Items]</t>
  </si>
  <si>
    <t>Reduction of benefit obligation</t>
  </si>
  <si>
    <t>Benefits paid</t>
  </si>
  <si>
    <t>Actuarial loss (gain)</t>
  </si>
  <si>
    <t>Curtailment / settlement / amendments</t>
  </si>
  <si>
    <t>Defined Benefit Plan, Benefit Obligation, Ending Balance</t>
  </si>
  <si>
    <t>Defined Benefit Plan, Change in Fair Value of Plan Assets [Roll Forward]</t>
  </si>
  <si>
    <t>Actual return on plan assets</t>
  </si>
  <si>
    <t>Cash contributions to defined benefit pension plan</t>
  </si>
  <si>
    <t>Funded status</t>
  </si>
  <si>
    <t>Defined Benefit Plan, Amounts Recognized in Balance Sheet [Abstract]</t>
  </si>
  <si>
    <t>Non-current asset</t>
  </si>
  <si>
    <t>Current liabilities</t>
  </si>
  <si>
    <t>Net asset (liability) recognized</t>
  </si>
  <si>
    <t>Pension and Other Postretirement Benefit Plans, Accumulated Other Comprehensive Income (Loss), before Tax [Abstract]</t>
  </si>
  <si>
    <t>Net actuarial loss</t>
  </si>
  <si>
    <t>Net amount recognized</t>
  </si>
  <si>
    <t>Defined Benefit Plan, Pension Plans with Accumulated Benefit Obligations in Excess of Plan Assets [Abstract]</t>
  </si>
  <si>
    <t>Projected benefit obligation</t>
  </si>
  <si>
    <t>Accumulated benefit obligation</t>
  </si>
  <si>
    <t>Amortization of prior service credit</t>
  </si>
  <si>
    <t>Amount related to the amortization of the entity's accumulated actuarial loss included in accumulated other comprehensive loss that will be recognized in net pension expense in next fiscal year</t>
  </si>
  <si>
    <t>Defined Benefit Plan, Weighted Average Assumptions Used in Calculating Benefit Obligation [Abstract]</t>
  </si>
  <si>
    <t>Discount rate (as a percent)</t>
  </si>
  <si>
    <t>3.70%</t>
  </si>
  <si>
    <t>Rate of compensation increase (as a percent)</t>
  </si>
  <si>
    <t>4.42%</t>
  </si>
  <si>
    <t>4.54%</t>
  </si>
  <si>
    <t>Defined Benefit Plan, Weighted Average Assumptions Used in Calculating Net Periodic Benefit Cost [Abstract]</t>
  </si>
  <si>
    <t>4.00%</t>
  </si>
  <si>
    <t>Expected long-term return on plan assets (as a percent)</t>
  </si>
  <si>
    <t>5.75%</t>
  </si>
  <si>
    <t>7.00%</t>
  </si>
  <si>
    <t>4.71%</t>
  </si>
  <si>
    <t>4.31%</t>
  </si>
  <si>
    <t>Pension Plan | US | Pro Forma</t>
  </si>
  <si>
    <t>5.30%</t>
  </si>
  <si>
    <t>Pension Plan | US | Minimum</t>
  </si>
  <si>
    <t>Percent of base salary, bonus and overtime credited to participating employees' accounts by the Company</t>
  </si>
  <si>
    <t>3.00%</t>
  </si>
  <si>
    <t>Pension Plan | US | Maximum</t>
  </si>
  <si>
    <t>10.00%</t>
  </si>
  <si>
    <t>Pension Plan | Non-US</t>
  </si>
  <si>
    <t>Foreign currency translation</t>
  </si>
  <si>
    <t>Plan settlements</t>
  </si>
  <si>
    <t>Transition obligation</t>
  </si>
  <si>
    <t>Fair value of plan assets</t>
  </si>
  <si>
    <t>4.02%</t>
  </si>
  <si>
    <t>4.34%</t>
  </si>
  <si>
    <t>3.58%</t>
  </si>
  <si>
    <t>3.62%</t>
  </si>
  <si>
    <t>4.57%</t>
  </si>
  <si>
    <t>4.47%</t>
  </si>
  <si>
    <t>5.29%</t>
  </si>
  <si>
    <t>5.41%</t>
  </si>
  <si>
    <t>6.48%</t>
  </si>
  <si>
    <t>3.73%</t>
  </si>
  <si>
    <t>3.76%</t>
  </si>
  <si>
    <t>Pension Plan | Canadian Plans</t>
  </si>
  <si>
    <t>Number of plans amended | item</t>
  </si>
  <si>
    <t>Settlement/curtailment</t>
  </si>
  <si>
    <t>4.76%</t>
  </si>
  <si>
    <t>Pension Plan | Canadian Plans | Pro Forma</t>
  </si>
  <si>
    <t>3.86%</t>
  </si>
  <si>
    <t>Employee contributions</t>
  </si>
  <si>
    <t>Total recorded in other comprehensive income and net periodic benefit cost</t>
  </si>
  <si>
    <t>4.92%</t>
  </si>
  <si>
    <t>5.42%</t>
  </si>
  <si>
    <t>5.46%</t>
  </si>
  <si>
    <t>5.70%</t>
  </si>
  <si>
    <t>Benefit Plans - Future Benefit Payments (Details) - USD ($) $ in Millions</t>
  </si>
  <si>
    <t>Amounts charged to expense</t>
  </si>
  <si>
    <t>Amounts charged to expense for defined contribution plans</t>
  </si>
  <si>
    <t>Plan assets</t>
  </si>
  <si>
    <t>Weighted average asset allocation (as a percent)</t>
  </si>
  <si>
    <t>Expected contribution in next fiscal year</t>
  </si>
  <si>
    <t>Expected future benefit payments</t>
  </si>
  <si>
    <t>Years 2023 - 2027</t>
  </si>
  <si>
    <t>Pension Plan | US | US Equity Index Funds</t>
  </si>
  <si>
    <t>Pension Plan | US | International Equity Index Funds</t>
  </si>
  <si>
    <t>Pension Plan | US | Long Government Fixed Income Index Bonds</t>
  </si>
  <si>
    <t>Fixed income securities maturity (in years)</t>
  </si>
  <si>
    <t>Pension Plan | US | Long Duration Fixed Income Index Bonds</t>
  </si>
  <si>
    <t>Pension Plan | US | Cash, Cash Equivalents and Other [Member]</t>
  </si>
  <si>
    <t>Pension Plan | US | Equity Securities</t>
  </si>
  <si>
    <t>26.00%</t>
  </si>
  <si>
    <t>38.00%</t>
  </si>
  <si>
    <t>Pension Plan | US | Debt Securities</t>
  </si>
  <si>
    <t>73.00%</t>
  </si>
  <si>
    <t>61.00%</t>
  </si>
  <si>
    <t>Pension Plan | Non-US | US Equity Index Funds</t>
  </si>
  <si>
    <t>Pension Plan | Non-US | Canada Equity Index Funds</t>
  </si>
  <si>
    <t>Pension Plan | Non-US | International Equity Index Funds</t>
  </si>
  <si>
    <t>Pension Plan | Non-US | Real Estate Equity Index Funds</t>
  </si>
  <si>
    <t>Pension Plan | Non-US | Intermediate Fixed Income Index Funds</t>
  </si>
  <si>
    <t>Pension Plan | Non-US | Long Duration Fixed Income Index Bonds</t>
  </si>
  <si>
    <t>Pension Plan | Non-US | Cash, Cash Equivalents and Other [Member]</t>
  </si>
  <si>
    <t>15.00%</t>
  </si>
  <si>
    <t>Pension Plan | Non-US | Cash and Cash Equivalents</t>
  </si>
  <si>
    <t>Pension Plan | Non-US | Equity Securities</t>
  </si>
  <si>
    <t>39.00%</t>
  </si>
  <si>
    <t>41.00%</t>
  </si>
  <si>
    <t>Pension Plan | Non-US | Debt Securities</t>
  </si>
  <si>
    <t>46.00%</t>
  </si>
  <si>
    <t>44.00%</t>
  </si>
  <si>
    <t>Pension Plan | Non-US | Other Plan Assets</t>
  </si>
  <si>
    <t>Pension Plan | Fair Value, Inputs, Level 1 | Non-US</t>
  </si>
  <si>
    <t>Pension Plan | Fair Value, Inputs, Level 1 | Non-US | Cash and Cash Equivalents</t>
  </si>
  <si>
    <t>Pension Plan | Fair Value, Inputs, Level 2 | US</t>
  </si>
  <si>
    <t>Pension Plan | Fair Value, Inputs, Level 2 | US | US Equity Index Funds</t>
  </si>
  <si>
    <t>Pension Plan | Fair Value, Inputs, Level 2 | US | International Equity Index Funds</t>
  </si>
  <si>
    <t>Pension Plan | Fair Value, Inputs, Level 2 | US | Long Government Fixed Income Index Bonds</t>
  </si>
  <si>
    <t>Pension Plan | Fair Value, Inputs, Level 2 | US | Long Duration Fixed Income Index Bonds</t>
  </si>
  <si>
    <t>Pension Plan | Fair Value, Inputs, Level 2 | US | Cash, Cash Equivalents and Other [Member]</t>
  </si>
  <si>
    <t>Pension Plan | Fair Value, Inputs, Level 2 | Non-US</t>
  </si>
  <si>
    <t>Pension Plan | Fair Value, Inputs, Level 2 | Non-US | US Equity Index Funds</t>
  </si>
  <si>
    <t>Pension Plan | Fair Value, Inputs, Level 2 | Non-US | Canada Equity Index Funds</t>
  </si>
  <si>
    <t>Pension Plan | Fair Value, Inputs, Level 2 | Non-US | International Equity Index Funds</t>
  </si>
  <si>
    <t>Pension Plan | Fair Value, Inputs, Level 2 | Non-US | Real Estate Equity Index Funds</t>
  </si>
  <si>
    <t>Pension Plan | Fair Value, Inputs, Level 2 | Non-US | Intermediate Fixed Income Index Funds</t>
  </si>
  <si>
    <t>Pension Plan | Fair Value, Inputs, Level 2 | Non-US | Long Duration Fixed Income Index Bonds</t>
  </si>
  <si>
    <t>Pension Plan | Fair Value, Inputs, Level 2 | Non-US | Cash and Cash Equivalents</t>
  </si>
  <si>
    <t>Pension Plan | Fair Value, Inputs, Level 2 | Non-US | Other Plan Assets</t>
  </si>
  <si>
    <t>Pension Plan | Minimum | US | Cash, Cash Equivalents and Other [Member]</t>
  </si>
  <si>
    <t>Plan assets allocation percentage</t>
  </si>
  <si>
    <t>Pension Plan | Minimum | US | Equity Securities</t>
  </si>
  <si>
    <t>20.00%</t>
  </si>
  <si>
    <t>Pension Plan | Minimum | US | Fixed Income Securities</t>
  </si>
  <si>
    <t>57.00%</t>
  </si>
  <si>
    <t>Pension Plan | Maximum | US | Cash, Cash Equivalents and Other [Member]</t>
  </si>
  <si>
    <t>Pension Plan | Maximum | US | Equity Securities</t>
  </si>
  <si>
    <t>40.00%</t>
  </si>
  <si>
    <t>Pension Plan | Maximum | US | Fixed Income Securities</t>
  </si>
  <si>
    <t>79.00%</t>
  </si>
  <si>
    <t>Benefit Plans (Details) $ in Millions</t>
  </si>
  <si>
    <t>Multiemployer Plans</t>
  </si>
  <si>
    <t>Multiemployer benefit plan that company contributes to | item</t>
  </si>
  <si>
    <t>Multiemployer Plan contributions</t>
  </si>
  <si>
    <t>Benefit obligation</t>
  </si>
  <si>
    <t>Defined Benefit Plan, Benefit Obligation</t>
  </si>
  <si>
    <t>Amounts recognized in the Consolidated Balance Sheets</t>
  </si>
  <si>
    <t>Amounts recognized in Accumulated Other Comprehensive Loss, excluding tax effects, that have not yet been recognized as components of net periodic benefit cost</t>
  </si>
  <si>
    <t>Components of Net Periodic Benefit Cost</t>
  </si>
  <si>
    <t>Net periodic benefit cost</t>
  </si>
  <si>
    <t>Amount related to the amortization of prior service cost included in accumulated other comprehensive loss that will be recognized in net pension expense in next fiscal year</t>
  </si>
  <si>
    <t>Amounts recorded in other comprehensive income and net periodic benefit cost</t>
  </si>
  <si>
    <t>Weighted average assumptions used to determine the company's obligations</t>
  </si>
  <si>
    <t>Weighted average assumptions used to determine the company's net periodic benefit cost</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US | Pension Plan</t>
  </si>
  <si>
    <t>US | Postemployment Retirement Benefits</t>
  </si>
  <si>
    <t>Assumptions used in measuring benefit obligation</t>
  </si>
  <si>
    <t>2017 increase in per capita cost (as a percent)</t>
  </si>
  <si>
    <t>6.50%</t>
  </si>
  <si>
    <t>Ultimate trend (as a percent)</t>
  </si>
  <si>
    <t>4.50%</t>
  </si>
  <si>
    <t>Non-US | Pension Plan</t>
  </si>
  <si>
    <t>Canadian Plans | Postemployment Retirement Benefits</t>
  </si>
  <si>
    <t>5.54%</t>
  </si>
  <si>
    <t>BRAZIL | Postemployment Retirement Benefits</t>
  </si>
  <si>
    <t>8.41%</t>
  </si>
  <si>
    <t>Supplementary Information - Consolidated Balance Sheets (Details) - USD ($) $ in Millions</t>
  </si>
  <si>
    <t>Accounts receivable net:</t>
  </si>
  <si>
    <t>Accounts receivable trade</t>
  </si>
  <si>
    <t>Accounts receivable other</t>
  </si>
  <si>
    <t>Allowance for doubtful accounts</t>
  </si>
  <si>
    <t>Total accounts receivable — net</t>
  </si>
  <si>
    <t>Inventories:</t>
  </si>
  <si>
    <t>Finished and in process</t>
  </si>
  <si>
    <t>Raw materials</t>
  </si>
  <si>
    <t>Manufacturing supplies and other</t>
  </si>
  <si>
    <t>Total inventories</t>
  </si>
  <si>
    <t>Accrued liabilities:</t>
  </si>
  <si>
    <t>Compensation-related costs</t>
  </si>
  <si>
    <t>Income taxes payable</t>
  </si>
  <si>
    <t>Unrecognized tax benefits</t>
  </si>
  <si>
    <t>Dividends payable</t>
  </si>
  <si>
    <t>Accrued interest</t>
  </si>
  <si>
    <t>Taxes payable other than income taxes</t>
  </si>
  <si>
    <t>Total accrued liabilities</t>
  </si>
  <si>
    <t>Non-current liabilities:</t>
  </si>
  <si>
    <t>Employees pension, indemnity and postretirement</t>
  </si>
  <si>
    <t>Total non-current liabilities</t>
  </si>
  <si>
    <t>Supplementary Information - Consolidated Statements of Income (Details) - USD ($) $ in Millions</t>
  </si>
  <si>
    <t>Other income -net:</t>
  </si>
  <si>
    <t>Insurance settlement</t>
  </si>
  <si>
    <t>Value-added tax recovery</t>
  </si>
  <si>
    <t>Gain from sale of land</t>
  </si>
  <si>
    <t>Litigation settlement</t>
  </si>
  <si>
    <t>Income tax indemnification expense</t>
  </si>
  <si>
    <t>Other income - net</t>
  </si>
  <si>
    <t>Income tax provision</t>
  </si>
  <si>
    <t>Income tax indemnification expense income tax provision</t>
  </si>
  <si>
    <t>Financing costs-net:</t>
  </si>
  <si>
    <t>Interest expense, net of amounts capitalized</t>
  </si>
  <si>
    <t>Interest income</t>
  </si>
  <si>
    <t>Financing Costs, Net</t>
  </si>
  <si>
    <t>Interest capitalized</t>
  </si>
  <si>
    <t>Supplementary Information - Consolidated Statements of Cash Flow (Details) - USD ($) $ in Millions</t>
  </si>
  <si>
    <t>Supplementary Cash Flow Information</t>
  </si>
  <si>
    <t>Share-based compensation expense</t>
  </si>
  <si>
    <t>Total other non-cash charges to net income</t>
  </si>
  <si>
    <t>Interest paid</t>
  </si>
  <si>
    <t>Income taxes paid</t>
  </si>
  <si>
    <t>Equity (Details) - USD ($) $ / shares in Units, $ in Millions</t>
  </si>
  <si>
    <t>Dec. 12, 2014</t>
  </si>
  <si>
    <t>Preferred stock:</t>
  </si>
  <si>
    <t>Preferred Stock, Shares Issued</t>
  </si>
  <si>
    <t>Preferred stock, outstanding shares</t>
  </si>
  <si>
    <t>Treasury stock:</t>
  </si>
  <si>
    <t>Purchase/acquisition of treasury stock</t>
  </si>
  <si>
    <t>Cost to repurchase common shares</t>
  </si>
  <si>
    <t>Payment made for repurchase of shares</t>
  </si>
  <si>
    <t>Stock Repurchase 2014 Program</t>
  </si>
  <si>
    <t>Shares authorized to be repurchased</t>
  </si>
  <si>
    <t>Stock Repurchase 2013 Program</t>
  </si>
  <si>
    <t>Equity (Details) - USD ($) $ in Millions</t>
  </si>
  <si>
    <t>Increase (decrease) in common stock, number of shares</t>
  </si>
  <si>
    <t>Pre-tax compensation expense</t>
  </si>
  <si>
    <t>Income tax benefit</t>
  </si>
  <si>
    <t>Total share-based compensation expense, net of income taxes</t>
  </si>
  <si>
    <t>Stock Incentive Plan</t>
  </si>
  <si>
    <t>Shares Authorized Under Stock Incentive Plan</t>
  </si>
  <si>
    <t>Shares available for future grants under Stock Incentive Plan</t>
  </si>
  <si>
    <t>Issuance of restricted stock units as compensation</t>
  </si>
  <si>
    <t>Performance shares and other share-based awards</t>
  </si>
  <si>
    <t>Stock options exercised</t>
  </si>
  <si>
    <t>Employee Stock Option</t>
  </si>
  <si>
    <t>Restricted Stock Units (RSUs)</t>
  </si>
  <si>
    <t>Equity (Details) - USD ($) $ / shares in Units, shares in Thousands, $ in Millions</t>
  </si>
  <si>
    <t>Assumptions used to measure the fair value of awards</t>
  </si>
  <si>
    <t>Expected life</t>
  </si>
  <si>
    <t>5 years 6 months</t>
  </si>
  <si>
    <t>Risk-free interest rate (as a percent)</t>
  </si>
  <si>
    <t>1.90%</t>
  </si>
  <si>
    <t>1.40%</t>
  </si>
  <si>
    <t>Expected volatility (as a percent)</t>
  </si>
  <si>
    <t>22.50%</t>
  </si>
  <si>
    <t>23.40%</t>
  </si>
  <si>
    <t>25.20%</t>
  </si>
  <si>
    <t>Expected dividend yield (as a percent)</t>
  </si>
  <si>
    <t>1.70%</t>
  </si>
  <si>
    <t>Adjustments for new accounting pronouncements</t>
  </si>
  <si>
    <t>Stock Options</t>
  </si>
  <si>
    <t>Term of options</t>
  </si>
  <si>
    <t>Required service period</t>
  </si>
  <si>
    <t>1 year</t>
  </si>
  <si>
    <t>Period of vesting</t>
  </si>
  <si>
    <t>Non-qualified options, granted</t>
  </si>
  <si>
    <t>Stock option activity</t>
  </si>
  <si>
    <t>Outstanding at the beginning of the period (in shares)</t>
  </si>
  <si>
    <t>Granted (in shares)</t>
  </si>
  <si>
    <t>Exercised (in shares)</t>
  </si>
  <si>
    <t>Cancell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Additional information pertaining to stock options</t>
  </si>
  <si>
    <t>Options outstanding average remaining contractual life</t>
  </si>
  <si>
    <t>5 years 10 months 13 days</t>
  </si>
  <si>
    <t>5 years 11 months 5 days</t>
  </si>
  <si>
    <t>Stock options exercisable average remaining contractual life</t>
  </si>
  <si>
    <t>5 years 2 months 27 days</t>
  </si>
  <si>
    <t>Options outstanding aggregate intrinsic value</t>
  </si>
  <si>
    <t>Stock options exercisable aggregate intrinsic value</t>
  </si>
  <si>
    <t>Cash received from exercise of stock options</t>
  </si>
  <si>
    <t>Unrecognized compensation cost</t>
  </si>
  <si>
    <t>Weighted-average period for amortization of unrecognized compensation cost</t>
  </si>
  <si>
    <t>1 year 6 months</t>
  </si>
  <si>
    <t>Weighted average grant date fair value of stock options granted (per share)</t>
  </si>
  <si>
    <t>Total intrinsic value of stock options exercised</t>
  </si>
  <si>
    <t>Equity (Details) $ / shares in Units, shares in Thousands</t>
  </si>
  <si>
    <t>Feb. 28, 2017shares</t>
  </si>
  <si>
    <t>Dec. 31, 2017USD ($)$ / sharesshares</t>
  </si>
  <si>
    <t>Dec. 31, 2016USD ($)$ / sharesshares</t>
  </si>
  <si>
    <t>Dec. 31, 2015USD ($)$ / sharesshares</t>
  </si>
  <si>
    <t>Total share-based compensation expense included in net income</t>
  </si>
  <si>
    <t>Long Term Incentive Plan | Director</t>
  </si>
  <si>
    <t>Amount of Directors' retainer paid in stock</t>
  </si>
  <si>
    <t>Percentage of additional Directors' retainer paid in stock</t>
  </si>
  <si>
    <t>Vesting terms</t>
  </si>
  <si>
    <t>Restricted stock unit activity</t>
  </si>
  <si>
    <t>Non-vested at the beginning of the period (in shares) | shares</t>
  </si>
  <si>
    <t>Granted (in shares) | shares</t>
  </si>
  <si>
    <t>Vested (in shares) | shares</t>
  </si>
  <si>
    <t>Cancelled (in shares) | shares</t>
  </si>
  <si>
    <t>Non-vested at the end of the period (in shares) |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Fair value of awards vested during the year</t>
  </si>
  <si>
    <t>1 year 8 months 12 days</t>
  </si>
  <si>
    <t>Service period over which compensation expense would be amortized</t>
  </si>
  <si>
    <t>Compensation cost related to unvested restricted share and restricted stock units and performance shares included in share-based payments subject to redemption on the Balance Sheet</t>
  </si>
  <si>
    <t>Restricted Stock Units (RSUs) | Compensation Arrangement | Director</t>
  </si>
  <si>
    <t>Awards outstanding (in shares) | shares</t>
  </si>
  <si>
    <t>Carrying value of share units outstanding</t>
  </si>
  <si>
    <t>Performance Shares award | Long Term Incentive Plan | Senior Management</t>
  </si>
  <si>
    <t>Award payout achieved (as a percent)</t>
  </si>
  <si>
    <t>Remaining requisite service period (in years)</t>
  </si>
  <si>
    <t>Performance shares calculation period (in years)</t>
  </si>
  <si>
    <t>Performance Shares award | Long Term Incentive Plan | Senior Management | Minimum</t>
  </si>
  <si>
    <t>Performance shares available for vesting (as a percent)</t>
  </si>
  <si>
    <t>0.00%</t>
  </si>
  <si>
    <t>Performance Shares award | Long Term Incentive Plan | Senior Management | Maximum</t>
  </si>
  <si>
    <t>200.00%</t>
  </si>
  <si>
    <t>Performance Shares Award Granted in 2017 | Long Term Incentive Plan | Senior Management</t>
  </si>
  <si>
    <t>Performance Shares Award Granted in 2016 | Long Term Incentive Plan | Senior Management</t>
  </si>
  <si>
    <t>Performance Shares Award Granted in 2015 | Long Term Incentive Plan | Senior Management</t>
  </si>
  <si>
    <t>Increase (Decrease) in Stockholders' Equity [Roll Forward]</t>
  </si>
  <si>
    <t>Other comprehensive (loss) income before reclassification adjustments</t>
  </si>
  <si>
    <t>Amount reclassified from accumulated OCI</t>
  </si>
  <si>
    <t>Tax benefit (provision)</t>
  </si>
  <si>
    <t>Net other comprehensive income (loss)</t>
  </si>
  <si>
    <t>Balance at end of the period</t>
  </si>
  <si>
    <t>Cumulative Translation Adjustment</t>
  </si>
  <si>
    <t>Accumulated Net Gain (Loss) from Designated or Qualifying Cash Flow Hedges</t>
  </si>
  <si>
    <t>Pension and Postretirement Adjustment</t>
  </si>
  <si>
    <t>Unrealized (Loss) Gain on Investment</t>
  </si>
  <si>
    <t>Reclassification Adjustment out of Accumulated Other Comprehensive Income [Line Items]</t>
  </si>
  <si>
    <t>Total before tax reclassifications</t>
  </si>
  <si>
    <t>Tax benefit</t>
  </si>
  <si>
    <t>Total after-tax reclassifications</t>
  </si>
  <si>
    <t>Accumulated Net Gain (Loss) from Designated or Qualifying Cash Flow Hedges | Reclassification out of Accumulated Other Comprehensive Income</t>
  </si>
  <si>
    <t>Gains (losses) related to pension and other postretirement obligations</t>
  </si>
  <si>
    <t>Accumulated Net Gain (Loss) from Designated or Qualifying Cash Flow Hedges | Reclassification out of Accumulated Other Comprehensive Income | Commodity Contracts</t>
  </si>
  <si>
    <t>Accumulated Net Gain (Loss) from Designated or Qualifying Cash Flow Hedges | Reclassification out of Accumulated Other Comprehensive Income | Foreign Currency Contracts</t>
  </si>
  <si>
    <t>Accumulated Net Gain (Loss) from Designated or Qualifying Cash Flow Hedges | Reclassification out of Accumulated Other Comprehensive Income | Interest Rate Contract</t>
  </si>
  <si>
    <t>Basic EPS:</t>
  </si>
  <si>
    <t>Net Income Available to Ingredion -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Earnings Per Share, Diluted</t>
  </si>
  <si>
    <t>Antidilutive securities excluded in calculation of diluted EPS:</t>
  </si>
  <si>
    <t>Segment Information (Details) $ in Millions</t>
  </si>
  <si>
    <t>Sep. 30, 2017USD ($)</t>
  </si>
  <si>
    <t>Jun. 30, 2017USD ($)</t>
  </si>
  <si>
    <t>Mar. 31, 2017USD ($)</t>
  </si>
  <si>
    <t>Sep. 30, 2016USD ($)</t>
  </si>
  <si>
    <t>Jun. 30, 2016USD ($)</t>
  </si>
  <si>
    <t>Mar. 31, 2016USD ($)</t>
  </si>
  <si>
    <t>Segment information</t>
  </si>
  <si>
    <t>Number of reportable business segments | item</t>
  </si>
  <si>
    <t>Subtotal</t>
  </si>
  <si>
    <t>Acquisition / integration costs</t>
  </si>
  <si>
    <t>Total operating income</t>
  </si>
  <si>
    <t>Expense relating to tax indemnification agreement</t>
  </si>
  <si>
    <t>Total Assets</t>
  </si>
  <si>
    <t>Capital expenditures</t>
  </si>
  <si>
    <t>Write-off of impaired goodwill</t>
  </si>
  <si>
    <t>Long-lived assets</t>
  </si>
  <si>
    <t>KOREA</t>
  </si>
  <si>
    <t>THAILAND</t>
  </si>
  <si>
    <t>GERMANY</t>
  </si>
  <si>
    <t>Other Countries</t>
  </si>
  <si>
    <t>Operating Segments | North America</t>
  </si>
  <si>
    <t>Operating Segments | South America</t>
  </si>
  <si>
    <t>Operating Segments | Asia Pacific</t>
  </si>
  <si>
    <t>Operating Segments | EMEA</t>
  </si>
  <si>
    <t>Corporate, Non -Segment</t>
  </si>
  <si>
    <t>Finance transformation initiative in North America | Employee Severance related costs</t>
  </si>
  <si>
    <t>IT transformation | Employee Severance And Other Costs</t>
  </si>
  <si>
    <t>Optimization Initiative Of North And South America | Employee Severance related costs</t>
  </si>
  <si>
    <t>Port Colborne Ontario Canada Plant | Facility Closing</t>
  </si>
  <si>
    <t>Port Colborne Ontario Canada Plant | Facility Closing | CANADA</t>
  </si>
  <si>
    <t>Plant Closing In Trombudo Central And Conchal | Facility Closing</t>
  </si>
  <si>
    <t>Commitments and Contingencies (Details) $ in Millions</t>
  </si>
  <si>
    <t>Reserve maintained for labor claims</t>
  </si>
  <si>
    <t>Quarterly Financial Data (Unaudited) (Details) - USD ($) $ / shares in Units, $ in Millions</t>
  </si>
  <si>
    <t>Diluted earnings per common share of Ingredion (in dollars per share)</t>
  </si>
  <si>
    <t>Per share dividends declared</t>
  </si>
  <si>
    <t>(Gain) loss on income tax settlement</t>
  </si>
  <si>
    <t>TCJA provisional tax benefit</t>
  </si>
  <si>
    <t>Gain on proceeds from insurance</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486000000</v>
      </c>
    </row>
    <row r="15" spans="1:4">
      <c r="A15" s="4" t="s">
        <v>25</v>
      </c>
      <c r="C15" s="5" t="n">
        <v>7223555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0</v>
      </c>
      <c r="B1" s="2" t="s">
        <v>1</v>
      </c>
    </row>
    <row r="2" spans="1:3">
      <c r="B2" s="2" t="s">
        <v>30</v>
      </c>
      <c r="C2" s="2" t="s">
        <v>31</v>
      </c>
    </row>
    <row r="3" spans="1:3">
      <c r="A3" s="3" t="s">
        <v>181</v>
      </c>
    </row>
    <row r="4" spans="1:3">
      <c r="A4" s="4" t="s">
        <v>182</v>
      </c>
      <c r="B4" s="6" t="n">
        <v>4</v>
      </c>
      <c r="C4" s="6" t="n">
        <v>1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180</v>
      </c>
      <c r="C4" s="6" t="n">
        <v>6022</v>
      </c>
      <c r="D4" s="6" t="n">
        <v>5958</v>
      </c>
    </row>
    <row r="5" spans="1:4">
      <c r="A5" s="4" t="s">
        <v>34</v>
      </c>
      <c r="B5" s="5" t="n">
        <v>348</v>
      </c>
      <c r="C5" s="5" t="n">
        <v>318</v>
      </c>
      <c r="D5" s="5" t="n">
        <v>337</v>
      </c>
    </row>
    <row r="6" spans="1:4">
      <c r="A6" s="4" t="s">
        <v>35</v>
      </c>
      <c r="B6" s="5" t="n">
        <v>5832</v>
      </c>
      <c r="C6" s="5" t="n">
        <v>5704</v>
      </c>
      <c r="D6" s="5" t="n">
        <v>5621</v>
      </c>
    </row>
    <row r="7" spans="1:4">
      <c r="A7" s="4" t="s">
        <v>36</v>
      </c>
      <c r="B7" s="5" t="n">
        <v>4359</v>
      </c>
      <c r="C7" s="5" t="n">
        <v>4302</v>
      </c>
      <c r="D7" s="5" t="n">
        <v>4379</v>
      </c>
    </row>
    <row r="8" spans="1:4">
      <c r="A8" s="4" t="s">
        <v>37</v>
      </c>
      <c r="B8" s="5" t="n">
        <v>1473</v>
      </c>
      <c r="C8" s="5" t="n">
        <v>1402</v>
      </c>
      <c r="D8" s="5" t="n">
        <v>1242</v>
      </c>
    </row>
    <row r="9" spans="1:4">
      <c r="A9" s="4" t="s">
        <v>38</v>
      </c>
      <c r="B9" s="5" t="n">
        <v>611</v>
      </c>
      <c r="C9" s="5" t="n">
        <v>579</v>
      </c>
      <c r="D9" s="5" t="n">
        <v>555</v>
      </c>
    </row>
    <row r="10" spans="1:4">
      <c r="A10" s="4" t="s">
        <v>39</v>
      </c>
      <c r="B10" s="5" t="n">
        <v>-18</v>
      </c>
      <c r="C10" s="5" t="n">
        <v>-4</v>
      </c>
      <c r="D10" s="5" t="n">
        <v>-1</v>
      </c>
    </row>
    <row r="11" spans="1:4">
      <c r="A11" s="4" t="s">
        <v>40</v>
      </c>
      <c r="B11" s="5" t="n">
        <v>38</v>
      </c>
      <c r="C11" s="5" t="n">
        <v>19</v>
      </c>
      <c r="D11" s="5" t="n">
        <v>28</v>
      </c>
    </row>
    <row r="12" spans="1:4">
      <c r="A12" s="4" t="s">
        <v>41</v>
      </c>
      <c r="B12" s="5" t="n">
        <v>842</v>
      </c>
      <c r="C12" s="5" t="n">
        <v>808</v>
      </c>
      <c r="D12" s="5" t="n">
        <v>660</v>
      </c>
    </row>
    <row r="13" spans="1:4">
      <c r="A13" s="4" t="s">
        <v>42</v>
      </c>
      <c r="B13" s="5" t="n">
        <v>73</v>
      </c>
      <c r="C13" s="5" t="n">
        <v>66</v>
      </c>
      <c r="D13" s="5" t="n">
        <v>61</v>
      </c>
    </row>
    <row r="14" spans="1:4">
      <c r="A14" s="4" t="s">
        <v>43</v>
      </c>
      <c r="B14" s="5" t="n">
        <v>769</v>
      </c>
      <c r="C14" s="5" t="n">
        <v>742</v>
      </c>
      <c r="D14" s="5" t="n">
        <v>599</v>
      </c>
    </row>
    <row r="15" spans="1:4">
      <c r="A15" s="4" t="s">
        <v>44</v>
      </c>
      <c r="B15" s="5" t="n">
        <v>237</v>
      </c>
      <c r="C15" s="5" t="n">
        <v>246</v>
      </c>
      <c r="D15" s="5" t="n">
        <v>187</v>
      </c>
    </row>
    <row r="16" spans="1:4">
      <c r="A16" s="4" t="s">
        <v>45</v>
      </c>
      <c r="B16" s="5" t="n">
        <v>532</v>
      </c>
      <c r="C16" s="5" t="n">
        <v>496</v>
      </c>
      <c r="D16" s="5" t="n">
        <v>412</v>
      </c>
    </row>
    <row r="17" spans="1:4">
      <c r="A17" s="4" t="s">
        <v>46</v>
      </c>
      <c r="B17" s="5" t="n">
        <v>13</v>
      </c>
      <c r="C17" s="5" t="n">
        <v>11</v>
      </c>
      <c r="D17" s="5" t="n">
        <v>10</v>
      </c>
    </row>
    <row r="18" spans="1:4">
      <c r="A18" s="4" t="s">
        <v>47</v>
      </c>
      <c r="B18" s="6" t="n">
        <v>519</v>
      </c>
      <c r="C18" s="6" t="n">
        <v>485</v>
      </c>
      <c r="D18" s="6" t="n">
        <v>402</v>
      </c>
    </row>
    <row r="19" spans="1:4">
      <c r="A19" s="3" t="s">
        <v>48</v>
      </c>
    </row>
    <row r="20" spans="1:4">
      <c r="A20" s="4" t="s">
        <v>49</v>
      </c>
      <c r="B20" s="5" t="n">
        <v>72</v>
      </c>
      <c r="C20" s="7" t="n">
        <v>72.3</v>
      </c>
      <c r="D20" s="7" t="n">
        <v>71.59999999999999</v>
      </c>
    </row>
    <row r="21" spans="1:4">
      <c r="A21" s="4" t="s">
        <v>50</v>
      </c>
      <c r="B21" s="7" t="n">
        <v>73.5</v>
      </c>
      <c r="C21" s="7" t="n">
        <v>74.09999999999999</v>
      </c>
      <c r="D21" s="5" t="n">
        <v>73</v>
      </c>
    </row>
    <row r="22" spans="1:4">
      <c r="A22" s="3" t="s">
        <v>51</v>
      </c>
    </row>
    <row r="23" spans="1:4">
      <c r="A23" s="4" t="s">
        <v>52</v>
      </c>
      <c r="B23" s="8" t="n">
        <v>7.21</v>
      </c>
      <c r="C23" s="8" t="n">
        <v>6.7</v>
      </c>
      <c r="D23" s="8" t="n">
        <v>5.62</v>
      </c>
    </row>
    <row r="24" spans="1:4">
      <c r="A24" s="4" t="s">
        <v>53</v>
      </c>
      <c r="B24" s="8" t="n">
        <v>7.06</v>
      </c>
      <c r="C24" s="8" t="n">
        <v>6.55</v>
      </c>
      <c r="D24" s="8" t="n">
        <v>5.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5</v>
      </c>
    </row>
    <row r="4" spans="1:2">
      <c r="A4" s="4" t="s">
        <v>218</v>
      </c>
      <c r="B4" s="4" t="s">
        <v>219</v>
      </c>
    </row>
    <row r="5" spans="1:2">
      <c r="A5" s="4" t="s">
        <v>74</v>
      </c>
      <c r="B5" s="4" t="s">
        <v>220</v>
      </c>
    </row>
    <row r="6" spans="1:2">
      <c r="A6" s="4" t="s">
        <v>76</v>
      </c>
      <c r="B6" s="4" t="s">
        <v>221</v>
      </c>
    </row>
    <row r="7" spans="1:2">
      <c r="A7" s="4" t="s">
        <v>77</v>
      </c>
      <c r="B7" s="4" t="s">
        <v>222</v>
      </c>
    </row>
    <row r="8" spans="1:2">
      <c r="A8" s="4" t="s">
        <v>223</v>
      </c>
      <c r="B8" s="4" t="s">
        <v>224</v>
      </c>
    </row>
    <row r="9" spans="1:2">
      <c r="A9" s="4" t="s">
        <v>199</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6" t="n">
        <v>532</v>
      </c>
      <c r="C4" s="6" t="n">
        <v>496</v>
      </c>
      <c r="D4" s="6" t="n">
        <v>412</v>
      </c>
    </row>
    <row r="5" spans="1:4">
      <c r="A5" s="3" t="s">
        <v>56</v>
      </c>
    </row>
    <row r="6" spans="1:4">
      <c r="A6" s="4" t="s">
        <v>57</v>
      </c>
      <c r="B6" s="5" t="n">
        <v>-10</v>
      </c>
      <c r="C6" s="5" t="n">
        <v>-11</v>
      </c>
      <c r="D6" s="5" t="n">
        <v>-42</v>
      </c>
    </row>
    <row r="7" spans="1:4">
      <c r="A7" s="4" t="s">
        <v>58</v>
      </c>
      <c r="B7" s="5" t="n">
        <v>4</v>
      </c>
      <c r="C7" s="5" t="n">
        <v>33</v>
      </c>
      <c r="D7" s="5" t="n">
        <v>32</v>
      </c>
    </row>
    <row r="8" spans="1:4">
      <c r="A8" s="4" t="s">
        <v>59</v>
      </c>
      <c r="B8" s="5" t="n">
        <v>6</v>
      </c>
      <c r="C8" s="5" t="n">
        <v>-10</v>
      </c>
      <c r="D8" s="5" t="n">
        <v>13</v>
      </c>
    </row>
    <row r="9" spans="1:4">
      <c r="A9" s="4" t="s">
        <v>60</v>
      </c>
      <c r="B9" s="5" t="n">
        <v>-1</v>
      </c>
      <c r="C9" s="5" t="n">
        <v>1</v>
      </c>
      <c r="D9" s="5" t="n">
        <v>1</v>
      </c>
    </row>
    <row r="10" spans="1:4">
      <c r="A10" s="4" t="s">
        <v>61</v>
      </c>
      <c r="B10" s="5" t="n">
        <v>2</v>
      </c>
      <c r="C10" s="5" t="n">
        <v>1</v>
      </c>
    </row>
    <row r="11" spans="1:4">
      <c r="A11" s="4" t="s">
        <v>62</v>
      </c>
      <c r="B11" s="5" t="n">
        <v>57</v>
      </c>
      <c r="C11" s="5" t="n">
        <v>7</v>
      </c>
      <c r="D11" s="5" t="n">
        <v>-324</v>
      </c>
    </row>
    <row r="12" spans="1:4">
      <c r="A12" s="4" t="s">
        <v>63</v>
      </c>
      <c r="B12" s="5" t="n">
        <v>590</v>
      </c>
      <c r="C12" s="5" t="n">
        <v>517</v>
      </c>
      <c r="D12" s="5" t="n">
        <v>92</v>
      </c>
    </row>
    <row r="13" spans="1:4">
      <c r="A13" s="4" t="s">
        <v>64</v>
      </c>
      <c r="B13" s="5" t="n">
        <v>13</v>
      </c>
      <c r="C13" s="5" t="n">
        <v>12</v>
      </c>
      <c r="D13" s="5" t="n">
        <v>10</v>
      </c>
    </row>
    <row r="14" spans="1:4">
      <c r="A14" s="4" t="s">
        <v>65</v>
      </c>
      <c r="B14" s="6" t="n">
        <v>577</v>
      </c>
      <c r="C14" s="6" t="n">
        <v>505</v>
      </c>
      <c r="D14" s="6" t="n">
        <v>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row>
    <row r="15" spans="1:2">
      <c r="A15" s="3" t="s">
        <v>284</v>
      </c>
    </row>
    <row r="16" spans="1:2">
      <c r="A16" s="4" t="s">
        <v>306</v>
      </c>
      <c r="B16" s="4" t="s">
        <v>307</v>
      </c>
    </row>
    <row r="17" spans="1:2">
      <c r="A17" s="4" t="s">
        <v>308</v>
      </c>
    </row>
    <row r="18" spans="1:2">
      <c r="A18" s="3" t="s">
        <v>284</v>
      </c>
    </row>
    <row r="19" spans="1:2">
      <c r="A19" s="4" t="s">
        <v>306</v>
      </c>
      <c r="B19" s="4" t="s">
        <v>309</v>
      </c>
    </row>
    <row r="20" spans="1:2">
      <c r="A20" s="4" t="s">
        <v>285</v>
      </c>
      <c r="B20" s="4" t="s">
        <v>310</v>
      </c>
    </row>
    <row r="21" spans="1:2">
      <c r="A21" s="4" t="s">
        <v>287</v>
      </c>
      <c r="B21" s="4" t="s">
        <v>311</v>
      </c>
    </row>
    <row r="22" spans="1:2">
      <c r="A22" s="4" t="s">
        <v>291</v>
      </c>
      <c r="B22" s="4" t="s">
        <v>312</v>
      </c>
    </row>
    <row r="23" spans="1:2">
      <c r="A23" s="4" t="s">
        <v>293</v>
      </c>
      <c r="B23" s="4" t="s">
        <v>313</v>
      </c>
    </row>
    <row r="24" spans="1:2">
      <c r="A24" s="4" t="s">
        <v>295</v>
      </c>
      <c r="B24" s="4" t="s">
        <v>314</v>
      </c>
    </row>
    <row r="25" spans="1:2">
      <c r="A25" s="4" t="s">
        <v>297</v>
      </c>
      <c r="B25" s="4" t="s">
        <v>315</v>
      </c>
    </row>
    <row r="26" spans="1:2">
      <c r="A26" s="4" t="s">
        <v>316</v>
      </c>
      <c r="B26" s="4" t="s">
        <v>317</v>
      </c>
    </row>
    <row r="27" spans="1:2">
      <c r="A27" s="4" t="s">
        <v>318</v>
      </c>
      <c r="B27" s="4" t="s">
        <v>319</v>
      </c>
    </row>
    <row r="28" spans="1:2">
      <c r="A28" s="4" t="s">
        <v>303</v>
      </c>
      <c r="B2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1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58</v>
      </c>
    </row>
    <row r="4" spans="1:4">
      <c r="A4" s="4" t="s">
        <v>359</v>
      </c>
      <c r="B4" s="6" t="n">
        <v>5</v>
      </c>
      <c r="C4" s="6" t="n">
        <v>3</v>
      </c>
      <c r="D4" s="6" t="n">
        <v>6</v>
      </c>
    </row>
    <row r="5" spans="1:4">
      <c r="A5" s="3" t="s">
        <v>360</v>
      </c>
    </row>
    <row r="6" spans="1:4">
      <c r="A6" s="4" t="s">
        <v>361</v>
      </c>
      <c r="B6" s="5" t="n">
        <v>1000</v>
      </c>
      <c r="C6" s="5" t="n">
        <v>1000</v>
      </c>
    </row>
    <row r="7" spans="1:4">
      <c r="A7" s="3" t="s">
        <v>223</v>
      </c>
    </row>
    <row r="8" spans="1:4">
      <c r="A8" s="4" t="s">
        <v>362</v>
      </c>
      <c r="B8" s="5" t="n">
        <v>2</v>
      </c>
      <c r="C8" s="5" t="n">
        <v>2</v>
      </c>
    </row>
    <row r="9" spans="1:4">
      <c r="A9" s="4" t="s">
        <v>363</v>
      </c>
      <c r="B9" s="5" t="n">
        <v>179</v>
      </c>
      <c r="C9" s="5" t="n">
        <v>171</v>
      </c>
      <c r="D9" s="5" t="n">
        <v>172</v>
      </c>
    </row>
    <row r="10" spans="1:4">
      <c r="A10" s="3" t="s">
        <v>364</v>
      </c>
    </row>
    <row r="11" spans="1:4">
      <c r="A11" s="4" t="s">
        <v>87</v>
      </c>
      <c r="B11" s="5" t="n">
        <v>803</v>
      </c>
      <c r="C11" s="5" t="n">
        <v>784</v>
      </c>
      <c r="D11" s="6" t="n">
        <v>601</v>
      </c>
    </row>
    <row r="12" spans="1:4">
      <c r="A12" s="4" t="s">
        <v>365</v>
      </c>
      <c r="B12" s="6" t="n">
        <v>493</v>
      </c>
      <c r="C12" s="6" t="n">
        <v>502</v>
      </c>
    </row>
    <row r="13" spans="1:4">
      <c r="A13" s="4" t="s">
        <v>366</v>
      </c>
    </row>
    <row r="14" spans="1:4">
      <c r="A14" s="3" t="s">
        <v>358</v>
      </c>
    </row>
    <row r="15" spans="1:4">
      <c r="A15" s="4" t="s">
        <v>367</v>
      </c>
      <c r="B15" s="4" t="s">
        <v>368</v>
      </c>
    </row>
    <row r="16" spans="1:4">
      <c r="A16" s="4" t="s">
        <v>369</v>
      </c>
    </row>
    <row r="17" spans="1:4">
      <c r="A17" s="3" t="s">
        <v>358</v>
      </c>
    </row>
    <row r="18" spans="1:4">
      <c r="A18" s="4" t="s">
        <v>367</v>
      </c>
      <c r="B18" s="4" t="s">
        <v>370</v>
      </c>
    </row>
    <row r="19" spans="1:4">
      <c r="A19" s="4" t="s">
        <v>371</v>
      </c>
    </row>
    <row r="20" spans="1:4">
      <c r="A20" s="3" t="s">
        <v>358</v>
      </c>
    </row>
    <row r="21" spans="1:4">
      <c r="A21" s="4" t="s">
        <v>367</v>
      </c>
      <c r="B21" s="4" t="s">
        <v>372</v>
      </c>
    </row>
    <row r="22" spans="1:4">
      <c r="A22" s="4" t="s">
        <v>373</v>
      </c>
    </row>
    <row r="23" spans="1:4">
      <c r="A23" s="3" t="s">
        <v>358</v>
      </c>
    </row>
    <row r="24" spans="1:4">
      <c r="A24" s="4" t="s">
        <v>367</v>
      </c>
      <c r="B24" s="4" t="s">
        <v>3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5</v>
      </c>
    </row>
    <row r="4" spans="1:4">
      <c r="A4" s="4" t="s">
        <v>67</v>
      </c>
      <c r="B4" s="6" t="n">
        <v>6</v>
      </c>
      <c r="C4" s="6" t="n">
        <v>6</v>
      </c>
      <c r="D4" s="6" t="n">
        <v>19</v>
      </c>
    </row>
    <row r="5" spans="1:4">
      <c r="A5" s="4" t="s">
        <v>68</v>
      </c>
      <c r="B5" s="5" t="n">
        <v>-2</v>
      </c>
      <c r="C5" s="5" t="n">
        <v>-16</v>
      </c>
      <c r="D5" s="5" t="n">
        <v>-14</v>
      </c>
    </row>
    <row r="6" spans="1:4">
      <c r="A6" s="4" t="s">
        <v>69</v>
      </c>
      <c r="B6" s="5" t="n">
        <v>-2</v>
      </c>
      <c r="C6" s="6" t="n">
        <v>4</v>
      </c>
      <c r="D6" s="6" t="n">
        <v>-5</v>
      </c>
    </row>
    <row r="7" spans="1:4">
      <c r="A7" s="4" t="s">
        <v>70</v>
      </c>
      <c r="B7" s="5" t="n">
        <v>1</v>
      </c>
    </row>
    <row r="8" spans="1:4">
      <c r="A8" s="4" t="s">
        <v>71</v>
      </c>
      <c r="B8"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7</v>
      </c>
      <c r="B1" s="2" t="s">
        <v>1</v>
      </c>
    </row>
    <row r="2" spans="1:3">
      <c r="B2" s="2" t="s">
        <v>2</v>
      </c>
      <c r="C2" s="2" t="s">
        <v>30</v>
      </c>
    </row>
    <row r="3" spans="1:3">
      <c r="A3" s="3" t="s">
        <v>374</v>
      </c>
    </row>
    <row r="4" spans="1:3">
      <c r="A4" s="4" t="s">
        <v>375</v>
      </c>
      <c r="B4" s="6" t="n">
        <v>784</v>
      </c>
      <c r="C4" s="6" t="n">
        <v>601</v>
      </c>
    </row>
    <row r="5" spans="1:3">
      <c r="A5" s="4" t="s">
        <v>187</v>
      </c>
      <c r="B5" s="5" t="n">
        <v>5</v>
      </c>
      <c r="C5" s="5" t="n">
        <v>186</v>
      </c>
    </row>
    <row r="6" spans="1:3">
      <c r="A6" s="4" t="s">
        <v>376</v>
      </c>
      <c r="B6" s="5" t="n">
        <v>14</v>
      </c>
      <c r="C6" s="5" t="n">
        <v>-3</v>
      </c>
    </row>
    <row r="7" spans="1:3">
      <c r="A7" s="4" t="s">
        <v>377</v>
      </c>
      <c r="B7" s="5" t="n">
        <v>803</v>
      </c>
      <c r="C7" s="5" t="n">
        <v>784</v>
      </c>
    </row>
    <row r="8" spans="1:3">
      <c r="A8" s="3" t="s">
        <v>378</v>
      </c>
    </row>
    <row r="9" spans="1:3">
      <c r="A9" s="4" t="s">
        <v>379</v>
      </c>
      <c r="B9" s="5" t="n">
        <v>958</v>
      </c>
      <c r="C9" s="5" t="n">
        <v>939</v>
      </c>
    </row>
    <row r="10" spans="1:3">
      <c r="A10" s="4" t="s">
        <v>380</v>
      </c>
      <c r="B10" s="5" t="n">
        <v>-155</v>
      </c>
      <c r="C10" s="5" t="n">
        <v>-155</v>
      </c>
    </row>
    <row r="11" spans="1:3">
      <c r="A11" s="4" t="s">
        <v>377</v>
      </c>
      <c r="B11" s="5" t="n">
        <v>803</v>
      </c>
      <c r="C11" s="5" t="n">
        <v>784</v>
      </c>
    </row>
    <row r="12" spans="1:3">
      <c r="A12" s="4" t="s">
        <v>381</v>
      </c>
    </row>
    <row r="13" spans="1:3">
      <c r="A13" s="3" t="s">
        <v>374</v>
      </c>
    </row>
    <row r="14" spans="1:3">
      <c r="A14" s="4" t="s">
        <v>375</v>
      </c>
      <c r="B14" s="5" t="n">
        <v>610</v>
      </c>
      <c r="C14" s="5" t="n">
        <v>424</v>
      </c>
    </row>
    <row r="15" spans="1:3">
      <c r="A15" s="4" t="s">
        <v>187</v>
      </c>
      <c r="B15" s="5" t="n">
        <v>-10</v>
      </c>
      <c r="C15" s="5" t="n">
        <v>186</v>
      </c>
    </row>
    <row r="16" spans="1:3">
      <c r="A16" s="4" t="s">
        <v>377</v>
      </c>
      <c r="B16" s="5" t="n">
        <v>600</v>
      </c>
      <c r="C16" s="5" t="n">
        <v>610</v>
      </c>
    </row>
    <row r="17" spans="1:3">
      <c r="A17" s="3" t="s">
        <v>378</v>
      </c>
    </row>
    <row r="18" spans="1:3">
      <c r="A18" s="4" t="s">
        <v>379</v>
      </c>
      <c r="B18" s="5" t="n">
        <v>601</v>
      </c>
      <c r="C18" s="5" t="n">
        <v>611</v>
      </c>
    </row>
    <row r="19" spans="1:3">
      <c r="A19" s="4" t="s">
        <v>380</v>
      </c>
      <c r="B19" s="5" t="n">
        <v>-1</v>
      </c>
      <c r="C19" s="5" t="n">
        <v>-1</v>
      </c>
    </row>
    <row r="20" spans="1:3">
      <c r="A20" s="4" t="s">
        <v>377</v>
      </c>
      <c r="B20" s="5" t="n">
        <v>600</v>
      </c>
      <c r="C20" s="5" t="n">
        <v>610</v>
      </c>
    </row>
    <row r="21" spans="1:3">
      <c r="A21" s="4" t="s">
        <v>382</v>
      </c>
    </row>
    <row r="22" spans="1:3">
      <c r="A22" s="3" t="s">
        <v>374</v>
      </c>
    </row>
    <row r="23" spans="1:3">
      <c r="A23" s="4" t="s">
        <v>375</v>
      </c>
      <c r="B23" s="5" t="n">
        <v>26</v>
      </c>
      <c r="C23" s="5" t="n">
        <v>22</v>
      </c>
    </row>
    <row r="24" spans="1:3">
      <c r="A24" s="4" t="s">
        <v>376</v>
      </c>
      <c r="C24" s="5" t="n">
        <v>4</v>
      </c>
    </row>
    <row r="25" spans="1:3">
      <c r="A25" s="4" t="s">
        <v>377</v>
      </c>
      <c r="B25" s="5" t="n">
        <v>26</v>
      </c>
      <c r="C25" s="5" t="n">
        <v>26</v>
      </c>
    </row>
    <row r="26" spans="1:3">
      <c r="A26" s="3" t="s">
        <v>378</v>
      </c>
    </row>
    <row r="27" spans="1:3">
      <c r="A27" s="4" t="s">
        <v>379</v>
      </c>
      <c r="B27" s="5" t="n">
        <v>59</v>
      </c>
      <c r="C27" s="5" t="n">
        <v>59</v>
      </c>
    </row>
    <row r="28" spans="1:3">
      <c r="A28" s="4" t="s">
        <v>380</v>
      </c>
      <c r="B28" s="5" t="n">
        <v>-33</v>
      </c>
      <c r="C28" s="5" t="n">
        <v>-33</v>
      </c>
    </row>
    <row r="29" spans="1:3">
      <c r="A29" s="4" t="s">
        <v>377</v>
      </c>
      <c r="B29" s="5" t="n">
        <v>26</v>
      </c>
      <c r="C29" s="5" t="n">
        <v>26</v>
      </c>
    </row>
    <row r="30" spans="1:3">
      <c r="A30" s="4" t="s">
        <v>383</v>
      </c>
    </row>
    <row r="31" spans="1:3">
      <c r="A31" s="3" t="s">
        <v>374</v>
      </c>
    </row>
    <row r="32" spans="1:3">
      <c r="A32" s="4" t="s">
        <v>375</v>
      </c>
      <c r="B32" s="5" t="n">
        <v>85</v>
      </c>
      <c r="C32" s="5" t="n">
        <v>86</v>
      </c>
    </row>
    <row r="33" spans="1:3">
      <c r="A33" s="4" t="s">
        <v>187</v>
      </c>
      <c r="B33" s="5" t="n">
        <v>15</v>
      </c>
    </row>
    <row r="34" spans="1:3">
      <c r="A34" s="4" t="s">
        <v>376</v>
      </c>
      <c r="B34" s="5" t="n">
        <v>7</v>
      </c>
      <c r="C34" s="5" t="n">
        <v>-1</v>
      </c>
    </row>
    <row r="35" spans="1:3">
      <c r="A35" s="4" t="s">
        <v>377</v>
      </c>
      <c r="B35" s="5" t="n">
        <v>107</v>
      </c>
      <c r="C35" s="5" t="n">
        <v>85</v>
      </c>
    </row>
    <row r="36" spans="1:3">
      <c r="A36" s="3" t="s">
        <v>378</v>
      </c>
    </row>
    <row r="37" spans="1:3">
      <c r="A37" s="4" t="s">
        <v>379</v>
      </c>
      <c r="B37" s="5" t="n">
        <v>228</v>
      </c>
      <c r="C37" s="5" t="n">
        <v>206</v>
      </c>
    </row>
    <row r="38" spans="1:3">
      <c r="A38" s="4" t="s">
        <v>380</v>
      </c>
      <c r="B38" s="5" t="n">
        <v>-121</v>
      </c>
      <c r="C38" s="5" t="n">
        <v>-121</v>
      </c>
    </row>
    <row r="39" spans="1:3">
      <c r="A39" s="4" t="s">
        <v>377</v>
      </c>
      <c r="B39" s="5" t="n">
        <v>107</v>
      </c>
      <c r="C39" s="5" t="n">
        <v>85</v>
      </c>
    </row>
    <row r="40" spans="1:3">
      <c r="A40" s="4" t="s">
        <v>384</v>
      </c>
    </row>
    <row r="41" spans="1:3">
      <c r="A41" s="3" t="s">
        <v>374</v>
      </c>
    </row>
    <row r="42" spans="1:3">
      <c r="A42" s="4" t="s">
        <v>375</v>
      </c>
      <c r="B42" s="5" t="n">
        <v>63</v>
      </c>
      <c r="C42" s="5" t="n">
        <v>69</v>
      </c>
    </row>
    <row r="43" spans="1:3">
      <c r="A43" s="4" t="s">
        <v>376</v>
      </c>
      <c r="B43" s="5" t="n">
        <v>7</v>
      </c>
      <c r="C43" s="5" t="n">
        <v>-6</v>
      </c>
    </row>
    <row r="44" spans="1:3">
      <c r="A44" s="4" t="s">
        <v>377</v>
      </c>
      <c r="B44" s="5" t="n">
        <v>70</v>
      </c>
      <c r="C44" s="5" t="n">
        <v>63</v>
      </c>
    </row>
    <row r="45" spans="1:3">
      <c r="A45" s="3" t="s">
        <v>378</v>
      </c>
    </row>
    <row r="46" spans="1:3">
      <c r="A46" s="4" t="s">
        <v>379</v>
      </c>
      <c r="B46" s="5" t="n">
        <v>70</v>
      </c>
      <c r="C46" s="5" t="n">
        <v>63</v>
      </c>
    </row>
    <row r="47" spans="1:3">
      <c r="A47" s="4" t="s">
        <v>377</v>
      </c>
      <c r="B47" s="6" t="n">
        <v>70</v>
      </c>
      <c r="C47" s="6" t="n">
        <v>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85</v>
      </c>
    </row>
    <row r="4" spans="1:4">
      <c r="A4" s="4" t="s">
        <v>386</v>
      </c>
      <c r="B4" s="6" t="n">
        <v>632</v>
      </c>
      <c r="C4" s="6" t="n">
        <v>608</v>
      </c>
    </row>
    <row r="5" spans="1:4">
      <c r="A5" s="4" t="s">
        <v>387</v>
      </c>
      <c r="B5" s="5" t="n">
        <v>-139</v>
      </c>
      <c r="C5" s="5" t="n">
        <v>-106</v>
      </c>
    </row>
    <row r="6" spans="1:4">
      <c r="A6" s="4" t="s">
        <v>388</v>
      </c>
      <c r="B6" s="6" t="n">
        <v>493</v>
      </c>
      <c r="C6" s="6" t="n">
        <v>502</v>
      </c>
    </row>
    <row r="7" spans="1:4">
      <c r="A7" s="4" t="s">
        <v>389</v>
      </c>
      <c r="B7" s="4" t="s">
        <v>390</v>
      </c>
      <c r="C7" s="4" t="s">
        <v>391</v>
      </c>
    </row>
    <row r="8" spans="1:4">
      <c r="A8" s="4" t="s">
        <v>392</v>
      </c>
      <c r="B8" s="6" t="n">
        <v>30</v>
      </c>
      <c r="C8" s="6" t="n">
        <v>25</v>
      </c>
      <c r="D8" s="6" t="n">
        <v>22</v>
      </c>
    </row>
    <row r="9" spans="1:4">
      <c r="A9" s="3" t="s">
        <v>393</v>
      </c>
    </row>
    <row r="10" spans="1:4">
      <c r="A10" s="5" t="n">
        <v>2018</v>
      </c>
      <c r="B10" s="5" t="n">
        <v>29</v>
      </c>
    </row>
    <row r="11" spans="1:4">
      <c r="A11" s="5" t="n">
        <v>2019</v>
      </c>
      <c r="B11" s="5" t="n">
        <v>29</v>
      </c>
    </row>
    <row r="12" spans="1:4">
      <c r="A12" s="5" t="n">
        <v>2020</v>
      </c>
      <c r="B12" s="5" t="n">
        <v>27</v>
      </c>
    </row>
    <row r="13" spans="1:4">
      <c r="A13" s="5" t="n">
        <v>2021</v>
      </c>
      <c r="B13" s="5" t="n">
        <v>19</v>
      </c>
    </row>
    <row r="14" spans="1:4">
      <c r="A14" s="5" t="n">
        <v>2022</v>
      </c>
      <c r="B14" s="5" t="n">
        <v>18</v>
      </c>
    </row>
    <row r="15" spans="1:4">
      <c r="A15" s="4" t="s">
        <v>394</v>
      </c>
      <c r="B15" s="6" t="n">
        <v>193</v>
      </c>
    </row>
    <row r="16" spans="1:4">
      <c r="A16" s="3" t="s">
        <v>232</v>
      </c>
    </row>
    <row r="17" spans="1:4">
      <c r="A17" s="4" t="s">
        <v>395</v>
      </c>
      <c r="B17" s="4" t="s">
        <v>396</v>
      </c>
    </row>
    <row r="18" spans="1:4">
      <c r="A18" s="3" t="s">
        <v>236</v>
      </c>
    </row>
    <row r="19" spans="1:4">
      <c r="A19" s="4" t="s">
        <v>397</v>
      </c>
      <c r="B19" s="5" t="n">
        <v>72000000</v>
      </c>
      <c r="C19" s="5" t="n">
        <v>72300000</v>
      </c>
      <c r="D19" s="5" t="n">
        <v>71600000</v>
      </c>
    </row>
    <row r="20" spans="1:4">
      <c r="A20" s="4" t="s">
        <v>398</v>
      </c>
      <c r="B20" s="5" t="n">
        <v>73500000</v>
      </c>
      <c r="C20" s="5" t="n">
        <v>74100000</v>
      </c>
      <c r="D20" s="5" t="n">
        <v>73000000</v>
      </c>
    </row>
    <row r="21" spans="1:4">
      <c r="A21" s="4" t="s">
        <v>399</v>
      </c>
      <c r="B21" s="5" t="n">
        <v>300000</v>
      </c>
      <c r="C21" s="5" t="n">
        <v>0</v>
      </c>
      <c r="D21" s="5" t="n">
        <v>300000</v>
      </c>
    </row>
    <row r="22" spans="1:4">
      <c r="A22" s="4" t="s">
        <v>400</v>
      </c>
    </row>
    <row r="23" spans="1:4">
      <c r="A23" s="3" t="s">
        <v>385</v>
      </c>
    </row>
    <row r="24" spans="1:4">
      <c r="A24" s="4" t="s">
        <v>386</v>
      </c>
      <c r="B24" s="6" t="n">
        <v>178</v>
      </c>
      <c r="C24" s="6" t="n">
        <v>143</v>
      </c>
    </row>
    <row r="25" spans="1:4">
      <c r="A25" s="4" t="s">
        <v>388</v>
      </c>
      <c r="B25" s="5" t="n">
        <v>178</v>
      </c>
      <c r="C25" s="5" t="n">
        <v>143</v>
      </c>
    </row>
    <row r="26" spans="1:4">
      <c r="A26" s="4" t="s">
        <v>401</v>
      </c>
    </row>
    <row r="27" spans="1:4">
      <c r="A27" s="3" t="s">
        <v>385</v>
      </c>
    </row>
    <row r="28" spans="1:4">
      <c r="A28" s="4" t="s">
        <v>386</v>
      </c>
      <c r="B28" s="5" t="n">
        <v>329</v>
      </c>
      <c r="C28" s="5" t="n">
        <v>227</v>
      </c>
    </row>
    <row r="29" spans="1:4">
      <c r="A29" s="4" t="s">
        <v>387</v>
      </c>
      <c r="B29" s="5" t="n">
        <v>-62</v>
      </c>
      <c r="C29" s="5" t="n">
        <v>-42</v>
      </c>
    </row>
    <row r="30" spans="1:4">
      <c r="A30" s="4" t="s">
        <v>388</v>
      </c>
      <c r="B30" s="6" t="n">
        <v>267</v>
      </c>
      <c r="C30" s="6" t="n">
        <v>185</v>
      </c>
    </row>
    <row r="31" spans="1:4">
      <c r="A31" s="4" t="s">
        <v>389</v>
      </c>
      <c r="B31" s="4" t="s">
        <v>402</v>
      </c>
      <c r="C31" s="4" t="s">
        <v>402</v>
      </c>
    </row>
    <row r="32" spans="1:4">
      <c r="A32" s="4" t="s">
        <v>403</v>
      </c>
    </row>
    <row r="33" spans="1:4">
      <c r="A33" s="3" t="s">
        <v>385</v>
      </c>
    </row>
    <row r="34" spans="1:4">
      <c r="A34" s="4" t="s">
        <v>386</v>
      </c>
      <c r="B34" s="6" t="n">
        <v>103</v>
      </c>
      <c r="C34" s="6" t="n">
        <v>100</v>
      </c>
    </row>
    <row r="35" spans="1:4">
      <c r="A35" s="4" t="s">
        <v>387</v>
      </c>
      <c r="B35" s="5" t="n">
        <v>-68</v>
      </c>
      <c r="C35" s="5" t="n">
        <v>-57</v>
      </c>
    </row>
    <row r="36" spans="1:4">
      <c r="A36" s="4" t="s">
        <v>388</v>
      </c>
      <c r="B36" s="6" t="n">
        <v>35</v>
      </c>
      <c r="C36" s="6" t="n">
        <v>43</v>
      </c>
    </row>
    <row r="37" spans="1:4">
      <c r="A37" s="4" t="s">
        <v>389</v>
      </c>
      <c r="B37" s="4" t="s">
        <v>404</v>
      </c>
      <c r="C37" s="4" t="s">
        <v>405</v>
      </c>
    </row>
    <row r="38" spans="1:4">
      <c r="A38" s="4" t="s">
        <v>406</v>
      </c>
    </row>
    <row r="39" spans="1:4">
      <c r="A39" s="3" t="s">
        <v>385</v>
      </c>
    </row>
    <row r="40" spans="1:4">
      <c r="A40" s="4" t="s">
        <v>386</v>
      </c>
      <c r="C40" s="6" t="n">
        <v>117</v>
      </c>
    </row>
    <row r="41" spans="1:4">
      <c r="A41" s="4" t="s">
        <v>388</v>
      </c>
      <c r="C41" s="5" t="n">
        <v>117</v>
      </c>
    </row>
    <row r="42" spans="1:4">
      <c r="A42" s="4" t="s">
        <v>158</v>
      </c>
    </row>
    <row r="43" spans="1:4">
      <c r="A43" s="3" t="s">
        <v>385</v>
      </c>
    </row>
    <row r="44" spans="1:4">
      <c r="A44" s="4" t="s">
        <v>386</v>
      </c>
      <c r="B44" s="6" t="n">
        <v>22</v>
      </c>
      <c r="C44" s="5" t="n">
        <v>21</v>
      </c>
    </row>
    <row r="45" spans="1:4">
      <c r="A45" s="4" t="s">
        <v>387</v>
      </c>
      <c r="B45" s="5" t="n">
        <v>-9</v>
      </c>
      <c r="C45" s="5" t="n">
        <v>-7</v>
      </c>
    </row>
    <row r="46" spans="1:4">
      <c r="A46" s="4" t="s">
        <v>388</v>
      </c>
      <c r="B46" s="6" t="n">
        <v>13</v>
      </c>
      <c r="C46" s="6" t="n">
        <v>14</v>
      </c>
    </row>
    <row r="47" spans="1:4">
      <c r="A47" s="4" t="s">
        <v>389</v>
      </c>
      <c r="B47" s="4" t="s">
        <v>407</v>
      </c>
      <c r="C47" s="4" t="s">
        <v>4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6"/>
    <col customWidth="1" max="7" min="7" width="21"/>
    <col customWidth="1" max="8" min="8" width="21"/>
    <col customWidth="1" max="9" min="9" width="21"/>
  </cols>
  <sheetData>
    <row r="1" spans="1:9">
      <c r="A1" s="1" t="s">
        <v>408</v>
      </c>
      <c r="B1" s="2" t="s">
        <v>409</v>
      </c>
      <c r="C1" s="2" t="s">
        <v>410</v>
      </c>
      <c r="D1" s="2" t="s">
        <v>411</v>
      </c>
      <c r="E1" s="2" t="s">
        <v>412</v>
      </c>
      <c r="F1" s="2" t="s">
        <v>413</v>
      </c>
      <c r="G1" s="2" t="s">
        <v>414</v>
      </c>
      <c r="H1" s="2" t="s">
        <v>415</v>
      </c>
      <c r="I1" s="2" t="s">
        <v>416</v>
      </c>
    </row>
    <row r="2" spans="1:9">
      <c r="A2" s="3" t="s">
        <v>417</v>
      </c>
    </row>
    <row r="3" spans="1:9">
      <c r="A3" s="4" t="s">
        <v>87</v>
      </c>
      <c r="G3" s="6" t="n">
        <v>803</v>
      </c>
      <c r="H3" s="6" t="n">
        <v>784</v>
      </c>
      <c r="I3" s="6" t="n">
        <v>601</v>
      </c>
    </row>
    <row r="4" spans="1:9">
      <c r="A4" s="4" t="s">
        <v>418</v>
      </c>
      <c r="G4" s="5" t="n">
        <v>17</v>
      </c>
      <c r="H4" s="5" t="n">
        <v>407</v>
      </c>
      <c r="I4" s="5" t="n">
        <v>434</v>
      </c>
    </row>
    <row r="5" spans="1:9">
      <c r="A5" s="4" t="s">
        <v>419</v>
      </c>
    </row>
    <row r="6" spans="1:9">
      <c r="A6" s="3" t="s">
        <v>417</v>
      </c>
    </row>
    <row r="7" spans="1:9">
      <c r="A7" s="4" t="s">
        <v>87</v>
      </c>
      <c r="C7" s="6" t="n">
        <v>177</v>
      </c>
    </row>
    <row r="8" spans="1:9">
      <c r="A8" s="4" t="s">
        <v>418</v>
      </c>
      <c r="C8" s="5" t="n">
        <v>396</v>
      </c>
    </row>
    <row r="9" spans="1:9">
      <c r="A9" s="4" t="s">
        <v>420</v>
      </c>
    </row>
    <row r="10" spans="1:9">
      <c r="A10" s="3" t="s">
        <v>417</v>
      </c>
    </row>
    <row r="11" spans="1:9">
      <c r="A11" s="4" t="s">
        <v>87</v>
      </c>
      <c r="E11" s="6" t="n">
        <v>27</v>
      </c>
    </row>
    <row r="12" spans="1:9">
      <c r="A12" s="4" t="s">
        <v>418</v>
      </c>
      <c r="E12" s="5" t="n">
        <v>102</v>
      </c>
    </row>
    <row r="13" spans="1:9">
      <c r="A13" s="4" t="s">
        <v>421</v>
      </c>
    </row>
    <row r="14" spans="1:9">
      <c r="A14" s="3" t="s">
        <v>417</v>
      </c>
    </row>
    <row r="15" spans="1:9">
      <c r="A15" s="4" t="s">
        <v>422</v>
      </c>
      <c r="D15" s="6" t="n">
        <v>12</v>
      </c>
    </row>
    <row r="16" spans="1:9">
      <c r="A16" s="4" t="s">
        <v>423</v>
      </c>
    </row>
    <row r="17" spans="1:9">
      <c r="A17" s="3" t="s">
        <v>417</v>
      </c>
    </row>
    <row r="18" spans="1:9">
      <c r="A18" s="4" t="s">
        <v>424</v>
      </c>
      <c r="B18" s="6" t="n">
        <v>18</v>
      </c>
    </row>
    <row r="19" spans="1:9">
      <c r="A19" s="4" t="s">
        <v>422</v>
      </c>
      <c r="G19" s="5" t="n">
        <v>16</v>
      </c>
    </row>
    <row r="20" spans="1:9">
      <c r="A20" s="4" t="s">
        <v>425</v>
      </c>
      <c r="G20" s="5" t="n">
        <v>2</v>
      </c>
    </row>
    <row r="21" spans="1:9">
      <c r="A21" s="4" t="s">
        <v>426</v>
      </c>
    </row>
    <row r="22" spans="1:9">
      <c r="A22" s="3" t="s">
        <v>417</v>
      </c>
    </row>
    <row r="23" spans="1:9">
      <c r="A23" s="4" t="s">
        <v>424</v>
      </c>
      <c r="F23" s="6" t="n">
        <v>332</v>
      </c>
    </row>
    <row r="24" spans="1:9">
      <c r="A24" s="4" t="s">
        <v>427</v>
      </c>
      <c r="F24" s="6" t="n">
        <v>93</v>
      </c>
    </row>
    <row r="25" spans="1:9">
      <c r="A25" s="4" t="s">
        <v>428</v>
      </c>
      <c r="F25" s="5" t="n">
        <v>6</v>
      </c>
    </row>
    <row r="26" spans="1:9">
      <c r="A26" s="4" t="s">
        <v>381</v>
      </c>
    </row>
    <row r="27" spans="1:9">
      <c r="A27" s="3" t="s">
        <v>417</v>
      </c>
    </row>
    <row r="28" spans="1:9">
      <c r="A28" s="4" t="s">
        <v>87</v>
      </c>
      <c r="G28" s="5" t="n">
        <v>600</v>
      </c>
      <c r="H28" s="5" t="n">
        <v>610</v>
      </c>
      <c r="I28" s="5" t="n">
        <v>424</v>
      </c>
    </row>
    <row r="29" spans="1:9">
      <c r="A29" s="4" t="s">
        <v>429</v>
      </c>
    </row>
    <row r="30" spans="1:9">
      <c r="A30" s="3" t="s">
        <v>417</v>
      </c>
    </row>
    <row r="31" spans="1:9">
      <c r="A31" s="4" t="s">
        <v>87</v>
      </c>
      <c r="C31" s="5" t="n">
        <v>175</v>
      </c>
    </row>
    <row r="32" spans="1:9">
      <c r="A32" s="4" t="s">
        <v>430</v>
      </c>
    </row>
    <row r="33" spans="1:9">
      <c r="A33" s="3" t="s">
        <v>417</v>
      </c>
    </row>
    <row r="34" spans="1:9">
      <c r="A34" s="4" t="s">
        <v>87</v>
      </c>
      <c r="E34" s="6" t="n">
        <v>27</v>
      </c>
    </row>
    <row r="35" spans="1:9">
      <c r="A35" s="4" t="s">
        <v>431</v>
      </c>
    </row>
    <row r="36" spans="1:9">
      <c r="A36" s="3" t="s">
        <v>417</v>
      </c>
    </row>
    <row r="37" spans="1:9">
      <c r="A37" s="4" t="s">
        <v>87</v>
      </c>
      <c r="F37" s="6" t="n">
        <v>121</v>
      </c>
    </row>
    <row r="38" spans="1:9">
      <c r="A38" s="4" t="s">
        <v>383</v>
      </c>
    </row>
    <row r="39" spans="1:9">
      <c r="A39" s="3" t="s">
        <v>417</v>
      </c>
    </row>
    <row r="40" spans="1:9">
      <c r="A40" s="4" t="s">
        <v>87</v>
      </c>
      <c r="G40" s="6" t="n">
        <v>107</v>
      </c>
      <c r="H40" s="6" t="n">
        <v>85</v>
      </c>
      <c r="I40" s="6" t="n">
        <v>86</v>
      </c>
    </row>
    <row r="41" spans="1:9">
      <c r="A41" s="4" t="s">
        <v>432</v>
      </c>
    </row>
    <row r="42" spans="1:9">
      <c r="A42" s="3" t="s">
        <v>417</v>
      </c>
    </row>
    <row r="43" spans="1:9">
      <c r="A43" s="4" t="s">
        <v>87</v>
      </c>
      <c r="C43" s="6" t="n">
        <v>2</v>
      </c>
    </row>
    <row r="44" spans="1:9">
      <c r="A44" s="4" t="s">
        <v>433</v>
      </c>
    </row>
    <row r="45" spans="1:9">
      <c r="A45" s="3" t="s">
        <v>417</v>
      </c>
    </row>
    <row r="46" spans="1:9">
      <c r="A46" s="4" t="s">
        <v>87</v>
      </c>
      <c r="B46" s="6"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34</v>
      </c>
      <c r="B1" s="2" t="s">
        <v>2</v>
      </c>
      <c r="C1" s="2" t="s">
        <v>30</v>
      </c>
      <c r="D1" s="2" t="s">
        <v>435</v>
      </c>
      <c r="E1" s="2" t="s">
        <v>31</v>
      </c>
      <c r="F1" s="2" t="s">
        <v>436</v>
      </c>
    </row>
    <row r="2" spans="1:6">
      <c r="A2" s="3" t="s">
        <v>437</v>
      </c>
    </row>
    <row r="3" spans="1:6">
      <c r="A3" s="4" t="s">
        <v>87</v>
      </c>
      <c r="B3" s="6" t="n">
        <v>803</v>
      </c>
      <c r="C3" s="6" t="n">
        <v>784</v>
      </c>
      <c r="E3" s="6" t="n">
        <v>601</v>
      </c>
    </row>
    <row r="4" spans="1:6">
      <c r="A4" s="4" t="s">
        <v>419</v>
      </c>
    </row>
    <row r="5" spans="1:6">
      <c r="A5" s="3" t="s">
        <v>437</v>
      </c>
    </row>
    <row r="6" spans="1:6">
      <c r="A6" s="4" t="s">
        <v>438</v>
      </c>
      <c r="D6" s="6" t="n">
        <v>49</v>
      </c>
    </row>
    <row r="7" spans="1:6">
      <c r="A7" s="4" t="s">
        <v>80</v>
      </c>
      <c r="D7" s="5" t="n">
        <v>37</v>
      </c>
    </row>
    <row r="8" spans="1:6">
      <c r="A8" s="4" t="s">
        <v>385</v>
      </c>
      <c r="D8" s="5" t="n">
        <v>133</v>
      </c>
    </row>
    <row r="9" spans="1:6">
      <c r="A9" s="4" t="s">
        <v>87</v>
      </c>
      <c r="D9" s="5" t="n">
        <v>177</v>
      </c>
    </row>
    <row r="10" spans="1:6">
      <c r="A10" s="4" t="s">
        <v>439</v>
      </c>
      <c r="D10" s="6" t="n">
        <v>396</v>
      </c>
    </row>
    <row r="11" spans="1:6">
      <c r="A11" s="4" t="s">
        <v>420</v>
      </c>
    </row>
    <row r="12" spans="1:6">
      <c r="A12" s="3" t="s">
        <v>437</v>
      </c>
    </row>
    <row r="13" spans="1:6">
      <c r="A13" s="4" t="s">
        <v>438</v>
      </c>
      <c r="F13" s="6" t="n">
        <v>37</v>
      </c>
    </row>
    <row r="14" spans="1:6">
      <c r="A14" s="4" t="s">
        <v>80</v>
      </c>
      <c r="F14" s="5" t="n">
        <v>8</v>
      </c>
    </row>
    <row r="15" spans="1:6">
      <c r="A15" s="4" t="s">
        <v>90</v>
      </c>
      <c r="F15" s="5" t="n">
        <v>1</v>
      </c>
    </row>
    <row r="16" spans="1:6">
      <c r="A16" s="4" t="s">
        <v>385</v>
      </c>
      <c r="F16" s="5" t="n">
        <v>29</v>
      </c>
    </row>
    <row r="17" spans="1:6">
      <c r="A17" s="4" t="s">
        <v>87</v>
      </c>
      <c r="F17" s="5" t="n">
        <v>27</v>
      </c>
    </row>
    <row r="18" spans="1:6">
      <c r="A18" s="4" t="s">
        <v>439</v>
      </c>
      <c r="F18" s="6" t="n">
        <v>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0</v>
      </c>
      <c r="B1" s="2" t="s">
        <v>441</v>
      </c>
      <c r="C1" s="2" t="s">
        <v>435</v>
      </c>
      <c r="D1" s="2" t="s">
        <v>442</v>
      </c>
      <c r="E1" s="2" t="s">
        <v>436</v>
      </c>
      <c r="F1" s="2" t="s">
        <v>443</v>
      </c>
      <c r="G1" s="2" t="s">
        <v>2</v>
      </c>
      <c r="H1" s="2" t="s">
        <v>444</v>
      </c>
      <c r="I1" s="2" t="s">
        <v>445</v>
      </c>
      <c r="J1" s="2" t="s">
        <v>30</v>
      </c>
      <c r="K1" s="2" t="s">
        <v>446</v>
      </c>
      <c r="L1" s="2" t="s">
        <v>2</v>
      </c>
      <c r="M1" s="2" t="s">
        <v>30</v>
      </c>
      <c r="N1" s="2" t="s">
        <v>31</v>
      </c>
    </row>
    <row r="2" spans="1:14">
      <c r="A2" s="3" t="s">
        <v>447</v>
      </c>
    </row>
    <row r="3" spans="1:14">
      <c r="A3" s="4" t="s">
        <v>418</v>
      </c>
      <c r="L3" s="6" t="n">
        <v>17</v>
      </c>
      <c r="M3" s="6" t="n">
        <v>407</v>
      </c>
      <c r="N3" s="6" t="n">
        <v>434</v>
      </c>
    </row>
    <row r="4" spans="1:14">
      <c r="A4" s="4" t="s">
        <v>448</v>
      </c>
      <c r="L4" s="5" t="n">
        <v>9</v>
      </c>
      <c r="N4" s="5" t="n">
        <v>10</v>
      </c>
    </row>
    <row r="5" spans="1:14">
      <c r="A5" s="4" t="s">
        <v>449</v>
      </c>
      <c r="G5" s="6" t="n">
        <v>1</v>
      </c>
      <c r="H5" s="6" t="n">
        <v>1</v>
      </c>
      <c r="I5" s="6" t="n">
        <v>1</v>
      </c>
      <c r="J5" s="6" t="n">
        <v>1</v>
      </c>
      <c r="K5" s="6" t="n">
        <v>1</v>
      </c>
      <c r="L5" s="5" t="n">
        <v>4</v>
      </c>
      <c r="M5" s="6" t="n">
        <v>3</v>
      </c>
      <c r="N5" s="6" t="n">
        <v>10</v>
      </c>
    </row>
    <row r="6" spans="1:14">
      <c r="A6" s="4" t="s">
        <v>419</v>
      </c>
    </row>
    <row r="7" spans="1:14">
      <c r="A7" s="3" t="s">
        <v>447</v>
      </c>
    </row>
    <row r="8" spans="1:14">
      <c r="A8" s="4" t="s">
        <v>418</v>
      </c>
      <c r="C8" s="6" t="n">
        <v>396</v>
      </c>
    </row>
    <row r="9" spans="1:14">
      <c r="A9" s="4" t="s">
        <v>450</v>
      </c>
      <c r="C9" s="5" t="n">
        <v>37</v>
      </c>
    </row>
    <row r="10" spans="1:14">
      <c r="A10" s="4" t="s">
        <v>420</v>
      </c>
    </row>
    <row r="11" spans="1:14">
      <c r="A11" s="3" t="s">
        <v>447</v>
      </c>
    </row>
    <row r="12" spans="1:14">
      <c r="A12" s="4" t="s">
        <v>418</v>
      </c>
      <c r="E12" s="6" t="n">
        <v>102</v>
      </c>
    </row>
    <row r="13" spans="1:14">
      <c r="A13" s="4" t="s">
        <v>450</v>
      </c>
      <c r="E13" s="5" t="n">
        <v>8</v>
      </c>
    </row>
    <row r="14" spans="1:14">
      <c r="A14" s="4" t="s">
        <v>421</v>
      </c>
    </row>
    <row r="15" spans="1:14">
      <c r="A15" s="3" t="s">
        <v>447</v>
      </c>
    </row>
    <row r="16" spans="1:14">
      <c r="A16" s="4" t="s">
        <v>422</v>
      </c>
      <c r="D16" s="6" t="n">
        <v>12</v>
      </c>
    </row>
    <row r="17" spans="1:14">
      <c r="A17" s="4" t="s">
        <v>450</v>
      </c>
      <c r="D17" s="6" t="n">
        <v>9</v>
      </c>
    </row>
    <row r="18" spans="1:14">
      <c r="A18" s="4" t="s">
        <v>423</v>
      </c>
    </row>
    <row r="19" spans="1:14">
      <c r="A19" s="3" t="s">
        <v>447</v>
      </c>
    </row>
    <row r="20" spans="1:14">
      <c r="A20" s="4" t="s">
        <v>422</v>
      </c>
      <c r="L20" s="6" t="n">
        <v>16</v>
      </c>
    </row>
    <row r="21" spans="1:14">
      <c r="A21" s="4" t="s">
        <v>424</v>
      </c>
      <c r="B21" s="6" t="n">
        <v>18</v>
      </c>
    </row>
    <row r="22" spans="1:14">
      <c r="A22" s="4" t="s">
        <v>451</v>
      </c>
      <c r="B22" s="6" t="n">
        <v>21</v>
      </c>
    </row>
    <row r="23" spans="1:14">
      <c r="A23" s="4" t="s">
        <v>426</v>
      </c>
    </row>
    <row r="24" spans="1:14">
      <c r="A24" s="3" t="s">
        <v>447</v>
      </c>
    </row>
    <row r="25" spans="1:14">
      <c r="A25" s="4" t="s">
        <v>424</v>
      </c>
      <c r="F25" s="6" t="n">
        <v>332</v>
      </c>
    </row>
    <row r="26" spans="1:14">
      <c r="A26" s="4" t="s">
        <v>452</v>
      </c>
    </row>
    <row r="27" spans="1:14">
      <c r="A27" s="3" t="s">
        <v>385</v>
      </c>
    </row>
    <row r="28" spans="1:14">
      <c r="A28" s="4" t="s">
        <v>453</v>
      </c>
      <c r="C28" s="6" t="n">
        <v>94</v>
      </c>
    </row>
    <row r="29" spans="1:14">
      <c r="A29" s="4" t="s">
        <v>454</v>
      </c>
      <c r="C29" s="4" t="s">
        <v>402</v>
      </c>
    </row>
    <row r="30" spans="1:14">
      <c r="A30" s="4" t="s">
        <v>455</v>
      </c>
    </row>
    <row r="31" spans="1:14">
      <c r="A31" s="3" t="s">
        <v>385</v>
      </c>
    </row>
    <row r="32" spans="1:14">
      <c r="A32" s="4" t="s">
        <v>453</v>
      </c>
      <c r="C32" s="6" t="n">
        <v>35</v>
      </c>
    </row>
    <row r="33" spans="1:14">
      <c r="A33" s="4" t="s">
        <v>456</v>
      </c>
    </row>
    <row r="34" spans="1:14">
      <c r="A34" s="3" t="s">
        <v>385</v>
      </c>
    </row>
    <row r="35" spans="1:14">
      <c r="A35" s="4" t="s">
        <v>453</v>
      </c>
      <c r="C35" s="6" t="n">
        <v>4</v>
      </c>
    </row>
    <row r="36" spans="1:14">
      <c r="A36" s="4" t="s">
        <v>454</v>
      </c>
      <c r="C36" s="4" t="s">
        <v>457</v>
      </c>
    </row>
    <row r="37" spans="1:14">
      <c r="A37" s="4" t="s">
        <v>458</v>
      </c>
    </row>
    <row r="38" spans="1:14">
      <c r="A38" s="3" t="s">
        <v>385</v>
      </c>
    </row>
    <row r="39" spans="1:14">
      <c r="A39" s="4" t="s">
        <v>453</v>
      </c>
      <c r="E39" s="6" t="n">
        <v>24</v>
      </c>
    </row>
    <row r="40" spans="1:14">
      <c r="A40" s="4" t="s">
        <v>454</v>
      </c>
      <c r="E40" s="4" t="s">
        <v>459</v>
      </c>
    </row>
    <row r="41" spans="1:14">
      <c r="A41" s="4" t="s">
        <v>460</v>
      </c>
    </row>
    <row r="42" spans="1:14">
      <c r="A42" s="3" t="s">
        <v>385</v>
      </c>
    </row>
    <row r="43" spans="1:14">
      <c r="A43" s="4" t="s">
        <v>453</v>
      </c>
      <c r="E43" s="6" t="n">
        <v>4</v>
      </c>
    </row>
    <row r="44" spans="1:14">
      <c r="A44" s="4" t="s">
        <v>454</v>
      </c>
      <c r="E44" s="4" t="s">
        <v>461</v>
      </c>
    </row>
    <row r="45" spans="1:14">
      <c r="A45" s="4" t="s">
        <v>462</v>
      </c>
    </row>
    <row r="46" spans="1:14">
      <c r="A46" s="3" t="s">
        <v>385</v>
      </c>
    </row>
    <row r="47" spans="1:14">
      <c r="A47" s="4" t="s">
        <v>453</v>
      </c>
      <c r="E47" s="6" t="n">
        <v>1</v>
      </c>
    </row>
    <row r="48" spans="1:14">
      <c r="A48" s="4" t="s">
        <v>454</v>
      </c>
      <c r="E48" s="4" t="s">
        <v>4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4</v>
      </c>
      <c r="B1" s="2" t="s">
        <v>465</v>
      </c>
      <c r="C1" s="2" t="s">
        <v>2</v>
      </c>
      <c r="D1" s="2" t="s">
        <v>444</v>
      </c>
      <c r="E1" s="2" t="s">
        <v>4</v>
      </c>
      <c r="F1" s="2" t="s">
        <v>445</v>
      </c>
      <c r="G1" s="2" t="s">
        <v>30</v>
      </c>
      <c r="H1" s="2" t="s">
        <v>466</v>
      </c>
      <c r="I1" s="2" t="s">
        <v>467</v>
      </c>
      <c r="J1" s="2" t="s">
        <v>2</v>
      </c>
      <c r="K1" s="2" t="s">
        <v>30</v>
      </c>
      <c r="L1" s="2" t="s">
        <v>31</v>
      </c>
    </row>
    <row r="2" spans="1:12">
      <c r="A2" s="3" t="s">
        <v>468</v>
      </c>
    </row>
    <row r="3" spans="1:12">
      <c r="A3" s="4" t="s">
        <v>469</v>
      </c>
      <c r="C3" s="6" t="n">
        <v>10</v>
      </c>
      <c r="D3" s="6" t="n">
        <v>5</v>
      </c>
      <c r="E3" s="6" t="n">
        <v>5</v>
      </c>
      <c r="F3" s="6" t="n">
        <v>11</v>
      </c>
      <c r="G3" s="6" t="n">
        <v>2</v>
      </c>
      <c r="H3" s="6" t="n">
        <v>2</v>
      </c>
      <c r="I3" s="6" t="n">
        <v>10</v>
      </c>
      <c r="J3" s="6" t="n">
        <v>38</v>
      </c>
      <c r="K3" s="6" t="n">
        <v>19</v>
      </c>
      <c r="L3" s="6" t="n">
        <v>28</v>
      </c>
    </row>
    <row r="4" spans="1:12">
      <c r="A4" s="4" t="s">
        <v>470</v>
      </c>
    </row>
    <row r="5" spans="1:12">
      <c r="A5" s="3" t="s">
        <v>468</v>
      </c>
    </row>
    <row r="6" spans="1:12">
      <c r="A6" s="4" t="s">
        <v>471</v>
      </c>
      <c r="B6" s="6" t="n">
        <v>35</v>
      </c>
    </row>
    <row r="7" spans="1:12">
      <c r="A7" s="4" t="s">
        <v>472</v>
      </c>
      <c r="B7" s="5" t="n">
        <v>10</v>
      </c>
    </row>
    <row r="8" spans="1:12">
      <c r="A8" s="4" t="s">
        <v>473</v>
      </c>
      <c r="B8" s="6" t="n">
        <v>2</v>
      </c>
    </row>
    <row r="9" spans="1:12">
      <c r="A9" s="4" t="s">
        <v>469</v>
      </c>
      <c r="K9" s="6" t="n">
        <v>2</v>
      </c>
      <c r="L9"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474</v>
      </c>
      <c r="B1" s="2" t="s">
        <v>475</v>
      </c>
      <c r="I1" s="2" t="s">
        <v>1</v>
      </c>
    </row>
    <row r="2" spans="1:12">
      <c r="B2" s="2" t="s">
        <v>2</v>
      </c>
      <c r="C2" s="2" t="s">
        <v>444</v>
      </c>
      <c r="D2" s="2" t="s">
        <v>4</v>
      </c>
      <c r="E2" s="2" t="s">
        <v>445</v>
      </c>
      <c r="F2" s="2" t="s">
        <v>30</v>
      </c>
      <c r="G2" s="2" t="s">
        <v>466</v>
      </c>
      <c r="H2" s="2" t="s">
        <v>467</v>
      </c>
      <c r="I2" s="2" t="s">
        <v>476</v>
      </c>
      <c r="J2" s="2" t="s">
        <v>2</v>
      </c>
      <c r="K2" s="2" t="s">
        <v>30</v>
      </c>
      <c r="L2" s="2" t="s">
        <v>31</v>
      </c>
    </row>
    <row r="3" spans="1:12">
      <c r="A3" s="3" t="s">
        <v>477</v>
      </c>
    </row>
    <row r="4" spans="1:12">
      <c r="A4" s="4" t="s">
        <v>469</v>
      </c>
      <c r="B4" s="6" t="n">
        <v>10</v>
      </c>
      <c r="C4" s="6" t="n">
        <v>5</v>
      </c>
      <c r="D4" s="6" t="n">
        <v>5</v>
      </c>
      <c r="E4" s="6" t="n">
        <v>11</v>
      </c>
      <c r="F4" s="6" t="n">
        <v>2</v>
      </c>
      <c r="G4" s="6" t="n">
        <v>2</v>
      </c>
      <c r="H4" s="6" t="n">
        <v>10</v>
      </c>
      <c r="J4" s="6" t="n">
        <v>38</v>
      </c>
      <c r="K4" s="6" t="n">
        <v>19</v>
      </c>
      <c r="L4" s="6" t="n">
        <v>28</v>
      </c>
    </row>
    <row r="5" spans="1:12">
      <c r="A5" s="4" t="s">
        <v>478</v>
      </c>
      <c r="J5" s="5" t="n">
        <v>2</v>
      </c>
    </row>
    <row r="6" spans="1:12">
      <c r="A6" s="4" t="s">
        <v>479</v>
      </c>
    </row>
    <row r="7" spans="1:12">
      <c r="A7" s="3" t="s">
        <v>477</v>
      </c>
    </row>
    <row r="8" spans="1:12">
      <c r="A8" s="4" t="s">
        <v>469</v>
      </c>
      <c r="J8" s="5" t="n">
        <v>17</v>
      </c>
    </row>
    <row r="9" spans="1:12">
      <c r="A9" s="4" t="s">
        <v>480</v>
      </c>
    </row>
    <row r="10" spans="1:12">
      <c r="A10" s="3" t="s">
        <v>477</v>
      </c>
    </row>
    <row r="11" spans="1:12">
      <c r="A11" s="4" t="s">
        <v>469</v>
      </c>
      <c r="J11" s="5" t="n">
        <v>6</v>
      </c>
    </row>
    <row r="12" spans="1:12">
      <c r="A12" s="4" t="s">
        <v>481</v>
      </c>
    </row>
    <row r="13" spans="1:12">
      <c r="A13" s="3" t="s">
        <v>477</v>
      </c>
    </row>
    <row r="14" spans="1:12">
      <c r="A14" s="4" t="s">
        <v>469</v>
      </c>
      <c r="B14" s="5" t="n">
        <v>13</v>
      </c>
      <c r="J14" s="5" t="n">
        <v>13</v>
      </c>
    </row>
    <row r="15" spans="1:12">
      <c r="A15" s="4" t="s">
        <v>482</v>
      </c>
      <c r="B15" s="5" t="n">
        <v>6</v>
      </c>
    </row>
    <row r="16" spans="1:12">
      <c r="A16" s="4" t="s">
        <v>483</v>
      </c>
      <c r="B16" s="5" t="n">
        <v>6</v>
      </c>
    </row>
    <row r="17" spans="1:12">
      <c r="A17" s="3" t="s">
        <v>484</v>
      </c>
    </row>
    <row r="18" spans="1:12">
      <c r="A18" s="4" t="s">
        <v>485</v>
      </c>
      <c r="B18" s="5" t="n">
        <v>1</v>
      </c>
    </row>
    <row r="19" spans="1:12">
      <c r="A19" s="4" t="s">
        <v>486</v>
      </c>
    </row>
    <row r="20" spans="1:12">
      <c r="A20" s="3" t="s">
        <v>477</v>
      </c>
    </row>
    <row r="21" spans="1:12">
      <c r="A21" s="4" t="s">
        <v>487</v>
      </c>
      <c r="I21" s="6" t="n">
        <v>1</v>
      </c>
    </row>
    <row r="22" spans="1:12">
      <c r="A22" s="4" t="s">
        <v>426</v>
      </c>
    </row>
    <row r="23" spans="1:12">
      <c r="A23" s="3" t="s">
        <v>477</v>
      </c>
    </row>
    <row r="24" spans="1:12">
      <c r="A24" s="4" t="s">
        <v>469</v>
      </c>
      <c r="L24" s="5" t="n">
        <v>12</v>
      </c>
    </row>
    <row r="25" spans="1:12">
      <c r="A25" s="4" t="s">
        <v>488</v>
      </c>
    </row>
    <row r="26" spans="1:12">
      <c r="A26" s="3" t="s">
        <v>484</v>
      </c>
    </row>
    <row r="27" spans="1:12">
      <c r="A27" s="4" t="s">
        <v>489</v>
      </c>
      <c r="E27" s="6" t="n">
        <v>7</v>
      </c>
      <c r="I27" s="5" t="n">
        <v>11</v>
      </c>
      <c r="J27" s="5" t="n">
        <v>7</v>
      </c>
    </row>
    <row r="28" spans="1:12">
      <c r="A28" s="4" t="s">
        <v>490</v>
      </c>
      <c r="J28" s="5" t="n">
        <v>-15</v>
      </c>
    </row>
    <row r="29" spans="1:12">
      <c r="A29" s="4" t="s">
        <v>491</v>
      </c>
      <c r="B29" s="6" t="n">
        <v>11</v>
      </c>
      <c r="F29" s="6" t="n">
        <v>7</v>
      </c>
      <c r="J29" s="5" t="n">
        <v>11</v>
      </c>
      <c r="K29" s="5" t="n">
        <v>7</v>
      </c>
    </row>
    <row r="30" spans="1:12">
      <c r="A30" s="4" t="s">
        <v>492</v>
      </c>
    </row>
    <row r="31" spans="1:12">
      <c r="A31" s="3" t="s">
        <v>477</v>
      </c>
    </row>
    <row r="32" spans="1:12">
      <c r="A32" s="4" t="s">
        <v>493</v>
      </c>
      <c r="I32" s="5" t="n">
        <v>10</v>
      </c>
    </row>
    <row r="33" spans="1:12">
      <c r="A33" s="4" t="s">
        <v>494</v>
      </c>
    </row>
    <row r="34" spans="1:12">
      <c r="A34" s="3" t="s">
        <v>484</v>
      </c>
    </row>
    <row r="35" spans="1:12">
      <c r="A35" s="4" t="s">
        <v>485</v>
      </c>
      <c r="J35" s="5" t="n">
        <v>15</v>
      </c>
    </row>
    <row r="36" spans="1:12">
      <c r="A36" s="4" t="s">
        <v>495</v>
      </c>
    </row>
    <row r="37" spans="1:12">
      <c r="A37" s="3" t="s">
        <v>477</v>
      </c>
    </row>
    <row r="38" spans="1:12">
      <c r="A38" s="4" t="s">
        <v>469</v>
      </c>
      <c r="J38" s="5" t="n">
        <v>3</v>
      </c>
    </row>
    <row r="39" spans="1:12">
      <c r="A39" s="3" t="s">
        <v>484</v>
      </c>
    </row>
    <row r="40" spans="1:12">
      <c r="A40" s="4" t="s">
        <v>485</v>
      </c>
      <c r="J40" s="5" t="n">
        <v>3</v>
      </c>
    </row>
    <row r="41" spans="1:12">
      <c r="A41" s="4" t="s">
        <v>496</v>
      </c>
    </row>
    <row r="42" spans="1:12">
      <c r="A42" s="3" t="s">
        <v>484</v>
      </c>
    </row>
    <row r="43" spans="1:12">
      <c r="A43" s="4" t="s">
        <v>485</v>
      </c>
      <c r="J43" s="5" t="n">
        <v>3</v>
      </c>
    </row>
    <row r="44" spans="1:12">
      <c r="A44" s="4" t="s">
        <v>497</v>
      </c>
    </row>
    <row r="45" spans="1:12">
      <c r="A45" s="3" t="s">
        <v>484</v>
      </c>
    </row>
    <row r="46" spans="1:12">
      <c r="A46" s="4" t="s">
        <v>485</v>
      </c>
      <c r="J46" s="5" t="n">
        <v>-2</v>
      </c>
    </row>
    <row r="47" spans="1:12">
      <c r="A47" s="4" t="s">
        <v>498</v>
      </c>
    </row>
    <row r="48" spans="1:12">
      <c r="A48" s="3" t="s">
        <v>477</v>
      </c>
    </row>
    <row r="49" spans="1:12">
      <c r="A49" s="4" t="s">
        <v>469</v>
      </c>
      <c r="K49" s="5" t="n">
        <v>6</v>
      </c>
    </row>
    <row r="50" spans="1:12">
      <c r="A50" s="3" t="s">
        <v>484</v>
      </c>
    </row>
    <row r="51" spans="1:12">
      <c r="A51" s="4" t="s">
        <v>485</v>
      </c>
      <c r="K51" s="5" t="n">
        <v>6</v>
      </c>
    </row>
    <row r="52" spans="1:12">
      <c r="A52" s="4" t="s">
        <v>499</v>
      </c>
    </row>
    <row r="53" spans="1:12">
      <c r="A53" s="3" t="s">
        <v>477</v>
      </c>
    </row>
    <row r="54" spans="1:12">
      <c r="A54" s="4" t="s">
        <v>469</v>
      </c>
      <c r="J54" s="6" t="n">
        <v>3</v>
      </c>
    </row>
    <row r="55" spans="1:12">
      <c r="A55" s="4" t="s">
        <v>500</v>
      </c>
    </row>
    <row r="56" spans="1:12">
      <c r="A56" s="3" t="s">
        <v>477</v>
      </c>
    </row>
    <row r="57" spans="1:12">
      <c r="A57" s="4" t="s">
        <v>469</v>
      </c>
      <c r="I57" s="5" t="n">
        <v>1</v>
      </c>
    </row>
    <row r="58" spans="1:12">
      <c r="A58" s="4" t="s">
        <v>501</v>
      </c>
    </row>
    <row r="59" spans="1:12">
      <c r="A59" s="3" t="s">
        <v>477</v>
      </c>
    </row>
    <row r="60" spans="1:12">
      <c r="A60" s="4" t="s">
        <v>469</v>
      </c>
      <c r="I60" s="6" t="n">
        <v>2</v>
      </c>
    </row>
    <row r="61" spans="1:12">
      <c r="A61" s="4" t="s">
        <v>502</v>
      </c>
    </row>
    <row r="62" spans="1:12">
      <c r="A62" s="3" t="s">
        <v>477</v>
      </c>
    </row>
    <row r="63" spans="1:12">
      <c r="A63" s="4" t="s">
        <v>469</v>
      </c>
      <c r="K63" s="5" t="n">
        <v>11</v>
      </c>
    </row>
    <row r="64" spans="1:12">
      <c r="A64" s="4" t="s">
        <v>503</v>
      </c>
    </row>
    <row r="65" spans="1:12">
      <c r="A65" s="3" t="s">
        <v>477</v>
      </c>
    </row>
    <row r="66" spans="1:12">
      <c r="A66" s="4" t="s">
        <v>469</v>
      </c>
      <c r="K66" s="5" t="n">
        <v>2</v>
      </c>
    </row>
    <row r="67" spans="1:12">
      <c r="A67" s="4" t="s">
        <v>504</v>
      </c>
    </row>
    <row r="68" spans="1:12">
      <c r="A68" s="3" t="s">
        <v>477</v>
      </c>
    </row>
    <row r="69" spans="1:12">
      <c r="A69" s="4" t="s">
        <v>469</v>
      </c>
      <c r="L69" s="6" t="n">
        <v>12</v>
      </c>
    </row>
    <row r="70" spans="1:12">
      <c r="A70" s="4" t="s">
        <v>503</v>
      </c>
    </row>
    <row r="71" spans="1:12">
      <c r="A71" s="3" t="s">
        <v>477</v>
      </c>
    </row>
    <row r="72" spans="1:12">
      <c r="A72" s="4" t="s">
        <v>469</v>
      </c>
      <c r="K72" s="6" t="n">
        <v>2</v>
      </c>
    </row>
  </sheetData>
  <mergeCells count="3">
    <mergeCell ref="A1:A2"/>
    <mergeCell ref="B1:H1"/>
    <mergeCell ref="I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505</v>
      </c>
      <c r="B1" s="2" t="s">
        <v>1</v>
      </c>
    </row>
    <row r="2" spans="1:5">
      <c r="B2" s="2" t="s">
        <v>2</v>
      </c>
      <c r="C2" s="2" t="s">
        <v>30</v>
      </c>
      <c r="D2" s="2" t="s">
        <v>31</v>
      </c>
      <c r="E2" s="2" t="s">
        <v>506</v>
      </c>
    </row>
    <row r="3" spans="1:5">
      <c r="A3" s="3" t="s">
        <v>507</v>
      </c>
    </row>
    <row r="4" spans="1:5">
      <c r="A4" s="4" t="s">
        <v>508</v>
      </c>
      <c r="B4" s="6" t="n">
        <v>-1013</v>
      </c>
      <c r="C4" s="6" t="n">
        <v>-1071</v>
      </c>
      <c r="D4" s="6" t="n">
        <v>-1102</v>
      </c>
      <c r="E4" s="6" t="n">
        <v>-782</v>
      </c>
    </row>
    <row r="5" spans="1:5">
      <c r="A5" s="4" t="s">
        <v>509</v>
      </c>
      <c r="B5" s="5" t="n">
        <v>1</v>
      </c>
      <c r="C5" s="5" t="n">
        <v>3</v>
      </c>
    </row>
    <row r="6" spans="1:5">
      <c r="A6" s="4" t="s">
        <v>510</v>
      </c>
    </row>
    <row r="7" spans="1:5">
      <c r="A7" s="3" t="s">
        <v>507</v>
      </c>
    </row>
    <row r="8" spans="1:5">
      <c r="A8" s="4" t="s">
        <v>511</v>
      </c>
      <c r="B8" s="6" t="n">
        <v>400</v>
      </c>
    </row>
    <row r="9" spans="1:5">
      <c r="A9" s="4" t="s">
        <v>512</v>
      </c>
    </row>
    <row r="10" spans="1:5">
      <c r="A10" s="3" t="s">
        <v>507</v>
      </c>
    </row>
    <row r="11" spans="1:5">
      <c r="A11" s="4" t="s">
        <v>513</v>
      </c>
      <c r="B11" s="4" t="s">
        <v>514</v>
      </c>
    </row>
    <row r="12" spans="1:5">
      <c r="A12" s="4" t="s">
        <v>515</v>
      </c>
    </row>
    <row r="13" spans="1:5">
      <c r="A13" s="3" t="s">
        <v>507</v>
      </c>
    </row>
    <row r="14" spans="1:5">
      <c r="A14" s="4" t="s">
        <v>513</v>
      </c>
      <c r="B14" s="4" t="s">
        <v>396</v>
      </c>
    </row>
    <row r="15" spans="1:5">
      <c r="A15" s="4" t="s">
        <v>516</v>
      </c>
    </row>
    <row r="16" spans="1:5">
      <c r="A16" s="3" t="s">
        <v>517</v>
      </c>
    </row>
    <row r="17" spans="1:5">
      <c r="A17" s="4" t="s">
        <v>518</v>
      </c>
      <c r="B17" s="6" t="n">
        <v>0</v>
      </c>
      <c r="C17" s="5" t="n">
        <v>0</v>
      </c>
    </row>
    <row r="18" spans="1:5">
      <c r="A18" s="4" t="s">
        <v>519</v>
      </c>
    </row>
    <row r="19" spans="1:5">
      <c r="A19" s="3" t="s">
        <v>507</v>
      </c>
    </row>
    <row r="20" spans="1:5">
      <c r="A20" s="4" t="s">
        <v>508</v>
      </c>
      <c r="B20" s="5" t="n">
        <v>-12</v>
      </c>
    </row>
    <row r="21" spans="1:5">
      <c r="A21" s="4" t="s">
        <v>520</v>
      </c>
      <c r="B21" s="5" t="n">
        <v>7</v>
      </c>
    </row>
    <row r="22" spans="1:5">
      <c r="A22" s="4" t="s">
        <v>521</v>
      </c>
    </row>
    <row r="23" spans="1:5">
      <c r="A23" s="3" t="s">
        <v>507</v>
      </c>
    </row>
    <row r="24" spans="1:5">
      <c r="A24" s="4" t="s">
        <v>508</v>
      </c>
      <c r="B24" s="5" t="n">
        <v>-2</v>
      </c>
      <c r="C24" s="5" t="n">
        <v>-4</v>
      </c>
    </row>
    <row r="25" spans="1:5">
      <c r="A25" s="4" t="s">
        <v>520</v>
      </c>
      <c r="B25" s="5" t="n">
        <v>1</v>
      </c>
      <c r="C25" s="5" t="n">
        <v>2</v>
      </c>
    </row>
    <row r="26" spans="1:5">
      <c r="A26" s="4" t="s">
        <v>522</v>
      </c>
    </row>
    <row r="27" spans="1:5">
      <c r="A27" s="3" t="s">
        <v>507</v>
      </c>
    </row>
    <row r="28" spans="1:5">
      <c r="A28" s="4" t="s">
        <v>508</v>
      </c>
      <c r="B28" s="5" t="n">
        <v>1</v>
      </c>
    </row>
    <row r="29" spans="1:5">
      <c r="A29" s="4" t="s">
        <v>520</v>
      </c>
      <c r="B29" s="5" t="n">
        <v>-1</v>
      </c>
    </row>
    <row r="30" spans="1:5">
      <c r="A30" s="4" t="s">
        <v>523</v>
      </c>
    </row>
    <row r="31" spans="1:5">
      <c r="A31" s="3" t="s">
        <v>507</v>
      </c>
    </row>
    <row r="32" spans="1:5">
      <c r="A32" s="4" t="s">
        <v>524</v>
      </c>
      <c r="B32" s="6" t="n">
        <v>1</v>
      </c>
      <c r="C32" s="5" t="n">
        <v>3</v>
      </c>
    </row>
    <row r="33" spans="1:5">
      <c r="A33" s="4" t="s">
        <v>525</v>
      </c>
    </row>
    <row r="34" spans="1:5">
      <c r="A34" s="3" t="s">
        <v>507</v>
      </c>
    </row>
    <row r="35" spans="1:5">
      <c r="A35" s="4" t="s">
        <v>526</v>
      </c>
      <c r="B35" s="4" t="s">
        <v>527</v>
      </c>
    </row>
    <row r="36" spans="1:5">
      <c r="A36" s="4" t="s">
        <v>511</v>
      </c>
      <c r="B36" s="6" t="n">
        <v>200</v>
      </c>
    </row>
    <row r="37" spans="1:5">
      <c r="A37" s="4" t="s">
        <v>528</v>
      </c>
      <c r="B37" s="4" t="s">
        <v>529</v>
      </c>
    </row>
    <row r="38" spans="1:5">
      <c r="A38" s="4" t="s">
        <v>530</v>
      </c>
    </row>
    <row r="39" spans="1:5">
      <c r="A39" s="3" t="s">
        <v>507</v>
      </c>
    </row>
    <row r="40" spans="1:5">
      <c r="A40" s="4" t="s">
        <v>531</v>
      </c>
      <c r="B40" s="6" t="n">
        <v>11</v>
      </c>
      <c r="C40" s="5" t="n">
        <v>5</v>
      </c>
    </row>
    <row r="41" spans="1:5">
      <c r="A41" s="4" t="s">
        <v>532</v>
      </c>
    </row>
    <row r="42" spans="1:5">
      <c r="A42" s="3" t="s">
        <v>517</v>
      </c>
    </row>
    <row r="43" spans="1:5">
      <c r="A43" s="4" t="s">
        <v>518</v>
      </c>
      <c r="B43" s="5" t="n">
        <v>447</v>
      </c>
      <c r="C43" s="5" t="n">
        <v>432</v>
      </c>
    </row>
    <row r="44" spans="1:5">
      <c r="A44" s="4" t="s">
        <v>533</v>
      </c>
    </row>
    <row r="45" spans="1:5">
      <c r="A45" s="3" t="s">
        <v>517</v>
      </c>
    </row>
    <row r="46" spans="1:5">
      <c r="A46" s="4" t="s">
        <v>518</v>
      </c>
      <c r="B46" s="6" t="n">
        <v>121</v>
      </c>
      <c r="C46" s="6" t="n">
        <v>2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34</v>
      </c>
      <c r="B1" s="2" t="s">
        <v>535</v>
      </c>
      <c r="C1" s="2" t="s">
        <v>415</v>
      </c>
    </row>
    <row r="2" spans="1:3">
      <c r="A2" s="4" t="s">
        <v>536</v>
      </c>
    </row>
    <row r="3" spans="1:3">
      <c r="A3" s="3" t="s">
        <v>537</v>
      </c>
    </row>
    <row r="4" spans="1:3">
      <c r="A4" s="4" t="s">
        <v>538</v>
      </c>
      <c r="B4" s="5" t="n">
        <v>92</v>
      </c>
    </row>
    <row r="5" spans="1:3">
      <c r="A5" s="4" t="s">
        <v>539</v>
      </c>
    </row>
    <row r="6" spans="1:3">
      <c r="A6" s="3" t="s">
        <v>537</v>
      </c>
    </row>
    <row r="7" spans="1:3">
      <c r="A7" s="4" t="s">
        <v>540</v>
      </c>
      <c r="B7" s="5" t="n">
        <v>16</v>
      </c>
    </row>
    <row r="8" spans="1:3">
      <c r="A8" s="4" t="s">
        <v>541</v>
      </c>
    </row>
    <row r="9" spans="1:3">
      <c r="A9" s="3" t="s">
        <v>537</v>
      </c>
    </row>
    <row r="10" spans="1:3">
      <c r="A10" s="4" t="s">
        <v>542</v>
      </c>
      <c r="B10" s="5" t="n">
        <v>35</v>
      </c>
    </row>
    <row r="11" spans="1:3">
      <c r="A11" s="4" t="s">
        <v>543</v>
      </c>
    </row>
    <row r="12" spans="1:3">
      <c r="A12" s="3" t="s">
        <v>537</v>
      </c>
    </row>
    <row r="13" spans="1:3">
      <c r="A13" s="4" t="s">
        <v>544</v>
      </c>
      <c r="B13" s="5" t="n">
        <v>4</v>
      </c>
    </row>
    <row r="14" spans="1:3">
      <c r="A14" s="4" t="s">
        <v>545</v>
      </c>
    </row>
    <row r="15" spans="1:3">
      <c r="A15" s="3" t="s">
        <v>537</v>
      </c>
    </row>
    <row r="16" spans="1:3">
      <c r="A16" s="4" t="s">
        <v>531</v>
      </c>
      <c r="B16" s="6" t="n">
        <v>14</v>
      </c>
      <c r="C16" s="6" t="n">
        <v>39</v>
      </c>
    </row>
    <row r="17" spans="1:3">
      <c r="A17" s="4" t="s">
        <v>546</v>
      </c>
      <c r="B17" s="5" t="n">
        <v>31</v>
      </c>
      <c r="C17" s="5" t="n">
        <v>27</v>
      </c>
    </row>
    <row r="18" spans="1:3">
      <c r="A18" s="4" t="s">
        <v>547</v>
      </c>
    </row>
    <row r="19" spans="1:3">
      <c r="A19" s="3" t="s">
        <v>537</v>
      </c>
    </row>
    <row r="20" spans="1:3">
      <c r="A20" s="4" t="s">
        <v>531</v>
      </c>
      <c r="B20" s="5" t="n">
        <v>11</v>
      </c>
      <c r="C20" s="5" t="n">
        <v>31</v>
      </c>
    </row>
    <row r="21" spans="1:3">
      <c r="A21" s="4" t="s">
        <v>548</v>
      </c>
    </row>
    <row r="22" spans="1:3">
      <c r="A22" s="3" t="s">
        <v>537</v>
      </c>
    </row>
    <row r="23" spans="1:3">
      <c r="A23" s="4" t="s">
        <v>546</v>
      </c>
      <c r="B23" s="5" t="n">
        <v>23</v>
      </c>
      <c r="C23" s="5" t="n">
        <v>25</v>
      </c>
    </row>
    <row r="24" spans="1:3">
      <c r="A24" s="4" t="s">
        <v>549</v>
      </c>
    </row>
    <row r="25" spans="1:3">
      <c r="A25" s="3" t="s">
        <v>537</v>
      </c>
    </row>
    <row r="26" spans="1:3">
      <c r="A26" s="4" t="s">
        <v>531</v>
      </c>
      <c r="B26" s="5" t="n">
        <v>3</v>
      </c>
      <c r="C26" s="5" t="n">
        <v>8</v>
      </c>
    </row>
    <row r="27" spans="1:3">
      <c r="A27" s="4" t="s">
        <v>550</v>
      </c>
    </row>
    <row r="28" spans="1:3">
      <c r="A28" s="3" t="s">
        <v>537</v>
      </c>
    </row>
    <row r="29" spans="1:3">
      <c r="A29" s="4" t="s">
        <v>546</v>
      </c>
      <c r="B29" s="6" t="n">
        <v>8</v>
      </c>
      <c r="C29"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v>
      </c>
    </row>
    <row r="3" spans="1:4">
      <c r="A3" s="3" t="s">
        <v>552</v>
      </c>
    </row>
    <row r="4" spans="1:4">
      <c r="A4" s="4" t="s">
        <v>553</v>
      </c>
      <c r="B4" s="6" t="n">
        <v>-16</v>
      </c>
      <c r="C4" s="6" t="n">
        <v>-17</v>
      </c>
      <c r="D4" s="6" t="n">
        <v>-61</v>
      </c>
    </row>
    <row r="5" spans="1:4">
      <c r="A5" s="4" t="s">
        <v>554</v>
      </c>
      <c r="B5" s="5" t="n">
        <v>-6</v>
      </c>
      <c r="C5" s="5" t="n">
        <v>-49</v>
      </c>
      <c r="D5" s="5" t="n">
        <v>-46</v>
      </c>
    </row>
    <row r="6" spans="1:4">
      <c r="A6" s="4" t="s">
        <v>555</v>
      </c>
    </row>
    <row r="7" spans="1:4">
      <c r="A7" s="3" t="s">
        <v>552</v>
      </c>
    </row>
    <row r="8" spans="1:4">
      <c r="A8" s="4" t="s">
        <v>553</v>
      </c>
      <c r="B8" s="5" t="n">
        <v>-22</v>
      </c>
      <c r="C8" s="5" t="n">
        <v>-15</v>
      </c>
      <c r="D8" s="5" t="n">
        <v>-61</v>
      </c>
    </row>
    <row r="9" spans="1:4">
      <c r="A9" s="4" t="s">
        <v>556</v>
      </c>
    </row>
    <row r="10" spans="1:4">
      <c r="A10" s="3" t="s">
        <v>552</v>
      </c>
    </row>
    <row r="11" spans="1:4">
      <c r="A11" s="4" t="s">
        <v>554</v>
      </c>
      <c r="B11" s="5" t="n">
        <v>-5</v>
      </c>
      <c r="C11" s="5" t="n">
        <v>-45</v>
      </c>
      <c r="D11" s="5" t="n">
        <v>-43</v>
      </c>
    </row>
    <row r="12" spans="1:4">
      <c r="A12" s="4" t="s">
        <v>557</v>
      </c>
    </row>
    <row r="13" spans="1:4">
      <c r="A13" s="3" t="s">
        <v>552</v>
      </c>
    </row>
    <row r="14" spans="1:4">
      <c r="A14" s="4" t="s">
        <v>553</v>
      </c>
      <c r="B14" s="5" t="n">
        <v>6</v>
      </c>
      <c r="C14" s="5" t="n">
        <v>-2</v>
      </c>
    </row>
    <row r="15" spans="1:4">
      <c r="A15" s="4" t="s">
        <v>558</v>
      </c>
    </row>
    <row r="16" spans="1:4">
      <c r="A16" s="3" t="s">
        <v>552</v>
      </c>
    </row>
    <row r="17" spans="1:4">
      <c r="A17" s="4" t="s">
        <v>554</v>
      </c>
      <c r="B17" s="5" t="n">
        <v>1</v>
      </c>
      <c r="C17" s="5" t="n">
        <v>-2</v>
      </c>
    </row>
    <row r="18" spans="1:4">
      <c r="A18" s="4" t="s">
        <v>559</v>
      </c>
    </row>
    <row r="19" spans="1:4">
      <c r="A19" s="3" t="s">
        <v>552</v>
      </c>
    </row>
    <row r="20" spans="1:4">
      <c r="A20" s="4" t="s">
        <v>554</v>
      </c>
      <c r="B20" s="5" t="n">
        <v>-2</v>
      </c>
      <c r="C20" s="6" t="n">
        <v>-2</v>
      </c>
      <c r="D20" s="6" t="n">
        <v>-3</v>
      </c>
    </row>
    <row r="21" spans="1:4">
      <c r="A21" s="4" t="s">
        <v>519</v>
      </c>
    </row>
    <row r="22" spans="1:4">
      <c r="A22" s="3" t="s">
        <v>552</v>
      </c>
    </row>
    <row r="23" spans="1:4">
      <c r="A23" s="4" t="s">
        <v>560</v>
      </c>
      <c r="B23" s="5" t="n">
        <v>-9</v>
      </c>
    </row>
    <row r="24" spans="1:4">
      <c r="A24" s="4" t="s">
        <v>561</v>
      </c>
      <c r="B24" s="5" t="n">
        <v>5</v>
      </c>
    </row>
    <row r="25" spans="1:4">
      <c r="A25" s="4" t="s">
        <v>562</v>
      </c>
    </row>
    <row r="26" spans="1:4">
      <c r="A26" s="3" t="s">
        <v>552</v>
      </c>
    </row>
    <row r="27" spans="1:4">
      <c r="A27" s="4" t="s">
        <v>563</v>
      </c>
      <c r="B27" s="5" t="n">
        <v>1</v>
      </c>
    </row>
    <row r="28" spans="1:4">
      <c r="A28" s="4" t="s">
        <v>564</v>
      </c>
      <c r="B28" s="5" t="n">
        <v>-1</v>
      </c>
    </row>
    <row r="29" spans="1:4">
      <c r="A29" s="4" t="s">
        <v>521</v>
      </c>
    </row>
    <row r="30" spans="1:4">
      <c r="A30" s="3" t="s">
        <v>552</v>
      </c>
    </row>
    <row r="31" spans="1:4">
      <c r="A31" s="4" t="s">
        <v>565</v>
      </c>
      <c r="B31" s="5" t="n">
        <v>-1</v>
      </c>
    </row>
    <row r="32" spans="1:4">
      <c r="A32" s="4" t="s">
        <v>566</v>
      </c>
      <c r="B32"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595</v>
      </c>
      <c r="C3" s="6" t="n">
        <v>512</v>
      </c>
    </row>
    <row r="4" spans="1:3">
      <c r="A4" s="4" t="s">
        <v>75</v>
      </c>
      <c r="B4" s="5" t="n">
        <v>9</v>
      </c>
      <c r="C4" s="5" t="n">
        <v>4</v>
      </c>
    </row>
    <row r="5" spans="1:3">
      <c r="A5" s="4" t="s">
        <v>76</v>
      </c>
      <c r="B5" s="5" t="n">
        <v>961</v>
      </c>
      <c r="C5" s="5" t="n">
        <v>923</v>
      </c>
    </row>
    <row r="6" spans="1:3">
      <c r="A6" s="4" t="s">
        <v>77</v>
      </c>
      <c r="B6" s="5" t="n">
        <v>823</v>
      </c>
      <c r="C6" s="5" t="n">
        <v>789</v>
      </c>
    </row>
    <row r="7" spans="1:3">
      <c r="A7" s="4" t="s">
        <v>78</v>
      </c>
      <c r="B7" s="5" t="n">
        <v>27</v>
      </c>
      <c r="C7" s="5" t="n">
        <v>24</v>
      </c>
    </row>
    <row r="8" spans="1:3">
      <c r="A8" s="4" t="s">
        <v>79</v>
      </c>
      <c r="B8" s="5" t="n">
        <v>2415</v>
      </c>
      <c r="C8" s="5" t="n">
        <v>2252</v>
      </c>
    </row>
    <row r="9" spans="1:3">
      <c r="A9" s="3" t="s">
        <v>80</v>
      </c>
    </row>
    <row r="10" spans="1:3">
      <c r="A10" s="4" t="s">
        <v>81</v>
      </c>
      <c r="B10" s="5" t="n">
        <v>225</v>
      </c>
      <c r="C10" s="5" t="n">
        <v>183</v>
      </c>
    </row>
    <row r="11" spans="1:3">
      <c r="A11" s="4" t="s">
        <v>82</v>
      </c>
      <c r="B11" s="5" t="n">
        <v>731</v>
      </c>
      <c r="C11" s="5" t="n">
        <v>704</v>
      </c>
    </row>
    <row r="12" spans="1:3">
      <c r="A12" s="4" t="s">
        <v>83</v>
      </c>
      <c r="B12" s="5" t="n">
        <v>4252</v>
      </c>
      <c r="C12" s="5" t="n">
        <v>4055</v>
      </c>
    </row>
    <row r="13" spans="1:3">
      <c r="A13" s="4" t="s">
        <v>84</v>
      </c>
      <c r="B13" s="5" t="n">
        <v>5208</v>
      </c>
      <c r="C13" s="5" t="n">
        <v>4942</v>
      </c>
    </row>
    <row r="14" spans="1:3">
      <c r="A14" s="4" t="s">
        <v>85</v>
      </c>
      <c r="B14" s="5" t="n">
        <v>-2991</v>
      </c>
      <c r="C14" s="5" t="n">
        <v>-2826</v>
      </c>
    </row>
    <row r="15" spans="1:3">
      <c r="A15" s="4" t="s">
        <v>86</v>
      </c>
      <c r="B15" s="5" t="n">
        <v>2217</v>
      </c>
      <c r="C15" s="5" t="n">
        <v>2116</v>
      </c>
    </row>
    <row r="16" spans="1:3">
      <c r="A16" s="4" t="s">
        <v>87</v>
      </c>
      <c r="B16" s="5" t="n">
        <v>803</v>
      </c>
      <c r="C16" s="5" t="n">
        <v>784</v>
      </c>
    </row>
    <row r="17" spans="1:3">
      <c r="A17" s="4" t="s">
        <v>88</v>
      </c>
      <c r="B17" s="5" t="n">
        <v>493</v>
      </c>
      <c r="C17" s="5" t="n">
        <v>502</v>
      </c>
    </row>
    <row r="18" spans="1:3">
      <c r="A18" s="4" t="s">
        <v>89</v>
      </c>
      <c r="B18" s="5" t="n">
        <v>9</v>
      </c>
      <c r="C18" s="5" t="n">
        <v>7</v>
      </c>
    </row>
    <row r="19" spans="1:3">
      <c r="A19" s="4" t="s">
        <v>90</v>
      </c>
      <c r="B19" s="5" t="n">
        <v>143</v>
      </c>
      <c r="C19" s="5" t="n">
        <v>121</v>
      </c>
    </row>
    <row r="20" spans="1:3">
      <c r="A20" s="4" t="s">
        <v>91</v>
      </c>
      <c r="B20" s="5" t="n">
        <v>6080</v>
      </c>
      <c r="C20" s="5" t="n">
        <v>5782</v>
      </c>
    </row>
    <row r="21" spans="1:3">
      <c r="A21" s="3" t="s">
        <v>92</v>
      </c>
    </row>
    <row r="22" spans="1:3">
      <c r="A22" s="4" t="s">
        <v>93</v>
      </c>
      <c r="B22" s="5" t="n">
        <v>120</v>
      </c>
      <c r="C22" s="5" t="n">
        <v>106</v>
      </c>
    </row>
    <row r="23" spans="1:3">
      <c r="A23" s="4" t="s">
        <v>94</v>
      </c>
      <c r="B23" s="5" t="n">
        <v>493</v>
      </c>
      <c r="C23" s="5" t="n">
        <v>440</v>
      </c>
    </row>
    <row r="24" spans="1:3">
      <c r="A24" s="4" t="s">
        <v>95</v>
      </c>
      <c r="B24" s="5" t="n">
        <v>344</v>
      </c>
      <c r="C24" s="5" t="n">
        <v>432</v>
      </c>
    </row>
    <row r="25" spans="1:3">
      <c r="A25" s="4" t="s">
        <v>96</v>
      </c>
      <c r="B25" s="5" t="n">
        <v>957</v>
      </c>
      <c r="C25" s="5" t="n">
        <v>978</v>
      </c>
    </row>
    <row r="26" spans="1:3">
      <c r="A26" s="4" t="s">
        <v>97</v>
      </c>
      <c r="B26" s="5" t="n">
        <v>227</v>
      </c>
      <c r="C26" s="5" t="n">
        <v>158</v>
      </c>
    </row>
    <row r="27" spans="1:3">
      <c r="A27" s="4" t="s">
        <v>98</v>
      </c>
      <c r="B27" s="5" t="n">
        <v>1744</v>
      </c>
      <c r="C27" s="5" t="n">
        <v>1850</v>
      </c>
    </row>
    <row r="28" spans="1:3">
      <c r="A28" s="4" t="s">
        <v>99</v>
      </c>
      <c r="B28" s="5" t="n">
        <v>199</v>
      </c>
      <c r="C28" s="5" t="n">
        <v>171</v>
      </c>
    </row>
    <row r="29" spans="1:3">
      <c r="A29" s="4" t="s">
        <v>100</v>
      </c>
      <c r="B29" s="5" t="n">
        <v>36</v>
      </c>
      <c r="C29" s="5" t="n">
        <v>30</v>
      </c>
    </row>
    <row r="30" spans="1:3">
      <c r="A30" s="3" t="s">
        <v>101</v>
      </c>
    </row>
    <row r="31" spans="1:3">
      <c r="A31" s="4" t="s">
        <v>102</v>
      </c>
      <c r="B31" s="4" t="s">
        <v>103</v>
      </c>
      <c r="C31" s="4" t="s">
        <v>103</v>
      </c>
    </row>
    <row r="32" spans="1:3">
      <c r="A32" s="4" t="s">
        <v>104</v>
      </c>
      <c r="B32" s="5" t="n">
        <v>1</v>
      </c>
      <c r="C32" s="5" t="n">
        <v>1</v>
      </c>
    </row>
    <row r="33" spans="1:3">
      <c r="A33" s="4" t="s">
        <v>105</v>
      </c>
      <c r="B33" s="5" t="n">
        <v>1138</v>
      </c>
      <c r="C33" s="5" t="n">
        <v>1149</v>
      </c>
    </row>
    <row r="34" spans="1:3">
      <c r="A34" s="4" t="s">
        <v>106</v>
      </c>
      <c r="B34" s="5" t="n">
        <v>-494</v>
      </c>
      <c r="C34" s="5" t="n">
        <v>-413</v>
      </c>
    </row>
    <row r="35" spans="1:3">
      <c r="A35" s="4" t="s">
        <v>107</v>
      </c>
      <c r="B35" s="5" t="n">
        <v>-1013</v>
      </c>
      <c r="C35" s="5" t="n">
        <v>-1071</v>
      </c>
    </row>
    <row r="36" spans="1:3">
      <c r="A36" s="4" t="s">
        <v>108</v>
      </c>
      <c r="B36" s="5" t="n">
        <v>3259</v>
      </c>
      <c r="C36" s="5" t="n">
        <v>2899</v>
      </c>
    </row>
    <row r="37" spans="1:3">
      <c r="A37" s="4" t="s">
        <v>109</v>
      </c>
      <c r="B37" s="5" t="n">
        <v>2891</v>
      </c>
      <c r="C37" s="5" t="n">
        <v>2565</v>
      </c>
    </row>
    <row r="38" spans="1:3">
      <c r="A38" s="4" t="s">
        <v>110</v>
      </c>
      <c r="B38" s="5" t="n">
        <v>26</v>
      </c>
      <c r="C38" s="5" t="n">
        <v>30</v>
      </c>
    </row>
    <row r="39" spans="1:3">
      <c r="A39" s="4" t="s">
        <v>111</v>
      </c>
      <c r="B39" s="5" t="n">
        <v>2917</v>
      </c>
      <c r="C39" s="5" t="n">
        <v>2595</v>
      </c>
    </row>
    <row r="40" spans="1:3">
      <c r="A40" s="4" t="s">
        <v>112</v>
      </c>
      <c r="B40" s="6" t="n">
        <v>6080</v>
      </c>
      <c r="C40" s="6" t="n">
        <v>5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98</v>
      </c>
      <c r="B3" s="6" t="n">
        <v>1845</v>
      </c>
      <c r="C3" s="6" t="n">
        <v>1929</v>
      </c>
    </row>
    <row r="4" spans="1:3">
      <c r="A4" s="4" t="s">
        <v>569</v>
      </c>
    </row>
    <row r="5" spans="1:3">
      <c r="A5" s="3" t="s">
        <v>568</v>
      </c>
    </row>
    <row r="6" spans="1:3">
      <c r="A6" s="4" t="s">
        <v>570</v>
      </c>
      <c r="B6" s="5" t="n">
        <v>10</v>
      </c>
      <c r="C6" s="5" t="n">
        <v>7</v>
      </c>
    </row>
    <row r="7" spans="1:3">
      <c r="A7" s="4" t="s">
        <v>571</v>
      </c>
      <c r="B7" s="5" t="n">
        <v>14</v>
      </c>
      <c r="C7" s="5" t="n">
        <v>39</v>
      </c>
    </row>
    <row r="8" spans="1:3">
      <c r="A8" s="4" t="s">
        <v>572</v>
      </c>
      <c r="B8" s="5" t="n">
        <v>31</v>
      </c>
      <c r="C8" s="5" t="n">
        <v>27</v>
      </c>
    </row>
    <row r="9" spans="1:3">
      <c r="A9" s="4" t="s">
        <v>98</v>
      </c>
      <c r="B9" s="5" t="n">
        <v>1845</v>
      </c>
      <c r="C9" s="5" t="n">
        <v>1929</v>
      </c>
    </row>
    <row r="10" spans="1:3">
      <c r="A10" s="4" t="s">
        <v>573</v>
      </c>
    </row>
    <row r="11" spans="1:3">
      <c r="A11" s="3" t="s">
        <v>568</v>
      </c>
    </row>
    <row r="12" spans="1:3">
      <c r="A12" s="4" t="s">
        <v>570</v>
      </c>
      <c r="B12" s="5" t="n">
        <v>10</v>
      </c>
      <c r="C12" s="5" t="n">
        <v>7</v>
      </c>
    </row>
    <row r="13" spans="1:3">
      <c r="A13" s="4" t="s">
        <v>571</v>
      </c>
      <c r="B13" s="5" t="n">
        <v>3</v>
      </c>
      <c r="C13" s="5" t="n">
        <v>6</v>
      </c>
    </row>
    <row r="14" spans="1:3">
      <c r="A14" s="4" t="s">
        <v>572</v>
      </c>
      <c r="B14" s="5" t="n">
        <v>11</v>
      </c>
      <c r="C14" s="5" t="n">
        <v>11</v>
      </c>
    </row>
    <row r="15" spans="1:3">
      <c r="A15" s="4" t="s">
        <v>574</v>
      </c>
    </row>
    <row r="16" spans="1:3">
      <c r="A16" s="3" t="s">
        <v>568</v>
      </c>
    </row>
    <row r="17" spans="1:3">
      <c r="A17" s="4" t="s">
        <v>571</v>
      </c>
      <c r="B17" s="5" t="n">
        <v>11</v>
      </c>
      <c r="C17" s="5" t="n">
        <v>33</v>
      </c>
    </row>
    <row r="18" spans="1:3">
      <c r="A18" s="4" t="s">
        <v>572</v>
      </c>
      <c r="B18" s="5" t="n">
        <v>20</v>
      </c>
      <c r="C18" s="5" t="n">
        <v>16</v>
      </c>
    </row>
    <row r="19" spans="1:3">
      <c r="A19" s="4" t="s">
        <v>98</v>
      </c>
      <c r="B19" s="6" t="n">
        <v>1845</v>
      </c>
      <c r="C19" s="6" t="n">
        <v>1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0</v>
      </c>
      <c r="D1" s="2" t="s">
        <v>576</v>
      </c>
    </row>
    <row r="2" spans="1:4">
      <c r="A2" s="3" t="s">
        <v>98</v>
      </c>
    </row>
    <row r="3" spans="1:4">
      <c r="A3" s="4" t="s">
        <v>577</v>
      </c>
      <c r="B3" s="6" t="n">
        <v>1744</v>
      </c>
      <c r="C3" s="6" t="n">
        <v>1850</v>
      </c>
    </row>
    <row r="4" spans="1:4">
      <c r="A4" s="4" t="s">
        <v>98</v>
      </c>
      <c r="B4" s="5" t="n">
        <v>1845</v>
      </c>
      <c r="C4" s="5" t="n">
        <v>1929</v>
      </c>
    </row>
    <row r="5" spans="1:4">
      <c r="A5" s="4" t="s">
        <v>578</v>
      </c>
      <c r="B5" s="5" t="n">
        <v>1</v>
      </c>
      <c r="C5" s="5" t="n">
        <v>3</v>
      </c>
    </row>
    <row r="6" spans="1:4">
      <c r="A6" s="4" t="s">
        <v>579</v>
      </c>
      <c r="B6" s="5" t="n">
        <v>1744</v>
      </c>
      <c r="C6" s="5" t="n">
        <v>1850</v>
      </c>
    </row>
    <row r="7" spans="1:4">
      <c r="A7" s="4" t="s">
        <v>580</v>
      </c>
    </row>
    <row r="8" spans="1:4">
      <c r="A8" s="3" t="s">
        <v>98</v>
      </c>
    </row>
    <row r="9" spans="1:4">
      <c r="A9" s="4" t="s">
        <v>577</v>
      </c>
      <c r="B9" s="5" t="n">
        <v>496</v>
      </c>
      <c r="C9" s="5" t="n">
        <v>496</v>
      </c>
    </row>
    <row r="10" spans="1:4">
      <c r="A10" s="4" t="s">
        <v>98</v>
      </c>
      <c r="B10" s="6" t="n">
        <v>492</v>
      </c>
      <c r="C10" s="6" t="n">
        <v>482</v>
      </c>
    </row>
    <row r="11" spans="1:4">
      <c r="A11" s="4" t="s">
        <v>581</v>
      </c>
      <c r="B11" s="4" t="s">
        <v>582</v>
      </c>
      <c r="C11" s="4" t="s">
        <v>582</v>
      </c>
      <c r="D11" s="4" t="s">
        <v>582</v>
      </c>
    </row>
    <row r="12" spans="1:4">
      <c r="A12" s="4" t="s">
        <v>510</v>
      </c>
    </row>
    <row r="13" spans="1:4">
      <c r="A13" s="3" t="s">
        <v>98</v>
      </c>
    </row>
    <row r="14" spans="1:4">
      <c r="A14" s="4" t="s">
        <v>577</v>
      </c>
      <c r="B14" s="6" t="n">
        <v>398</v>
      </c>
      <c r="C14" s="6" t="n">
        <v>398</v>
      </c>
    </row>
    <row r="15" spans="1:4">
      <c r="A15" s="4" t="s">
        <v>98</v>
      </c>
      <c r="B15" s="6" t="n">
        <v>421</v>
      </c>
      <c r="C15" s="6" t="n">
        <v>428</v>
      </c>
    </row>
    <row r="16" spans="1:4">
      <c r="A16" s="4" t="s">
        <v>581</v>
      </c>
      <c r="B16" s="4" t="s">
        <v>527</v>
      </c>
      <c r="C16" s="4" t="s">
        <v>527</v>
      </c>
    </row>
    <row r="17" spans="1:4">
      <c r="A17" s="4" t="s">
        <v>583</v>
      </c>
    </row>
    <row r="18" spans="1:4">
      <c r="A18" s="3" t="s">
        <v>98</v>
      </c>
    </row>
    <row r="19" spans="1:4">
      <c r="A19" s="4" t="s">
        <v>577</v>
      </c>
      <c r="C19" s="6" t="n">
        <v>299</v>
      </c>
    </row>
    <row r="20" spans="1:4">
      <c r="A20" s="4" t="s">
        <v>98</v>
      </c>
      <c r="C20" s="6" t="n">
        <v>301</v>
      </c>
    </row>
    <row r="21" spans="1:4">
      <c r="A21" s="4" t="s">
        <v>581</v>
      </c>
      <c r="B21" s="4" t="s">
        <v>584</v>
      </c>
      <c r="C21" s="4" t="s">
        <v>584</v>
      </c>
    </row>
    <row r="22" spans="1:4">
      <c r="A22" s="4" t="s">
        <v>585</v>
      </c>
    </row>
    <row r="23" spans="1:4">
      <c r="A23" s="3" t="s">
        <v>98</v>
      </c>
    </row>
    <row r="24" spans="1:4">
      <c r="A24" s="4" t="s">
        <v>577</v>
      </c>
      <c r="C24" s="6" t="n">
        <v>200</v>
      </c>
    </row>
    <row r="25" spans="1:4">
      <c r="A25" s="4" t="s">
        <v>98</v>
      </c>
      <c r="C25" s="6" t="n">
        <v>202</v>
      </c>
    </row>
    <row r="26" spans="1:4">
      <c r="A26" s="4" t="s">
        <v>581</v>
      </c>
      <c r="B26" s="4" t="s">
        <v>586</v>
      </c>
      <c r="C26" s="4" t="s">
        <v>586</v>
      </c>
    </row>
    <row r="27" spans="1:4">
      <c r="A27" s="4" t="s">
        <v>587</v>
      </c>
    </row>
    <row r="28" spans="1:4">
      <c r="A28" s="3" t="s">
        <v>98</v>
      </c>
    </row>
    <row r="29" spans="1:4">
      <c r="A29" s="4" t="s">
        <v>577</v>
      </c>
      <c r="B29" s="6" t="n">
        <v>200</v>
      </c>
      <c r="C29" s="6" t="n">
        <v>200</v>
      </c>
    </row>
    <row r="30" spans="1:4">
      <c r="A30" s="4" t="s">
        <v>98</v>
      </c>
      <c r="B30" s="6" t="n">
        <v>212</v>
      </c>
      <c r="C30" s="6" t="n">
        <v>217</v>
      </c>
    </row>
    <row r="31" spans="1:4">
      <c r="A31" s="4" t="s">
        <v>581</v>
      </c>
      <c r="B31" s="4" t="s">
        <v>588</v>
      </c>
      <c r="C31" s="4" t="s">
        <v>588</v>
      </c>
    </row>
    <row r="32" spans="1:4">
      <c r="A32" s="4" t="s">
        <v>589</v>
      </c>
    </row>
    <row r="33" spans="1:4">
      <c r="A33" s="3" t="s">
        <v>98</v>
      </c>
    </row>
    <row r="34" spans="1:4">
      <c r="A34" s="4" t="s">
        <v>577</v>
      </c>
      <c r="B34" s="6" t="n">
        <v>395</v>
      </c>
    </row>
    <row r="35" spans="1:4">
      <c r="A35" s="4" t="s">
        <v>98</v>
      </c>
      <c r="B35" s="6" t="n">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90</v>
      </c>
      <c r="B1" s="2" t="s">
        <v>591</v>
      </c>
      <c r="C1" s="2" t="s">
        <v>592</v>
      </c>
      <c r="D1" s="2" t="s">
        <v>593</v>
      </c>
      <c r="E1" s="2" t="s">
        <v>414</v>
      </c>
      <c r="F1" s="2" t="s">
        <v>594</v>
      </c>
    </row>
    <row r="2" spans="1:6">
      <c r="A2" s="3" t="s">
        <v>98</v>
      </c>
    </row>
    <row r="3" spans="1:6">
      <c r="A3" s="4" t="s">
        <v>595</v>
      </c>
      <c r="F3" s="6" t="n">
        <v>1000</v>
      </c>
    </row>
    <row r="4" spans="1:6">
      <c r="A4" s="4" t="s">
        <v>596</v>
      </c>
    </row>
    <row r="5" spans="1:6">
      <c r="A5" s="3" t="s">
        <v>98</v>
      </c>
    </row>
    <row r="6" spans="1:6">
      <c r="A6" s="4" t="s">
        <v>597</v>
      </c>
      <c r="E6" s="6" t="n">
        <v>500</v>
      </c>
    </row>
    <row r="7" spans="1:6">
      <c r="A7" s="4" t="s">
        <v>528</v>
      </c>
      <c r="E7" s="4" t="s">
        <v>598</v>
      </c>
    </row>
    <row r="8" spans="1:6">
      <c r="A8" s="4" t="s">
        <v>599</v>
      </c>
    </row>
    <row r="9" spans="1:6">
      <c r="A9" s="3" t="s">
        <v>98</v>
      </c>
    </row>
    <row r="10" spans="1:6">
      <c r="A10" s="4" t="s">
        <v>600</v>
      </c>
      <c r="E10" s="6" t="n">
        <v>488</v>
      </c>
    </row>
    <row r="11" spans="1:6">
      <c r="A11" s="4" t="s">
        <v>601</v>
      </c>
    </row>
    <row r="12" spans="1:6">
      <c r="A12" s="3" t="s">
        <v>98</v>
      </c>
    </row>
    <row r="13" spans="1:6">
      <c r="A13" s="4" t="s">
        <v>602</v>
      </c>
      <c r="C13" s="6" t="n">
        <v>300</v>
      </c>
    </row>
    <row r="14" spans="1:6">
      <c r="A14" s="4" t="s">
        <v>603</v>
      </c>
    </row>
    <row r="15" spans="1:6">
      <c r="A15" s="3" t="s">
        <v>98</v>
      </c>
    </row>
    <row r="16" spans="1:6">
      <c r="A16" s="4" t="s">
        <v>604</v>
      </c>
      <c r="D16" s="5" t="n">
        <v>3</v>
      </c>
    </row>
    <row r="17" spans="1:6">
      <c r="A17" s="4" t="s">
        <v>602</v>
      </c>
      <c r="B17" s="6" t="n">
        <v>185</v>
      </c>
      <c r="E17" s="6" t="n">
        <v>25</v>
      </c>
    </row>
    <row r="18" spans="1:6">
      <c r="A18" s="4" t="s">
        <v>595</v>
      </c>
      <c r="D18" s="6" t="n">
        <v>500</v>
      </c>
    </row>
    <row r="19" spans="1:6">
      <c r="A19" s="4" t="s">
        <v>605</v>
      </c>
      <c r="C19" s="6" t="n">
        <v>420</v>
      </c>
    </row>
    <row r="20" spans="1:6">
      <c r="A20" s="4" t="s">
        <v>606</v>
      </c>
      <c r="D20" s="4" t="s">
        <v>6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 customWidth="1" max="6" min="6" width="14"/>
    <col customWidth="1" max="7" min="7" width="15"/>
  </cols>
  <sheetData>
    <row r="1" spans="1:7">
      <c r="A1" s="1" t="s">
        <v>608</v>
      </c>
      <c r="B1" s="2" t="s">
        <v>609</v>
      </c>
      <c r="C1" s="2" t="s">
        <v>576</v>
      </c>
      <c r="D1" s="2" t="s">
        <v>2</v>
      </c>
      <c r="E1" s="2" t="s">
        <v>610</v>
      </c>
      <c r="F1" s="2" t="s">
        <v>611</v>
      </c>
      <c r="G1" s="2" t="s">
        <v>30</v>
      </c>
    </row>
    <row r="2" spans="1:7">
      <c r="A2" s="3" t="s">
        <v>612</v>
      </c>
    </row>
    <row r="3" spans="1:7">
      <c r="A3" s="4" t="s">
        <v>613</v>
      </c>
      <c r="D3" s="6" t="n">
        <v>1000000</v>
      </c>
      <c r="G3" s="6" t="n">
        <v>3000000</v>
      </c>
    </row>
    <row r="4" spans="1:7">
      <c r="A4" s="4" t="s">
        <v>98</v>
      </c>
      <c r="D4" s="5" t="n">
        <v>1744000000</v>
      </c>
      <c r="G4" s="5" t="n">
        <v>1850000000</v>
      </c>
    </row>
    <row r="5" spans="1:7">
      <c r="A5" s="4" t="s">
        <v>93</v>
      </c>
      <c r="D5" s="5" t="n">
        <v>120000000</v>
      </c>
      <c r="G5" s="5" t="n">
        <v>106000000</v>
      </c>
    </row>
    <row r="6" spans="1:7">
      <c r="A6" s="4" t="s">
        <v>614</v>
      </c>
      <c r="D6" s="6" t="n">
        <v>1864000000</v>
      </c>
      <c r="G6" s="6" t="n">
        <v>1956000000</v>
      </c>
    </row>
    <row r="7" spans="1:7">
      <c r="A7" s="4" t="s">
        <v>615</v>
      </c>
      <c r="C7" s="6" t="n">
        <v>1000000000</v>
      </c>
    </row>
    <row r="8" spans="1:7">
      <c r="A8" s="4" t="s">
        <v>580</v>
      </c>
    </row>
    <row r="9" spans="1:7">
      <c r="A9" s="3" t="s">
        <v>612</v>
      </c>
    </row>
    <row r="10" spans="1:7">
      <c r="A10" s="4" t="s">
        <v>581</v>
      </c>
      <c r="C10" s="4" t="s">
        <v>582</v>
      </c>
      <c r="D10" s="4" t="s">
        <v>582</v>
      </c>
      <c r="G10" s="4" t="s">
        <v>582</v>
      </c>
    </row>
    <row r="11" spans="1:7">
      <c r="A11" s="4" t="s">
        <v>605</v>
      </c>
      <c r="C11" s="6" t="n">
        <v>500000000</v>
      </c>
    </row>
    <row r="12" spans="1:7">
      <c r="A12" s="4" t="s">
        <v>98</v>
      </c>
      <c r="D12" s="6" t="n">
        <v>496000000</v>
      </c>
      <c r="G12" s="6" t="n">
        <v>496000000</v>
      </c>
    </row>
    <row r="13" spans="1:7">
      <c r="A13" s="4" t="s">
        <v>616</v>
      </c>
      <c r="C13" s="5" t="n">
        <v>497000000</v>
      </c>
    </row>
    <row r="14" spans="1:7">
      <c r="A14" s="4" t="s">
        <v>589</v>
      </c>
    </row>
    <row r="15" spans="1:7">
      <c r="A15" s="3" t="s">
        <v>612</v>
      </c>
    </row>
    <row r="16" spans="1:7">
      <c r="A16" s="4" t="s">
        <v>98</v>
      </c>
      <c r="D16" s="6" t="n">
        <v>395000000</v>
      </c>
    </row>
    <row r="17" spans="1:7">
      <c r="A17" s="4" t="s">
        <v>617</v>
      </c>
      <c r="C17" s="5" t="n">
        <v>350000000</v>
      </c>
    </row>
    <row r="18" spans="1:7">
      <c r="A18" s="4" t="s">
        <v>510</v>
      </c>
    </row>
    <row r="19" spans="1:7">
      <c r="A19" s="3" t="s">
        <v>612</v>
      </c>
    </row>
    <row r="20" spans="1:7">
      <c r="A20" s="4" t="s">
        <v>581</v>
      </c>
      <c r="D20" s="4" t="s">
        <v>527</v>
      </c>
      <c r="G20" s="4" t="s">
        <v>527</v>
      </c>
    </row>
    <row r="21" spans="1:7">
      <c r="A21" s="4" t="s">
        <v>605</v>
      </c>
      <c r="D21" s="6" t="n">
        <v>400000000</v>
      </c>
    </row>
    <row r="22" spans="1:7">
      <c r="A22" s="4" t="s">
        <v>98</v>
      </c>
      <c r="D22" s="6" t="n">
        <v>398000000</v>
      </c>
      <c r="G22" s="6" t="n">
        <v>398000000</v>
      </c>
    </row>
    <row r="23" spans="1:7">
      <c r="A23" s="4" t="s">
        <v>583</v>
      </c>
    </row>
    <row r="24" spans="1:7">
      <c r="A24" s="3" t="s">
        <v>612</v>
      </c>
    </row>
    <row r="25" spans="1:7">
      <c r="A25" s="4" t="s">
        <v>581</v>
      </c>
      <c r="D25" s="4" t="s">
        <v>584</v>
      </c>
      <c r="G25" s="4" t="s">
        <v>584</v>
      </c>
    </row>
    <row r="26" spans="1:7">
      <c r="A26" s="4" t="s">
        <v>98</v>
      </c>
      <c r="G26" s="6" t="n">
        <v>299000000</v>
      </c>
    </row>
    <row r="27" spans="1:7">
      <c r="A27" s="4" t="s">
        <v>585</v>
      </c>
    </row>
    <row r="28" spans="1:7">
      <c r="A28" s="3" t="s">
        <v>612</v>
      </c>
    </row>
    <row r="29" spans="1:7">
      <c r="A29" s="4" t="s">
        <v>581</v>
      </c>
      <c r="D29" s="4" t="s">
        <v>586</v>
      </c>
      <c r="G29" s="4" t="s">
        <v>586</v>
      </c>
    </row>
    <row r="30" spans="1:7">
      <c r="A30" s="4" t="s">
        <v>98</v>
      </c>
      <c r="G30" s="6" t="n">
        <v>200000000</v>
      </c>
    </row>
    <row r="31" spans="1:7">
      <c r="A31" s="4" t="s">
        <v>587</v>
      </c>
    </row>
    <row r="32" spans="1:7">
      <c r="A32" s="3" t="s">
        <v>612</v>
      </c>
    </row>
    <row r="33" spans="1:7">
      <c r="A33" s="4" t="s">
        <v>581</v>
      </c>
      <c r="D33" s="4" t="s">
        <v>588</v>
      </c>
      <c r="G33" s="4" t="s">
        <v>588</v>
      </c>
    </row>
    <row r="34" spans="1:7">
      <c r="A34" s="4" t="s">
        <v>98</v>
      </c>
      <c r="D34" s="6" t="n">
        <v>200000000</v>
      </c>
      <c r="G34" s="6" t="n">
        <v>200000000</v>
      </c>
    </row>
    <row r="35" spans="1:7">
      <c r="A35" s="4" t="s">
        <v>603</v>
      </c>
    </row>
    <row r="36" spans="1:7">
      <c r="A36" s="3" t="s">
        <v>612</v>
      </c>
    </row>
    <row r="37" spans="1:7">
      <c r="A37" s="4" t="s">
        <v>605</v>
      </c>
      <c r="E37" s="6" t="n">
        <v>420000000</v>
      </c>
    </row>
    <row r="38" spans="1:7">
      <c r="A38" s="4" t="s">
        <v>615</v>
      </c>
      <c r="F38" s="6" t="n">
        <v>500000000</v>
      </c>
    </row>
    <row r="39" spans="1:7">
      <c r="A39" s="4" t="s">
        <v>618</v>
      </c>
    </row>
    <row r="40" spans="1:7">
      <c r="A40" s="3" t="s">
        <v>612</v>
      </c>
    </row>
    <row r="41" spans="1:7">
      <c r="A41" s="4" t="s">
        <v>619</v>
      </c>
      <c r="C41" s="6" t="n">
        <v>52000000</v>
      </c>
    </row>
    <row r="42" spans="1:7">
      <c r="A42" s="4" t="s">
        <v>620</v>
      </c>
      <c r="D42" s="6" t="n">
        <v>0</v>
      </c>
    </row>
    <row r="43" spans="1:7">
      <c r="A43" s="4" t="s">
        <v>615</v>
      </c>
      <c r="B43" s="6" t="n">
        <v>1000000000</v>
      </c>
    </row>
    <row r="44" spans="1:7">
      <c r="A44" s="4" t="s">
        <v>621</v>
      </c>
      <c r="B44" s="4" t="s">
        <v>6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3</v>
      </c>
      <c r="B1" s="2" t="s">
        <v>2</v>
      </c>
      <c r="C1" s="2" t="s">
        <v>30</v>
      </c>
    </row>
    <row r="2" spans="1:3">
      <c r="A2" s="3" t="s">
        <v>98</v>
      </c>
    </row>
    <row r="3" spans="1:3">
      <c r="A3" s="4" t="s">
        <v>613</v>
      </c>
      <c r="B3" s="6" t="n">
        <v>1</v>
      </c>
      <c r="C3" s="6" t="n">
        <v>3</v>
      </c>
    </row>
    <row r="4" spans="1:3">
      <c r="A4" s="4" t="s">
        <v>98</v>
      </c>
      <c r="B4" s="5" t="n">
        <v>1744</v>
      </c>
      <c r="C4" s="5" t="n">
        <v>1850</v>
      </c>
    </row>
    <row r="5" spans="1:3">
      <c r="A5" s="3" t="s">
        <v>624</v>
      </c>
    </row>
    <row r="6" spans="1:3">
      <c r="A6" s="5" t="n">
        <v>2020</v>
      </c>
      <c r="B6" s="5" t="n">
        <v>600</v>
      </c>
    </row>
    <row r="7" spans="1:3">
      <c r="A7" s="5" t="n">
        <v>2026</v>
      </c>
      <c r="B7" s="5" t="n">
        <v>500</v>
      </c>
    </row>
    <row r="8" spans="1:3">
      <c r="A8" s="5" t="n">
        <v>2037</v>
      </c>
      <c r="B8" s="5" t="n">
        <v>250</v>
      </c>
    </row>
    <row r="9" spans="1:3">
      <c r="A9" s="4" t="s">
        <v>625</v>
      </c>
      <c r="B9" s="6" t="n">
        <v>56</v>
      </c>
      <c r="C9" s="5" t="n">
        <v>121</v>
      </c>
    </row>
    <row r="10" spans="1:3">
      <c r="A10" s="4" t="s">
        <v>583</v>
      </c>
    </row>
    <row r="11" spans="1:3">
      <c r="A11" s="3" t="s">
        <v>98</v>
      </c>
    </row>
    <row r="12" spans="1:3">
      <c r="A12" s="4" t="s">
        <v>98</v>
      </c>
      <c r="C12" s="5" t="n">
        <v>299</v>
      </c>
    </row>
    <row r="13" spans="1:3">
      <c r="A13" s="4" t="s">
        <v>585</v>
      </c>
    </row>
    <row r="14" spans="1:3">
      <c r="A14" s="3" t="s">
        <v>98</v>
      </c>
    </row>
    <row r="15" spans="1:3">
      <c r="A15" s="4" t="s">
        <v>98</v>
      </c>
      <c r="C15"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199</v>
      </c>
    </row>
    <row r="4" spans="1:4">
      <c r="A4" s="4" t="s">
        <v>627</v>
      </c>
      <c r="B4" s="6" t="n">
        <v>51</v>
      </c>
      <c r="C4" s="6" t="n">
        <v>53</v>
      </c>
      <c r="D4" s="6" t="n">
        <v>52</v>
      </c>
    </row>
    <row r="5" spans="1:4">
      <c r="A5" s="3" t="s">
        <v>628</v>
      </c>
    </row>
    <row r="6" spans="1:4">
      <c r="A6" s="5" t="n">
        <v>2018</v>
      </c>
      <c r="B6" s="5" t="n">
        <v>45</v>
      </c>
    </row>
    <row r="7" spans="1:4">
      <c r="A7" s="5" t="n">
        <v>2019</v>
      </c>
      <c r="B7" s="5" t="n">
        <v>40</v>
      </c>
    </row>
    <row r="8" spans="1:4">
      <c r="A8" s="5" t="n">
        <v>2020</v>
      </c>
      <c r="B8" s="5" t="n">
        <v>31</v>
      </c>
    </row>
    <row r="9" spans="1:4">
      <c r="A9" s="5" t="n">
        <v>2021</v>
      </c>
      <c r="B9" s="5" t="n">
        <v>25</v>
      </c>
    </row>
    <row r="10" spans="1:4">
      <c r="A10" s="5" t="n">
        <v>2022</v>
      </c>
      <c r="B10" s="5" t="n">
        <v>20</v>
      </c>
    </row>
    <row r="11" spans="1:4">
      <c r="A11" s="4" t="s">
        <v>394</v>
      </c>
      <c r="B11" s="6" t="n">
        <v>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6" t="n">
        <v>226</v>
      </c>
      <c r="C4" s="6" t="n">
        <v>176</v>
      </c>
      <c r="D4" s="6" t="n">
        <v>109</v>
      </c>
    </row>
    <row r="5" spans="1:4">
      <c r="A5" s="4" t="s">
        <v>632</v>
      </c>
      <c r="B5" s="5" t="n">
        <v>543</v>
      </c>
      <c r="C5" s="5" t="n">
        <v>566</v>
      </c>
      <c r="D5" s="5" t="n">
        <v>490</v>
      </c>
    </row>
    <row r="6" spans="1:4">
      <c r="A6" s="4" t="s">
        <v>43</v>
      </c>
      <c r="B6" s="5" t="n">
        <v>769</v>
      </c>
      <c r="C6" s="5" t="n">
        <v>742</v>
      </c>
      <c r="D6" s="5" t="n">
        <v>599</v>
      </c>
    </row>
    <row r="7" spans="1:4">
      <c r="A7" s="3" t="s">
        <v>633</v>
      </c>
    </row>
    <row r="8" spans="1:4">
      <c r="A8" s="4" t="s">
        <v>634</v>
      </c>
      <c r="B8" s="5" t="n">
        <v>-13</v>
      </c>
      <c r="C8" s="5" t="n">
        <v>95</v>
      </c>
      <c r="D8" s="5" t="n">
        <v>26</v>
      </c>
    </row>
    <row r="9" spans="1:4">
      <c r="A9" s="4" t="s">
        <v>635</v>
      </c>
      <c r="B9" s="5" t="n">
        <v>4</v>
      </c>
      <c r="C9" s="5" t="n">
        <v>8</v>
      </c>
      <c r="D9" s="5" t="n">
        <v>3</v>
      </c>
    </row>
    <row r="10" spans="1:4">
      <c r="A10" s="4" t="s">
        <v>632</v>
      </c>
      <c r="B10" s="5" t="n">
        <v>179</v>
      </c>
      <c r="C10" s="5" t="n">
        <v>148</v>
      </c>
      <c r="D10" s="5" t="n">
        <v>164</v>
      </c>
    </row>
    <row r="11" spans="1:4">
      <c r="A11" s="4" t="s">
        <v>636</v>
      </c>
      <c r="B11" s="5" t="n">
        <v>170</v>
      </c>
      <c r="C11" s="5" t="n">
        <v>251</v>
      </c>
      <c r="D11" s="5" t="n">
        <v>193</v>
      </c>
    </row>
    <row r="12" spans="1:4">
      <c r="A12" s="3" t="s">
        <v>637</v>
      </c>
    </row>
    <row r="13" spans="1:4">
      <c r="A13" s="4" t="s">
        <v>634</v>
      </c>
      <c r="B13" s="5" t="n">
        <v>77</v>
      </c>
      <c r="C13" s="5" t="n">
        <v>13</v>
      </c>
      <c r="D13" s="5" t="n">
        <v>-8</v>
      </c>
    </row>
    <row r="14" spans="1:4">
      <c r="A14" s="4" t="s">
        <v>635</v>
      </c>
      <c r="B14" s="5" t="n">
        <v>4</v>
      </c>
      <c r="C14" s="5" t="n">
        <v>1</v>
      </c>
      <c r="D14" s="5" t="n">
        <v>-1</v>
      </c>
    </row>
    <row r="15" spans="1:4">
      <c r="A15" s="4" t="s">
        <v>632</v>
      </c>
      <c r="B15" s="5" t="n">
        <v>-14</v>
      </c>
      <c r="C15" s="5" t="n">
        <v>-19</v>
      </c>
      <c r="D15" s="5" t="n">
        <v>3</v>
      </c>
    </row>
    <row r="16" spans="1:4">
      <c r="A16" s="4" t="s">
        <v>638</v>
      </c>
      <c r="B16" s="5" t="n">
        <v>67</v>
      </c>
      <c r="C16" s="5" t="n">
        <v>-5</v>
      </c>
      <c r="D16" s="5" t="n">
        <v>-6</v>
      </c>
    </row>
    <row r="17" spans="1:4">
      <c r="A17" s="4" t="s">
        <v>639</v>
      </c>
      <c r="B17" s="5" t="n">
        <v>237</v>
      </c>
      <c r="C17" s="5" t="n">
        <v>246</v>
      </c>
      <c r="D17" s="6" t="n">
        <v>187</v>
      </c>
    </row>
    <row r="18" spans="1:4">
      <c r="A18" s="3" t="s">
        <v>640</v>
      </c>
    </row>
    <row r="19" spans="1:4">
      <c r="A19" s="4" t="s">
        <v>641</v>
      </c>
      <c r="B19" s="5" t="n">
        <v>20</v>
      </c>
      <c r="C19" s="5" t="n">
        <v>39</v>
      </c>
    </row>
    <row r="20" spans="1:4">
      <c r="A20" s="4" t="s">
        <v>642</v>
      </c>
      <c r="B20" s="5" t="n">
        <v>20</v>
      </c>
      <c r="C20" s="5" t="n">
        <v>30</v>
      </c>
    </row>
    <row r="21" spans="1:4">
      <c r="A21" s="4" t="s">
        <v>643</v>
      </c>
      <c r="B21" s="5" t="n">
        <v>5</v>
      </c>
      <c r="C21" s="5" t="n">
        <v>3</v>
      </c>
    </row>
    <row r="22" spans="1:4">
      <c r="A22" s="4" t="s">
        <v>644</v>
      </c>
      <c r="B22" s="5" t="n">
        <v>32</v>
      </c>
      <c r="C22" s="5" t="n">
        <v>18</v>
      </c>
    </row>
    <row r="23" spans="1:4">
      <c r="A23" s="4" t="s">
        <v>645</v>
      </c>
      <c r="C23" s="5" t="n">
        <v>4</v>
      </c>
    </row>
    <row r="24" spans="1:4">
      <c r="A24" s="4" t="s">
        <v>158</v>
      </c>
      <c r="C24" s="5" t="n">
        <v>24</v>
      </c>
    </row>
    <row r="25" spans="1:4">
      <c r="A25" s="4" t="s">
        <v>646</v>
      </c>
      <c r="B25" s="5" t="n">
        <v>77</v>
      </c>
      <c r="C25" s="5" t="n">
        <v>118</v>
      </c>
    </row>
    <row r="26" spans="1:4">
      <c r="A26" s="4" t="s">
        <v>647</v>
      </c>
      <c r="B26" s="5" t="n">
        <v>-34</v>
      </c>
      <c r="C26" s="5" t="n">
        <v>-21</v>
      </c>
    </row>
    <row r="27" spans="1:4">
      <c r="A27" s="4" t="s">
        <v>648</v>
      </c>
      <c r="B27" s="5" t="n">
        <v>43</v>
      </c>
      <c r="C27" s="5" t="n">
        <v>97</v>
      </c>
    </row>
    <row r="28" spans="1:4">
      <c r="A28" s="3" t="s">
        <v>649</v>
      </c>
    </row>
    <row r="29" spans="1:4">
      <c r="A29" s="4" t="s">
        <v>80</v>
      </c>
      <c r="B29" s="5" t="n">
        <v>185</v>
      </c>
      <c r="C29" s="5" t="n">
        <v>206</v>
      </c>
    </row>
    <row r="30" spans="1:4">
      <c r="A30" s="4" t="s">
        <v>650</v>
      </c>
      <c r="B30" s="5" t="n">
        <v>37</v>
      </c>
      <c r="C30" s="5" t="n">
        <v>55</v>
      </c>
    </row>
    <row r="31" spans="1:4">
      <c r="A31" s="4" t="s">
        <v>158</v>
      </c>
      <c r="B31" s="5" t="n">
        <v>11</v>
      </c>
    </row>
    <row r="32" spans="1:4">
      <c r="A32" s="4" t="s">
        <v>651</v>
      </c>
      <c r="B32" s="5" t="n">
        <v>233</v>
      </c>
      <c r="C32" s="5" t="n">
        <v>261</v>
      </c>
    </row>
    <row r="33" spans="1:4">
      <c r="A33" s="4" t="s">
        <v>652</v>
      </c>
      <c r="B33" s="5" t="n">
        <v>190</v>
      </c>
      <c r="C33" s="5" t="n">
        <v>164</v>
      </c>
    </row>
    <row r="34" spans="1:4">
      <c r="A34" s="4" t="s">
        <v>653</v>
      </c>
      <c r="B34" s="5" t="n">
        <v>2</v>
      </c>
      <c r="C34" s="5" t="n">
        <v>2</v>
      </c>
    </row>
    <row r="35" spans="1:4">
      <c r="A35" s="4" t="s">
        <v>654</v>
      </c>
    </row>
    <row r="36" spans="1:4">
      <c r="A36" s="3" t="s">
        <v>640</v>
      </c>
    </row>
    <row r="37" spans="1:4">
      <c r="A37" s="4" t="s">
        <v>644</v>
      </c>
      <c r="B37" s="5" t="n">
        <v>9</v>
      </c>
      <c r="C37" s="5" t="n">
        <v>8</v>
      </c>
    </row>
    <row r="38" spans="1:4">
      <c r="A38" s="3" t="s">
        <v>649</v>
      </c>
    </row>
    <row r="39" spans="1:4">
      <c r="A39" s="4" t="s">
        <v>655</v>
      </c>
      <c r="B39" s="5" t="n">
        <v>9</v>
      </c>
      <c r="C39" s="5" t="n">
        <v>8</v>
      </c>
    </row>
    <row r="40" spans="1:4">
      <c r="A40" s="4" t="s">
        <v>656</v>
      </c>
      <c r="B40" s="5" t="n">
        <v>2</v>
      </c>
      <c r="C40" s="5" t="n">
        <v>2</v>
      </c>
    </row>
    <row r="41" spans="1:4">
      <c r="A41" s="4" t="s">
        <v>657</v>
      </c>
    </row>
    <row r="42" spans="1:4">
      <c r="A42" s="3" t="s">
        <v>640</v>
      </c>
    </row>
    <row r="43" spans="1:4">
      <c r="A43" s="4" t="s">
        <v>644</v>
      </c>
      <c r="B43" s="5" t="n">
        <v>23</v>
      </c>
    </row>
    <row r="44" spans="1:4">
      <c r="A44" s="3" t="s">
        <v>649</v>
      </c>
    </row>
    <row r="45" spans="1:4">
      <c r="A45" s="4" t="s">
        <v>655</v>
      </c>
      <c r="B45" s="6" t="n">
        <v>21</v>
      </c>
      <c r="C45" s="6"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5"/>
    <col customWidth="1" max="5" min="5" width="14"/>
    <col customWidth="1" max="6" min="6" width="14"/>
  </cols>
  <sheetData>
    <row r="1" spans="1:6">
      <c r="A1" s="1" t="s">
        <v>658</v>
      </c>
      <c r="B1" s="2" t="s">
        <v>659</v>
      </c>
      <c r="C1" s="2" t="s">
        <v>414</v>
      </c>
      <c r="D1" s="2" t="s">
        <v>660</v>
      </c>
      <c r="E1" s="2" t="s">
        <v>30</v>
      </c>
      <c r="F1" s="2" t="s">
        <v>31</v>
      </c>
    </row>
    <row r="2" spans="1:6">
      <c r="A2" s="4" t="s">
        <v>661</v>
      </c>
      <c r="D2" s="4" t="s">
        <v>662</v>
      </c>
      <c r="E2" s="4" t="s">
        <v>662</v>
      </c>
      <c r="F2" s="4" t="s">
        <v>662</v>
      </c>
    </row>
    <row r="3" spans="1:6">
      <c r="A3" s="4" t="s">
        <v>663</v>
      </c>
      <c r="D3" s="4" t="s">
        <v>664</v>
      </c>
    </row>
    <row r="4" spans="1:6">
      <c r="A4" s="4" t="s">
        <v>665</v>
      </c>
      <c r="D4" s="5" t="n">
        <v>4</v>
      </c>
    </row>
    <row r="5" spans="1:6">
      <c r="A5" s="4" t="s">
        <v>666</v>
      </c>
      <c r="D5" s="6" t="n">
        <v>21</v>
      </c>
    </row>
    <row r="6" spans="1:6">
      <c r="A6" s="4" t="s">
        <v>667</v>
      </c>
      <c r="D6" s="5" t="n">
        <v>-38</v>
      </c>
    </row>
    <row r="7" spans="1:6">
      <c r="A7" s="4" t="s">
        <v>668</v>
      </c>
      <c r="D7" s="5" t="n">
        <v>33</v>
      </c>
    </row>
    <row r="8" spans="1:6">
      <c r="A8" s="4" t="s">
        <v>669</v>
      </c>
      <c r="D8" s="5" t="n">
        <v>7</v>
      </c>
    </row>
    <row r="9" spans="1:6">
      <c r="A9" s="4" t="s">
        <v>670</v>
      </c>
      <c r="C9" s="6" t="n">
        <v>23</v>
      </c>
      <c r="D9" s="6" t="n">
        <v>23</v>
      </c>
    </row>
    <row r="10" spans="1:6">
      <c r="A10" s="4" t="s">
        <v>671</v>
      </c>
      <c r="D10" s="4" t="s">
        <v>672</v>
      </c>
    </row>
    <row r="11" spans="1:6">
      <c r="A11" s="4" t="s">
        <v>673</v>
      </c>
      <c r="D11" s="4" t="s">
        <v>674</v>
      </c>
    </row>
    <row r="12" spans="1:6">
      <c r="A12" s="4" t="s">
        <v>668</v>
      </c>
      <c r="D12" s="4" t="s">
        <v>675</v>
      </c>
      <c r="E12" s="4" t="s">
        <v>676</v>
      </c>
    </row>
    <row r="13" spans="1:6">
      <c r="A13" s="4" t="s">
        <v>677</v>
      </c>
      <c r="D13" s="4" t="s">
        <v>678</v>
      </c>
    </row>
    <row r="14" spans="1:6">
      <c r="A14" s="4" t="s">
        <v>679</v>
      </c>
    </row>
    <row r="15" spans="1:6">
      <c r="A15" s="4" t="s">
        <v>661</v>
      </c>
      <c r="B15" s="4" t="s">
        <v>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0</v>
      </c>
      <c r="D2" s="2" t="s">
        <v>31</v>
      </c>
      <c r="E2" s="2" t="s">
        <v>506</v>
      </c>
    </row>
    <row r="3" spans="1:5">
      <c r="A3" s="3" t="s">
        <v>682</v>
      </c>
    </row>
    <row r="4" spans="1:5">
      <c r="A4" s="4" t="s">
        <v>661</v>
      </c>
      <c r="B4" s="4" t="s">
        <v>662</v>
      </c>
      <c r="C4" s="4" t="s">
        <v>662</v>
      </c>
      <c r="D4" s="4" t="s">
        <v>662</v>
      </c>
    </row>
    <row r="5" spans="1:5">
      <c r="A5" s="4" t="s">
        <v>683</v>
      </c>
      <c r="B5" s="4" t="s">
        <v>684</v>
      </c>
      <c r="C5" s="4" t="s">
        <v>685</v>
      </c>
      <c r="D5" s="4" t="s">
        <v>686</v>
      </c>
    </row>
    <row r="6" spans="1:5">
      <c r="A6" s="4" t="s">
        <v>687</v>
      </c>
      <c r="B6" s="4" t="s">
        <v>688</v>
      </c>
      <c r="C6" s="4" t="s">
        <v>689</v>
      </c>
      <c r="D6" s="4" t="s">
        <v>689</v>
      </c>
    </row>
    <row r="7" spans="1:5">
      <c r="A7" s="4" t="s">
        <v>690</v>
      </c>
      <c r="B7" s="4" t="s">
        <v>691</v>
      </c>
      <c r="C7" s="4" t="s">
        <v>692</v>
      </c>
      <c r="D7" s="4" t="s">
        <v>693</v>
      </c>
    </row>
    <row r="8" spans="1:5">
      <c r="A8" s="4" t="s">
        <v>694</v>
      </c>
      <c r="B8" s="4" t="s">
        <v>689</v>
      </c>
      <c r="C8" s="4" t="s">
        <v>695</v>
      </c>
      <c r="D8" s="4" t="s">
        <v>678</v>
      </c>
    </row>
    <row r="9" spans="1:5">
      <c r="A9" s="4" t="s">
        <v>696</v>
      </c>
      <c r="B9" s="4" t="s">
        <v>697</v>
      </c>
      <c r="C9" s="4" t="s">
        <v>698</v>
      </c>
    </row>
    <row r="10" spans="1:5">
      <c r="A10" s="4" t="s">
        <v>671</v>
      </c>
      <c r="B10" s="4" t="s">
        <v>672</v>
      </c>
    </row>
    <row r="11" spans="1:5">
      <c r="A11" s="4" t="s">
        <v>673</v>
      </c>
      <c r="B11" s="4" t="s">
        <v>674</v>
      </c>
    </row>
    <row r="12" spans="1:5">
      <c r="A12" s="4" t="s">
        <v>668</v>
      </c>
      <c r="B12" s="4" t="s">
        <v>675</v>
      </c>
      <c r="C12" s="4" t="s">
        <v>676</v>
      </c>
    </row>
    <row r="13" spans="1:5">
      <c r="A13" s="4" t="s">
        <v>699</v>
      </c>
      <c r="B13" s="4" t="s">
        <v>700</v>
      </c>
      <c r="C13" s="4" t="s">
        <v>701</v>
      </c>
      <c r="D13" s="4" t="s">
        <v>702</v>
      </c>
    </row>
    <row r="14" spans="1:5">
      <c r="A14" s="4" t="s">
        <v>703</v>
      </c>
      <c r="B14" s="4" t="s">
        <v>704</v>
      </c>
      <c r="C14" s="4" t="s">
        <v>705</v>
      </c>
      <c r="D14" s="4" t="s">
        <v>706</v>
      </c>
    </row>
    <row r="15" spans="1:5">
      <c r="A15" s="4" t="s">
        <v>707</v>
      </c>
      <c r="B15" s="6" t="n">
        <v>4</v>
      </c>
      <c r="C15" s="6" t="n">
        <v>18</v>
      </c>
      <c r="D15" s="6" t="n">
        <v>17</v>
      </c>
    </row>
    <row r="16" spans="1:5">
      <c r="A16" s="4" t="s">
        <v>708</v>
      </c>
      <c r="B16" s="4" t="s">
        <v>676</v>
      </c>
      <c r="C16" s="4" t="s">
        <v>692</v>
      </c>
      <c r="D16" s="4" t="s">
        <v>693</v>
      </c>
    </row>
    <row r="17" spans="1:5">
      <c r="A17" s="4" t="s">
        <v>709</v>
      </c>
      <c r="B17" s="6" t="n">
        <v>0</v>
      </c>
      <c r="C17" s="6" t="n">
        <v>0</v>
      </c>
    </row>
    <row r="18" spans="1:5">
      <c r="A18" s="4" t="s">
        <v>710</v>
      </c>
      <c r="B18" s="6" t="n">
        <v>16</v>
      </c>
      <c r="C18" s="6" t="n">
        <v>7</v>
      </c>
    </row>
    <row r="19" spans="1:5">
      <c r="A19" s="4" t="s">
        <v>711</v>
      </c>
      <c r="B19" s="5" t="n">
        <v>2</v>
      </c>
      <c r="C19" s="5" t="n">
        <v>1</v>
      </c>
    </row>
    <row r="20" spans="1:5">
      <c r="A20" s="4" t="s">
        <v>712</v>
      </c>
      <c r="B20" s="6" t="n">
        <v>10</v>
      </c>
      <c r="C20" s="6" t="n">
        <v>24</v>
      </c>
    </row>
    <row r="21" spans="1:5">
      <c r="A21" s="4" t="s">
        <v>713</v>
      </c>
      <c r="B21" s="4" t="s">
        <v>714</v>
      </c>
      <c r="C21" s="4" t="s">
        <v>582</v>
      </c>
    </row>
    <row r="22" spans="1:5">
      <c r="A22" s="4" t="s">
        <v>715</v>
      </c>
      <c r="C22" s="6" t="n">
        <v>7</v>
      </c>
    </row>
    <row r="23" spans="1:5">
      <c r="A23" s="4" t="s">
        <v>716</v>
      </c>
      <c r="C23" s="4" t="s">
        <v>698</v>
      </c>
    </row>
    <row r="24" spans="1:5">
      <c r="A24" s="4" t="s">
        <v>717</v>
      </c>
      <c r="B24" s="6" t="n">
        <v>7</v>
      </c>
      <c r="C24" s="6" t="n">
        <v>4</v>
      </c>
    </row>
    <row r="25" spans="1:5">
      <c r="A25" s="4" t="s">
        <v>718</v>
      </c>
      <c r="B25" s="5" t="n">
        <v>33</v>
      </c>
    </row>
    <row r="26" spans="1:5">
      <c r="A26" s="4" t="s">
        <v>719</v>
      </c>
      <c r="B26" s="5" t="n">
        <v>2700</v>
      </c>
    </row>
    <row r="27" spans="1:5">
      <c r="A27" s="4" t="s">
        <v>720</v>
      </c>
      <c r="B27" s="5" t="n">
        <v>86</v>
      </c>
      <c r="C27" s="5" t="n">
        <v>12</v>
      </c>
    </row>
    <row r="28" spans="1:5">
      <c r="A28" s="4" t="s">
        <v>721</v>
      </c>
      <c r="C28" s="5" t="n">
        <v>72</v>
      </c>
    </row>
    <row r="29" spans="1:5">
      <c r="A29" s="4" t="s">
        <v>722</v>
      </c>
      <c r="C29" s="5" t="n">
        <v>-9</v>
      </c>
    </row>
    <row r="30" spans="1:5">
      <c r="A30" s="4" t="s">
        <v>723</v>
      </c>
      <c r="B30" s="5" t="n">
        <v>12</v>
      </c>
      <c r="C30" s="5" t="n">
        <v>12</v>
      </c>
    </row>
    <row r="31" spans="1:5">
      <c r="A31" s="4" t="s">
        <v>724</v>
      </c>
      <c r="B31" s="5" t="n">
        <v>-58</v>
      </c>
    </row>
    <row r="32" spans="1:5">
      <c r="A32" s="4" t="s">
        <v>725</v>
      </c>
      <c r="B32" s="5" t="n">
        <v>-1</v>
      </c>
      <c r="C32" s="5" t="n">
        <v>-1</v>
      </c>
    </row>
    <row r="33" spans="1:5">
      <c r="A33" s="4" t="s">
        <v>726</v>
      </c>
      <c r="B33" s="5" t="n">
        <v>39</v>
      </c>
      <c r="C33" s="5" t="n">
        <v>86</v>
      </c>
      <c r="D33" s="6" t="n">
        <v>12</v>
      </c>
    </row>
    <row r="34" spans="1:5">
      <c r="A34" s="4" t="s">
        <v>727</v>
      </c>
      <c r="B34" s="5" t="n">
        <v>15</v>
      </c>
    </row>
    <row r="35" spans="1:5">
      <c r="A35" s="4" t="s">
        <v>728</v>
      </c>
      <c r="B35" s="5" t="n">
        <v>24</v>
      </c>
    </row>
    <row r="36" spans="1:5">
      <c r="A36" s="4" t="s">
        <v>729</v>
      </c>
      <c r="B36" s="5" t="n">
        <v>23</v>
      </c>
    </row>
    <row r="37" spans="1:5">
      <c r="A37" s="4" t="s">
        <v>730</v>
      </c>
      <c r="B37" s="5" t="n">
        <v>1</v>
      </c>
    </row>
    <row r="38" spans="1:5">
      <c r="A38" s="4" t="s">
        <v>731</v>
      </c>
      <c r="B38" s="5" t="n">
        <v>63</v>
      </c>
    </row>
    <row r="39" spans="1:5">
      <c r="A39" s="4" t="s">
        <v>732</v>
      </c>
      <c r="B39" s="6" t="n">
        <v>2</v>
      </c>
      <c r="C39" s="5" t="n">
        <v>9</v>
      </c>
    </row>
    <row r="40" spans="1:5">
      <c r="A40" s="4" t="s">
        <v>733</v>
      </c>
    </row>
    <row r="41" spans="1:5">
      <c r="A41" s="3" t="s">
        <v>682</v>
      </c>
    </row>
    <row r="42" spans="1:5">
      <c r="A42" s="4" t="s">
        <v>661</v>
      </c>
      <c r="B42" s="4" t="s">
        <v>734</v>
      </c>
    </row>
    <row r="43" spans="1:5">
      <c r="A43" s="4" t="s">
        <v>735</v>
      </c>
    </row>
    <row r="44" spans="1:5">
      <c r="A44" s="3" t="s">
        <v>682</v>
      </c>
    </row>
    <row r="45" spans="1:5">
      <c r="A45" s="4" t="s">
        <v>661</v>
      </c>
      <c r="B45" s="4" t="s">
        <v>736</v>
      </c>
    </row>
    <row r="46" spans="1:5">
      <c r="A46" s="4" t="s">
        <v>737</v>
      </c>
    </row>
    <row r="47" spans="1:5">
      <c r="A47" s="3" t="s">
        <v>682</v>
      </c>
    </row>
    <row r="48" spans="1:5">
      <c r="A48" s="4" t="s">
        <v>661</v>
      </c>
      <c r="B48" s="4" t="s">
        <v>734</v>
      </c>
    </row>
    <row r="49" spans="1:5">
      <c r="A49" s="4" t="s">
        <v>738</v>
      </c>
    </row>
    <row r="50" spans="1:5">
      <c r="A50" s="3" t="s">
        <v>682</v>
      </c>
    </row>
    <row r="51" spans="1:5">
      <c r="A51" s="4" t="s">
        <v>661</v>
      </c>
      <c r="B51" s="4" t="s">
        <v>739</v>
      </c>
    </row>
    <row r="52" spans="1:5">
      <c r="A52" s="5" t="n">
        <v>2016</v>
      </c>
    </row>
    <row r="53" spans="1:5">
      <c r="A53" s="3" t="s">
        <v>682</v>
      </c>
    </row>
    <row r="54" spans="1:5">
      <c r="A54" s="4" t="s">
        <v>740</v>
      </c>
      <c r="C54" s="5" t="n">
        <v>70</v>
      </c>
    </row>
    <row r="55" spans="1:5">
      <c r="A55" s="4" t="s">
        <v>741</v>
      </c>
      <c r="C55" s="6" t="n">
        <v>46</v>
      </c>
    </row>
    <row r="56" spans="1:5">
      <c r="A56" s="4" t="s">
        <v>713</v>
      </c>
      <c r="C56" s="4" t="s">
        <v>582</v>
      </c>
    </row>
    <row r="57" spans="1:5">
      <c r="A57" s="4" t="s">
        <v>742</v>
      </c>
    </row>
    <row r="58" spans="1:5">
      <c r="A58" s="3" t="s">
        <v>682</v>
      </c>
    </row>
    <row r="59" spans="1:5">
      <c r="A59" s="4" t="s">
        <v>717</v>
      </c>
      <c r="D59" s="5" t="n">
        <v>-4</v>
      </c>
      <c r="E59" s="6" t="n">
        <v>7</v>
      </c>
    </row>
    <row r="60" spans="1:5">
      <c r="A60" s="4" t="s">
        <v>743</v>
      </c>
      <c r="D60" s="5" t="n">
        <v>-3</v>
      </c>
      <c r="E60" s="5" t="n">
        <v>5</v>
      </c>
    </row>
    <row r="61" spans="1:5">
      <c r="A61" s="4" t="s">
        <v>744</v>
      </c>
      <c r="D61" s="6" t="n">
        <v>-1</v>
      </c>
      <c r="E61" s="6" t="n">
        <v>2</v>
      </c>
    </row>
    <row r="62" spans="1:5">
      <c r="A62" s="4" t="s">
        <v>745</v>
      </c>
      <c r="D62" s="4" t="s">
        <v>746</v>
      </c>
      <c r="E62" s="4" t="s">
        <v>74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48</v>
      </c>
      <c r="B1" s="2" t="s">
        <v>749</v>
      </c>
      <c r="C1" s="2" t="s">
        <v>1</v>
      </c>
    </row>
    <row r="2" spans="1:6">
      <c r="B2" s="2" t="s">
        <v>750</v>
      </c>
      <c r="C2" s="2" t="s">
        <v>751</v>
      </c>
      <c r="D2" s="2" t="s">
        <v>414</v>
      </c>
      <c r="E2" s="2" t="s">
        <v>415</v>
      </c>
      <c r="F2" s="2" t="s">
        <v>416</v>
      </c>
    </row>
    <row r="3" spans="1:6">
      <c r="A3" s="4" t="s">
        <v>752</v>
      </c>
    </row>
    <row r="4" spans="1:6">
      <c r="A4" s="3" t="s">
        <v>753</v>
      </c>
    </row>
    <row r="5" spans="1:6">
      <c r="A5" s="4" t="s">
        <v>754</v>
      </c>
      <c r="F5" s="6" t="n">
        <v>8</v>
      </c>
    </row>
    <row r="6" spans="1:6">
      <c r="A6" s="4" t="s">
        <v>755</v>
      </c>
      <c r="F6" s="5" t="n">
        <v>14</v>
      </c>
    </row>
    <row r="7" spans="1:6">
      <c r="A7" s="3" t="s">
        <v>756</v>
      </c>
    </row>
    <row r="8" spans="1:6">
      <c r="A8" s="4" t="s">
        <v>754</v>
      </c>
      <c r="F8" s="5" t="n">
        <v>8</v>
      </c>
    </row>
    <row r="9" spans="1:6">
      <c r="A9" s="4" t="s">
        <v>755</v>
      </c>
      <c r="F9" s="5" t="n">
        <v>14</v>
      </c>
    </row>
    <row r="10" spans="1:6">
      <c r="A10" s="4" t="s">
        <v>757</v>
      </c>
      <c r="F10" s="5" t="n">
        <v>-24</v>
      </c>
    </row>
    <row r="11" spans="1:6">
      <c r="A11" s="4" t="s">
        <v>758</v>
      </c>
      <c r="F11" s="5" t="n">
        <v>1</v>
      </c>
    </row>
    <row r="12" spans="1:6">
      <c r="A12" s="4" t="s">
        <v>759</v>
      </c>
      <c r="F12" s="5" t="n">
        <v>-1</v>
      </c>
    </row>
    <row r="13" spans="1:6">
      <c r="A13" s="4" t="s">
        <v>760</v>
      </c>
      <c r="E13" s="6" t="n">
        <v>1</v>
      </c>
      <c r="F13" s="5" t="n">
        <v>-2</v>
      </c>
    </row>
    <row r="14" spans="1:6">
      <c r="A14" s="3" t="s">
        <v>761</v>
      </c>
    </row>
    <row r="15" spans="1:6">
      <c r="A15" s="4" t="s">
        <v>762</v>
      </c>
      <c r="E15" s="5" t="n">
        <v>10</v>
      </c>
    </row>
    <row r="16" spans="1:6">
      <c r="A16" s="4" t="s">
        <v>763</v>
      </c>
      <c r="E16" s="5" t="n">
        <v>-6</v>
      </c>
    </row>
    <row r="17" spans="1:6">
      <c r="A17" s="4" t="s">
        <v>758</v>
      </c>
      <c r="E17" s="5" t="n">
        <v>-1</v>
      </c>
      <c r="F17" s="5" t="n">
        <v>-1</v>
      </c>
    </row>
    <row r="18" spans="1:6">
      <c r="A18" s="4" t="s">
        <v>764</v>
      </c>
      <c r="F18" s="5" t="n">
        <v>1</v>
      </c>
    </row>
    <row r="19" spans="1:6">
      <c r="A19" s="4" t="s">
        <v>765</v>
      </c>
      <c r="E19" s="5" t="n">
        <v>3</v>
      </c>
    </row>
    <row r="20" spans="1:6">
      <c r="A20" s="4" t="s">
        <v>760</v>
      </c>
      <c r="E20" s="5" t="n">
        <v>1</v>
      </c>
      <c r="F20" s="5" t="n">
        <v>-2</v>
      </c>
    </row>
    <row r="21" spans="1:6">
      <c r="A21" s="4" t="s">
        <v>766</v>
      </c>
    </row>
    <row r="22" spans="1:6">
      <c r="A22" s="3" t="s">
        <v>753</v>
      </c>
    </row>
    <row r="23" spans="1:6">
      <c r="A23" s="4" t="s">
        <v>754</v>
      </c>
      <c r="F23" s="5" t="n">
        <v>4</v>
      </c>
    </row>
    <row r="24" spans="1:6">
      <c r="A24" s="4" t="s">
        <v>755</v>
      </c>
      <c r="F24" s="5" t="n">
        <v>12</v>
      </c>
    </row>
    <row r="25" spans="1:6">
      <c r="A25" s="3" t="s">
        <v>756</v>
      </c>
    </row>
    <row r="26" spans="1:6">
      <c r="A26" s="4" t="s">
        <v>754</v>
      </c>
      <c r="F26" s="5" t="n">
        <v>4</v>
      </c>
    </row>
    <row r="27" spans="1:6">
      <c r="A27" s="4" t="s">
        <v>755</v>
      </c>
      <c r="F27" s="5" t="n">
        <v>12</v>
      </c>
    </row>
    <row r="28" spans="1:6">
      <c r="A28" s="4" t="s">
        <v>757</v>
      </c>
      <c r="F28" s="5" t="n">
        <v>-13</v>
      </c>
    </row>
    <row r="29" spans="1:6">
      <c r="A29" s="4" t="s">
        <v>758</v>
      </c>
      <c r="F29" s="5" t="n">
        <v>3</v>
      </c>
    </row>
    <row r="30" spans="1:6">
      <c r="A30" s="4" t="s">
        <v>760</v>
      </c>
      <c r="E30" s="5" t="n">
        <v>6</v>
      </c>
      <c r="F30" s="5" t="n">
        <v>6</v>
      </c>
    </row>
    <row r="31" spans="1:6">
      <c r="A31" s="3" t="s">
        <v>761</v>
      </c>
    </row>
    <row r="32" spans="1:6">
      <c r="A32" s="4" t="s">
        <v>762</v>
      </c>
      <c r="E32" s="5" t="n">
        <v>6</v>
      </c>
      <c r="F32" s="5" t="n">
        <v>-18</v>
      </c>
    </row>
    <row r="33" spans="1:6">
      <c r="A33" s="4" t="s">
        <v>763</v>
      </c>
      <c r="E33" s="5" t="n">
        <v>-1</v>
      </c>
    </row>
    <row r="34" spans="1:6">
      <c r="A34" s="4" t="s">
        <v>758</v>
      </c>
      <c r="E34" s="5" t="n">
        <v>-2</v>
      </c>
      <c r="F34" s="5" t="n">
        <v>-3</v>
      </c>
    </row>
    <row r="35" spans="1:6">
      <c r="A35" s="4" t="s">
        <v>765</v>
      </c>
      <c r="E35" s="5" t="n">
        <v>3</v>
      </c>
      <c r="F35" s="5" t="n">
        <v>-21</v>
      </c>
    </row>
    <row r="36" spans="1:6">
      <c r="A36" s="4" t="s">
        <v>760</v>
      </c>
      <c r="E36" s="5" t="n">
        <v>6</v>
      </c>
      <c r="F36" s="5" t="n">
        <v>6</v>
      </c>
    </row>
    <row r="37" spans="1:6">
      <c r="A37" s="4" t="s">
        <v>305</v>
      </c>
    </row>
    <row r="38" spans="1:6">
      <c r="A38" s="3" t="s">
        <v>753</v>
      </c>
    </row>
    <row r="39" spans="1:6">
      <c r="A39" s="4" t="s">
        <v>375</v>
      </c>
      <c r="C39" s="6" t="n">
        <v>603</v>
      </c>
      <c r="D39" s="6" t="n">
        <v>555</v>
      </c>
    </row>
    <row r="40" spans="1:6">
      <c r="A40" s="4" t="s">
        <v>377</v>
      </c>
      <c r="D40" s="5" t="n">
        <v>603</v>
      </c>
      <c r="E40" s="5" t="n">
        <v>555</v>
      </c>
    </row>
    <row r="41" spans="1:6">
      <c r="A41" s="4" t="s">
        <v>767</v>
      </c>
    </row>
    <row r="42" spans="1:6">
      <c r="A42" s="3" t="s">
        <v>768</v>
      </c>
    </row>
    <row r="43" spans="1:6">
      <c r="A43" s="4" t="s">
        <v>769</v>
      </c>
      <c r="E43" s="5" t="n">
        <v>-5</v>
      </c>
    </row>
    <row r="44" spans="1:6">
      <c r="A44" s="3" t="s">
        <v>753</v>
      </c>
    </row>
    <row r="45" spans="1:6">
      <c r="A45" s="4" t="s">
        <v>375</v>
      </c>
      <c r="D45" s="5" t="n">
        <v>367</v>
      </c>
      <c r="E45" s="5" t="n">
        <v>359</v>
      </c>
    </row>
    <row r="46" spans="1:6">
      <c r="A46" s="4" t="s">
        <v>375</v>
      </c>
      <c r="C46" s="5" t="n">
        <v>393</v>
      </c>
      <c r="D46" s="5" t="n">
        <v>367</v>
      </c>
    </row>
    <row r="47" spans="1:6">
      <c r="A47" s="4" t="s">
        <v>754</v>
      </c>
      <c r="D47" s="5" t="n">
        <v>6</v>
      </c>
      <c r="E47" s="5" t="n">
        <v>6</v>
      </c>
    </row>
    <row r="48" spans="1:6">
      <c r="A48" s="4" t="s">
        <v>755</v>
      </c>
      <c r="D48" s="5" t="n">
        <v>13</v>
      </c>
      <c r="E48" s="5" t="n">
        <v>14</v>
      </c>
    </row>
    <row r="49" spans="1:6">
      <c r="A49" s="4" t="s">
        <v>770</v>
      </c>
      <c r="D49" s="5" t="n">
        <v>-23</v>
      </c>
      <c r="E49" s="5" t="n">
        <v>-16</v>
      </c>
    </row>
    <row r="50" spans="1:6">
      <c r="A50" s="4" t="s">
        <v>771</v>
      </c>
      <c r="D50" s="5" t="n">
        <v>30</v>
      </c>
      <c r="E50" s="5" t="n">
        <v>10</v>
      </c>
    </row>
    <row r="51" spans="1:6">
      <c r="A51" s="4" t="s">
        <v>772</v>
      </c>
      <c r="E51" s="5" t="n">
        <v>-6</v>
      </c>
    </row>
    <row r="52" spans="1:6">
      <c r="A52" s="4" t="s">
        <v>377</v>
      </c>
      <c r="D52" s="5" t="n">
        <v>393</v>
      </c>
      <c r="E52" s="5" t="n">
        <v>367</v>
      </c>
    </row>
    <row r="53" spans="1:6">
      <c r="A53" s="4" t="s">
        <v>773</v>
      </c>
      <c r="E53" s="5" t="n">
        <v>367</v>
      </c>
      <c r="F53" s="5" t="n">
        <v>359</v>
      </c>
    </row>
    <row r="54" spans="1:6">
      <c r="A54" s="3" t="s">
        <v>774</v>
      </c>
    </row>
    <row r="55" spans="1:6">
      <c r="A55" s="4" t="s">
        <v>375</v>
      </c>
      <c r="C55" s="6" t="n">
        <v>404</v>
      </c>
      <c r="D55" s="5" t="n">
        <v>368</v>
      </c>
      <c r="E55" s="5" t="n">
        <v>354</v>
      </c>
    </row>
    <row r="56" spans="1:6">
      <c r="A56" s="4" t="s">
        <v>775</v>
      </c>
      <c r="D56" s="5" t="n">
        <v>59</v>
      </c>
      <c r="E56" s="5" t="n">
        <v>20</v>
      </c>
    </row>
    <row r="57" spans="1:6">
      <c r="A57" s="4" t="s">
        <v>776</v>
      </c>
      <c r="E57" s="5" t="n">
        <v>10</v>
      </c>
    </row>
    <row r="58" spans="1:6">
      <c r="A58" s="4" t="s">
        <v>770</v>
      </c>
      <c r="D58" s="5" t="n">
        <v>-23</v>
      </c>
      <c r="E58" s="5" t="n">
        <v>-16</v>
      </c>
    </row>
    <row r="59" spans="1:6">
      <c r="A59" s="4" t="s">
        <v>377</v>
      </c>
      <c r="D59" s="5" t="n">
        <v>404</v>
      </c>
      <c r="E59" s="5" t="n">
        <v>368</v>
      </c>
      <c r="F59" s="6" t="n">
        <v>354</v>
      </c>
    </row>
    <row r="60" spans="1:6">
      <c r="A60" s="4" t="s">
        <v>777</v>
      </c>
      <c r="D60" s="5" t="n">
        <v>11</v>
      </c>
      <c r="E60" s="5" t="n">
        <v>1</v>
      </c>
    </row>
    <row r="61" spans="1:6">
      <c r="A61" s="3" t="s">
        <v>778</v>
      </c>
    </row>
    <row r="62" spans="1:6">
      <c r="A62" s="4" t="s">
        <v>779</v>
      </c>
      <c r="D62" s="5" t="n">
        <v>23</v>
      </c>
      <c r="E62" s="5" t="n">
        <v>12</v>
      </c>
    </row>
    <row r="63" spans="1:6">
      <c r="A63" s="4" t="s">
        <v>780</v>
      </c>
      <c r="D63" s="5" t="n">
        <v>-2</v>
      </c>
      <c r="E63" s="5" t="n">
        <v>-1</v>
      </c>
    </row>
    <row r="64" spans="1:6">
      <c r="A64" s="4" t="s">
        <v>97</v>
      </c>
      <c r="D64" s="5" t="n">
        <v>-10</v>
      </c>
      <c r="E64" s="5" t="n">
        <v>-10</v>
      </c>
    </row>
    <row r="65" spans="1:6">
      <c r="A65" s="4" t="s">
        <v>781</v>
      </c>
      <c r="D65" s="5" t="n">
        <v>11</v>
      </c>
      <c r="E65" s="5" t="n">
        <v>1</v>
      </c>
    </row>
    <row r="66" spans="1:6">
      <c r="A66" s="3" t="s">
        <v>782</v>
      </c>
    </row>
    <row r="67" spans="1:6">
      <c r="A67" s="4" t="s">
        <v>783</v>
      </c>
      <c r="D67" s="5" t="n">
        <v>21</v>
      </c>
      <c r="E67" s="5" t="n">
        <v>28</v>
      </c>
    </row>
    <row r="68" spans="1:6">
      <c r="A68" s="4" t="s">
        <v>763</v>
      </c>
      <c r="D68" s="5" t="n">
        <v>-6</v>
      </c>
      <c r="E68" s="5" t="n">
        <v>-6</v>
      </c>
    </row>
    <row r="69" spans="1:6">
      <c r="A69" s="4" t="s">
        <v>784</v>
      </c>
      <c r="D69" s="5" t="n">
        <v>15</v>
      </c>
      <c r="E69" s="5" t="n">
        <v>22</v>
      </c>
    </row>
    <row r="70" spans="1:6">
      <c r="A70" s="3" t="s">
        <v>785</v>
      </c>
    </row>
    <row r="71" spans="1:6">
      <c r="A71" s="4" t="s">
        <v>786</v>
      </c>
      <c r="D71" s="5" t="n">
        <v>12</v>
      </c>
      <c r="E71" s="5" t="n">
        <v>11</v>
      </c>
    </row>
    <row r="72" spans="1:6">
      <c r="A72" s="4" t="s">
        <v>787</v>
      </c>
      <c r="D72" s="5" t="n">
        <v>11</v>
      </c>
      <c r="E72" s="5" t="n">
        <v>10</v>
      </c>
    </row>
    <row r="73" spans="1:6">
      <c r="A73" s="3" t="s">
        <v>756</v>
      </c>
    </row>
    <row r="74" spans="1:6">
      <c r="A74" s="4" t="s">
        <v>754</v>
      </c>
      <c r="D74" s="5" t="n">
        <v>6</v>
      </c>
      <c r="E74" s="5" t="n">
        <v>6</v>
      </c>
    </row>
    <row r="75" spans="1:6">
      <c r="A75" s="4" t="s">
        <v>755</v>
      </c>
      <c r="D75" s="5" t="n">
        <v>13</v>
      </c>
      <c r="E75" s="5" t="n">
        <v>14</v>
      </c>
    </row>
    <row r="76" spans="1:6">
      <c r="A76" s="4" t="s">
        <v>757</v>
      </c>
      <c r="D76" s="5" t="n">
        <v>-21</v>
      </c>
      <c r="E76" s="5" t="n">
        <v>-20</v>
      </c>
    </row>
    <row r="77" spans="1:6">
      <c r="A77" s="4" t="s">
        <v>758</v>
      </c>
      <c r="E77" s="5" t="n">
        <v>1</v>
      </c>
    </row>
    <row r="78" spans="1:6">
      <c r="A78" s="4" t="s">
        <v>788</v>
      </c>
      <c r="D78" s="5" t="n">
        <v>-1</v>
      </c>
    </row>
    <row r="79" spans="1:6">
      <c r="A79" s="4" t="s">
        <v>760</v>
      </c>
      <c r="D79" s="5" t="n">
        <v>-3</v>
      </c>
      <c r="E79" s="5" t="n">
        <v>1</v>
      </c>
    </row>
    <row r="80" spans="1:6">
      <c r="A80" s="4" t="s">
        <v>789</v>
      </c>
      <c r="D80" s="5" t="n">
        <v>1</v>
      </c>
    </row>
    <row r="81" spans="1:6">
      <c r="A81" s="3" t="s">
        <v>761</v>
      </c>
    </row>
    <row r="82" spans="1:6">
      <c r="A82" s="4" t="s">
        <v>762</v>
      </c>
      <c r="D82" s="5" t="n">
        <v>-7</v>
      </c>
    </row>
    <row r="83" spans="1:6">
      <c r="A83" s="4" t="s">
        <v>788</v>
      </c>
      <c r="D83" s="5" t="n">
        <v>1</v>
      </c>
    </row>
    <row r="84" spans="1:6">
      <c r="A84" s="4" t="s">
        <v>765</v>
      </c>
      <c r="D84" s="5" t="n">
        <v>-6</v>
      </c>
    </row>
    <row r="85" spans="1:6">
      <c r="A85" s="4" t="s">
        <v>760</v>
      </c>
      <c r="D85" s="6" t="n">
        <v>-3</v>
      </c>
      <c r="E85" s="6" t="n">
        <v>1</v>
      </c>
    </row>
    <row r="86" spans="1:6">
      <c r="A86" s="3" t="s">
        <v>790</v>
      </c>
    </row>
    <row r="87" spans="1:6">
      <c r="A87" s="4" t="s">
        <v>791</v>
      </c>
      <c r="D87" s="4" t="s">
        <v>792</v>
      </c>
      <c r="E87" s="4" t="s">
        <v>675</v>
      </c>
    </row>
    <row r="88" spans="1:6">
      <c r="A88" s="4" t="s">
        <v>793</v>
      </c>
      <c r="D88" s="4" t="s">
        <v>794</v>
      </c>
      <c r="E88" s="4" t="s">
        <v>795</v>
      </c>
    </row>
    <row r="89" spans="1:6">
      <c r="A89" s="3" t="s">
        <v>796</v>
      </c>
    </row>
    <row r="90" spans="1:6">
      <c r="A90" s="4" t="s">
        <v>791</v>
      </c>
      <c r="D90" s="4" t="s">
        <v>675</v>
      </c>
      <c r="E90" s="4" t="s">
        <v>675</v>
      </c>
      <c r="F90" s="4" t="s">
        <v>797</v>
      </c>
    </row>
    <row r="91" spans="1:6">
      <c r="A91" s="4" t="s">
        <v>798</v>
      </c>
      <c r="D91" s="4" t="s">
        <v>799</v>
      </c>
      <c r="E91" s="4" t="s">
        <v>799</v>
      </c>
      <c r="F91" s="4" t="s">
        <v>800</v>
      </c>
    </row>
    <row r="92" spans="1:6">
      <c r="A92" s="4" t="s">
        <v>793</v>
      </c>
      <c r="D92" s="4" t="s">
        <v>795</v>
      </c>
      <c r="E92" s="4" t="s">
        <v>801</v>
      </c>
      <c r="F92" s="4" t="s">
        <v>802</v>
      </c>
    </row>
    <row r="93" spans="1:6">
      <c r="A93" s="4" t="s">
        <v>803</v>
      </c>
    </row>
    <row r="94" spans="1:6">
      <c r="A94" s="3" t="s">
        <v>796</v>
      </c>
    </row>
    <row r="95" spans="1:6">
      <c r="A95" s="4" t="s">
        <v>798</v>
      </c>
      <c r="C95" s="4" t="s">
        <v>804</v>
      </c>
    </row>
    <row r="96" spans="1:6">
      <c r="A96" s="4" t="s">
        <v>805</v>
      </c>
    </row>
    <row r="97" spans="1:6">
      <c r="A97" s="3" t="s">
        <v>768</v>
      </c>
    </row>
    <row r="98" spans="1:6">
      <c r="A98" s="4" t="s">
        <v>806</v>
      </c>
      <c r="D98" s="4" t="s">
        <v>807</v>
      </c>
    </row>
    <row r="99" spans="1:6">
      <c r="A99" s="4" t="s">
        <v>808</v>
      </c>
    </row>
    <row r="100" spans="1:6">
      <c r="A100" s="3" t="s">
        <v>768</v>
      </c>
    </row>
    <row r="101" spans="1:6">
      <c r="A101" s="4" t="s">
        <v>806</v>
      </c>
      <c r="D101" s="4" t="s">
        <v>809</v>
      </c>
    </row>
    <row r="102" spans="1:6">
      <c r="A102" s="4" t="s">
        <v>810</v>
      </c>
    </row>
    <row r="103" spans="1:6">
      <c r="A103" s="3" t="s">
        <v>753</v>
      </c>
    </row>
    <row r="104" spans="1:6">
      <c r="A104" s="4" t="s">
        <v>375</v>
      </c>
      <c r="D104" s="6" t="n">
        <v>223</v>
      </c>
      <c r="E104" s="6" t="n">
        <v>219</v>
      </c>
    </row>
    <row r="105" spans="1:6">
      <c r="A105" s="4" t="s">
        <v>375</v>
      </c>
      <c r="C105" s="6" t="n">
        <v>248</v>
      </c>
      <c r="D105" s="5" t="n">
        <v>223</v>
      </c>
    </row>
    <row r="106" spans="1:6">
      <c r="A106" s="4" t="s">
        <v>754</v>
      </c>
      <c r="D106" s="5" t="n">
        <v>3</v>
      </c>
      <c r="E106" s="5" t="n">
        <v>3</v>
      </c>
    </row>
    <row r="107" spans="1:6">
      <c r="A107" s="4" t="s">
        <v>755</v>
      </c>
      <c r="D107" s="5" t="n">
        <v>11</v>
      </c>
      <c r="E107" s="5" t="n">
        <v>10</v>
      </c>
    </row>
    <row r="108" spans="1:6">
      <c r="A108" s="4" t="s">
        <v>770</v>
      </c>
      <c r="D108" s="5" t="n">
        <v>-12</v>
      </c>
      <c r="E108" s="5" t="n">
        <v>-15</v>
      </c>
    </row>
    <row r="109" spans="1:6">
      <c r="A109" s="4" t="s">
        <v>771</v>
      </c>
      <c r="D109" s="5" t="n">
        <v>7</v>
      </c>
      <c r="E109" s="5" t="n">
        <v>6</v>
      </c>
    </row>
    <row r="110" spans="1:6">
      <c r="A110" s="4" t="s">
        <v>772</v>
      </c>
      <c r="E110" s="5" t="n">
        <v>-5</v>
      </c>
    </row>
    <row r="111" spans="1:6">
      <c r="A111" s="4" t="s">
        <v>811</v>
      </c>
      <c r="D111" s="5" t="n">
        <v>16</v>
      </c>
      <c r="E111" s="5" t="n">
        <v>5</v>
      </c>
    </row>
    <row r="112" spans="1:6">
      <c r="A112" s="4" t="s">
        <v>377</v>
      </c>
      <c r="D112" s="5" t="n">
        <v>248</v>
      </c>
      <c r="E112" s="5" t="n">
        <v>223</v>
      </c>
    </row>
    <row r="113" spans="1:6">
      <c r="A113" s="4" t="s">
        <v>773</v>
      </c>
      <c r="E113" s="5" t="n">
        <v>223</v>
      </c>
      <c r="F113" s="6" t="n">
        <v>219</v>
      </c>
    </row>
    <row r="114" spans="1:6">
      <c r="A114" s="3" t="s">
        <v>774</v>
      </c>
    </row>
    <row r="115" spans="1:6">
      <c r="A115" s="4" t="s">
        <v>375</v>
      </c>
      <c r="C115" s="6" t="n">
        <v>235</v>
      </c>
      <c r="D115" s="5" t="n">
        <v>211</v>
      </c>
      <c r="E115" s="5" t="n">
        <v>206</v>
      </c>
    </row>
    <row r="116" spans="1:6">
      <c r="A116" s="4" t="s">
        <v>775</v>
      </c>
      <c r="D116" s="5" t="n">
        <v>17</v>
      </c>
      <c r="E116" s="5" t="n">
        <v>11</v>
      </c>
    </row>
    <row r="117" spans="1:6">
      <c r="A117" s="4" t="s">
        <v>776</v>
      </c>
      <c r="D117" s="5" t="n">
        <v>5</v>
      </c>
      <c r="E117" s="5" t="n">
        <v>7</v>
      </c>
    </row>
    <row r="118" spans="1:6">
      <c r="A118" s="4" t="s">
        <v>770</v>
      </c>
      <c r="D118" s="5" t="n">
        <v>-12</v>
      </c>
      <c r="E118" s="5" t="n">
        <v>-15</v>
      </c>
    </row>
    <row r="119" spans="1:6">
      <c r="A119" s="4" t="s">
        <v>812</v>
      </c>
      <c r="E119" s="5" t="n">
        <v>-5</v>
      </c>
    </row>
    <row r="120" spans="1:6">
      <c r="A120" s="4" t="s">
        <v>811</v>
      </c>
      <c r="D120" s="5" t="n">
        <v>14</v>
      </c>
      <c r="E120" s="5" t="n">
        <v>7</v>
      </c>
    </row>
    <row r="121" spans="1:6">
      <c r="A121" s="4" t="s">
        <v>377</v>
      </c>
      <c r="D121" s="5" t="n">
        <v>235</v>
      </c>
      <c r="E121" s="5" t="n">
        <v>211</v>
      </c>
      <c r="F121" s="6" t="n">
        <v>206</v>
      </c>
    </row>
    <row r="122" spans="1:6">
      <c r="A122" s="4" t="s">
        <v>777</v>
      </c>
      <c r="D122" s="5" t="n">
        <v>-13</v>
      </c>
      <c r="E122" s="5" t="n">
        <v>-12</v>
      </c>
    </row>
    <row r="123" spans="1:6">
      <c r="A123" s="3" t="s">
        <v>778</v>
      </c>
    </row>
    <row r="124" spans="1:6">
      <c r="A124" s="4" t="s">
        <v>779</v>
      </c>
      <c r="D124" s="5" t="n">
        <v>37</v>
      </c>
      <c r="E124" s="5" t="n">
        <v>29</v>
      </c>
    </row>
    <row r="125" spans="1:6">
      <c r="A125" s="4" t="s">
        <v>780</v>
      </c>
      <c r="D125" s="5" t="n">
        <v>-1</v>
      </c>
      <c r="E125" s="5" t="n">
        <v>-1</v>
      </c>
    </row>
    <row r="126" spans="1:6">
      <c r="A126" s="4" t="s">
        <v>97</v>
      </c>
      <c r="D126" s="5" t="n">
        <v>-49</v>
      </c>
      <c r="E126" s="5" t="n">
        <v>-40</v>
      </c>
    </row>
    <row r="127" spans="1:6">
      <c r="A127" s="4" t="s">
        <v>781</v>
      </c>
      <c r="D127" s="5" t="n">
        <v>-13</v>
      </c>
      <c r="E127" s="5" t="n">
        <v>-12</v>
      </c>
    </row>
    <row r="128" spans="1:6">
      <c r="A128" s="3" t="s">
        <v>782</v>
      </c>
    </row>
    <row r="129" spans="1:6">
      <c r="A129" s="4" t="s">
        <v>783</v>
      </c>
      <c r="D129" s="5" t="n">
        <v>55</v>
      </c>
      <c r="E129" s="5" t="n">
        <v>52</v>
      </c>
    </row>
    <row r="130" spans="1:6">
      <c r="A130" s="4" t="s">
        <v>813</v>
      </c>
      <c r="D130" s="5" t="n">
        <v>1</v>
      </c>
      <c r="E130" s="5" t="n">
        <v>1</v>
      </c>
    </row>
    <row r="131" spans="1:6">
      <c r="A131" s="4" t="s">
        <v>763</v>
      </c>
      <c r="D131" s="5" t="n">
        <v>-1</v>
      </c>
      <c r="E131" s="5" t="n">
        <v>-1</v>
      </c>
    </row>
    <row r="132" spans="1:6">
      <c r="A132" s="4" t="s">
        <v>784</v>
      </c>
      <c r="D132" s="5" t="n">
        <v>55</v>
      </c>
      <c r="E132" s="5" t="n">
        <v>52</v>
      </c>
    </row>
    <row r="133" spans="1:6">
      <c r="A133" s="3" t="s">
        <v>785</v>
      </c>
    </row>
    <row r="134" spans="1:6">
      <c r="A134" s="4" t="s">
        <v>786</v>
      </c>
      <c r="D134" s="5" t="n">
        <v>51</v>
      </c>
      <c r="E134" s="5" t="n">
        <v>43</v>
      </c>
    </row>
    <row r="135" spans="1:6">
      <c r="A135" s="4" t="s">
        <v>787</v>
      </c>
      <c r="D135" s="5" t="n">
        <v>41</v>
      </c>
      <c r="E135" s="5" t="n">
        <v>36</v>
      </c>
    </row>
    <row r="136" spans="1:6">
      <c r="A136" s="4" t="s">
        <v>814</v>
      </c>
      <c r="D136" s="5" t="n">
        <v>2</v>
      </c>
      <c r="E136" s="5" t="n">
        <v>2</v>
      </c>
    </row>
    <row r="137" spans="1:6">
      <c r="A137" s="3" t="s">
        <v>756</v>
      </c>
    </row>
    <row r="138" spans="1:6">
      <c r="A138" s="4" t="s">
        <v>754</v>
      </c>
      <c r="D138" s="5" t="n">
        <v>3</v>
      </c>
      <c r="E138" s="5" t="n">
        <v>3</v>
      </c>
    </row>
    <row r="139" spans="1:6">
      <c r="A139" s="4" t="s">
        <v>755</v>
      </c>
      <c r="D139" s="5" t="n">
        <v>11</v>
      </c>
      <c r="E139" s="5" t="n">
        <v>10</v>
      </c>
    </row>
    <row r="140" spans="1:6">
      <c r="A140" s="4" t="s">
        <v>757</v>
      </c>
      <c r="D140" s="5" t="n">
        <v>-10</v>
      </c>
      <c r="E140" s="5" t="n">
        <v>-10</v>
      </c>
    </row>
    <row r="141" spans="1:6">
      <c r="A141" s="4" t="s">
        <v>758</v>
      </c>
      <c r="D141" s="5" t="n">
        <v>2</v>
      </c>
      <c r="E141" s="5" t="n">
        <v>2</v>
      </c>
    </row>
    <row r="142" spans="1:6">
      <c r="A142" s="4" t="s">
        <v>759</v>
      </c>
      <c r="E142" s="5" t="n">
        <v>1</v>
      </c>
    </row>
    <row r="143" spans="1:6">
      <c r="A143" s="4" t="s">
        <v>760</v>
      </c>
      <c r="D143" s="5" t="n">
        <v>6</v>
      </c>
      <c r="E143" s="5" t="n">
        <v>6</v>
      </c>
    </row>
    <row r="144" spans="1:6">
      <c r="A144" s="4" t="s">
        <v>789</v>
      </c>
      <c r="D144" s="5" t="n">
        <v>-2</v>
      </c>
    </row>
    <row r="145" spans="1:6">
      <c r="A145" s="3" t="s">
        <v>761</v>
      </c>
    </row>
    <row r="146" spans="1:6">
      <c r="A146" s="4" t="s">
        <v>762</v>
      </c>
      <c r="D146" s="5" t="n">
        <v>-3</v>
      </c>
    </row>
    <row r="147" spans="1:6">
      <c r="A147" s="4" t="s">
        <v>758</v>
      </c>
      <c r="D147" s="5" t="n">
        <v>-2</v>
      </c>
    </row>
    <row r="148" spans="1:6">
      <c r="A148" s="4" t="s">
        <v>765</v>
      </c>
      <c r="D148" s="5" t="n">
        <v>-5</v>
      </c>
    </row>
    <row r="149" spans="1:6">
      <c r="A149" s="4" t="s">
        <v>760</v>
      </c>
      <c r="D149" s="6" t="n">
        <v>6</v>
      </c>
      <c r="E149" s="6" t="n">
        <v>6</v>
      </c>
    </row>
    <row r="150" spans="1:6">
      <c r="A150" s="3" t="s">
        <v>790</v>
      </c>
    </row>
    <row r="151" spans="1:6">
      <c r="A151" s="4" t="s">
        <v>791</v>
      </c>
      <c r="D151" s="4" t="s">
        <v>815</v>
      </c>
      <c r="E151" s="4" t="s">
        <v>816</v>
      </c>
    </row>
    <row r="152" spans="1:6">
      <c r="A152" s="4" t="s">
        <v>793</v>
      </c>
      <c r="D152" s="4" t="s">
        <v>817</v>
      </c>
      <c r="E152" s="4" t="s">
        <v>818</v>
      </c>
    </row>
    <row r="153" spans="1:6">
      <c r="A153" s="3" t="s">
        <v>796</v>
      </c>
    </row>
    <row r="154" spans="1:6">
      <c r="A154" s="4" t="s">
        <v>791</v>
      </c>
      <c r="D154" s="4" t="s">
        <v>816</v>
      </c>
      <c r="E154" s="4" t="s">
        <v>819</v>
      </c>
      <c r="F154" s="4" t="s">
        <v>820</v>
      </c>
    </row>
    <row r="155" spans="1:6">
      <c r="A155" s="4" t="s">
        <v>798</v>
      </c>
      <c r="D155" s="4" t="s">
        <v>821</v>
      </c>
      <c r="E155" s="4" t="s">
        <v>822</v>
      </c>
      <c r="F155" s="4" t="s">
        <v>823</v>
      </c>
    </row>
    <row r="156" spans="1:6">
      <c r="A156" s="4" t="s">
        <v>793</v>
      </c>
      <c r="D156" s="4" t="s">
        <v>818</v>
      </c>
      <c r="E156" s="4" t="s">
        <v>824</v>
      </c>
      <c r="F156" s="4" t="s">
        <v>825</v>
      </c>
    </row>
    <row r="157" spans="1:6">
      <c r="A157" s="4" t="s">
        <v>826</v>
      </c>
    </row>
    <row r="158" spans="1:6">
      <c r="A158" s="3" t="s">
        <v>768</v>
      </c>
    </row>
    <row r="159" spans="1:6">
      <c r="A159" s="4" t="s">
        <v>827</v>
      </c>
      <c r="B159" s="5" t="n">
        <v>1</v>
      </c>
    </row>
    <row r="160" spans="1:6">
      <c r="A160" s="3" t="s">
        <v>756</v>
      </c>
    </row>
    <row r="161" spans="1:6">
      <c r="A161" s="4" t="s">
        <v>759</v>
      </c>
      <c r="B161" s="6" t="n">
        <v>1</v>
      </c>
    </row>
    <row r="162" spans="1:6">
      <c r="A162" s="4" t="s">
        <v>828</v>
      </c>
      <c r="B162" s="6" t="n">
        <v>5</v>
      </c>
    </row>
    <row r="163" spans="1:6">
      <c r="A163" s="3" t="s">
        <v>796</v>
      </c>
    </row>
    <row r="164" spans="1:6">
      <c r="A164" s="4" t="s">
        <v>798</v>
      </c>
      <c r="D164" s="4" t="s">
        <v>829</v>
      </c>
    </row>
    <row r="165" spans="1:6">
      <c r="A165" s="4" t="s">
        <v>830</v>
      </c>
    </row>
    <row r="166" spans="1:6">
      <c r="A166" s="3" t="s">
        <v>796</v>
      </c>
    </row>
    <row r="167" spans="1:6">
      <c r="A167" s="4" t="s">
        <v>798</v>
      </c>
      <c r="C167" s="4" t="s">
        <v>831</v>
      </c>
    </row>
    <row r="168" spans="1:6">
      <c r="A168" s="4" t="s">
        <v>308</v>
      </c>
    </row>
    <row r="169" spans="1:6">
      <c r="A169" s="3" t="s">
        <v>753</v>
      </c>
    </row>
    <row r="170" spans="1:6">
      <c r="A170" s="4" t="s">
        <v>375</v>
      </c>
      <c r="C170" s="6" t="n">
        <v>70</v>
      </c>
      <c r="D170" s="6" t="n">
        <v>67</v>
      </c>
      <c r="E170" s="6" t="n">
        <v>64</v>
      </c>
    </row>
    <row r="171" spans="1:6">
      <c r="A171" s="4" t="s">
        <v>754</v>
      </c>
      <c r="D171" s="5" t="n">
        <v>1</v>
      </c>
      <c r="E171" s="5" t="n">
        <v>1</v>
      </c>
      <c r="F171" s="6" t="n">
        <v>1</v>
      </c>
    </row>
    <row r="172" spans="1:6">
      <c r="A172" s="4" t="s">
        <v>755</v>
      </c>
      <c r="D172" s="5" t="n">
        <v>3</v>
      </c>
      <c r="E172" s="5" t="n">
        <v>2</v>
      </c>
      <c r="F172" s="5" t="n">
        <v>3</v>
      </c>
    </row>
    <row r="173" spans="1:6">
      <c r="A173" s="4" t="s">
        <v>770</v>
      </c>
      <c r="D173" s="5" t="n">
        <v>-4</v>
      </c>
      <c r="E173" s="5" t="n">
        <v>-4</v>
      </c>
    </row>
    <row r="174" spans="1:6">
      <c r="A174" s="4" t="s">
        <v>832</v>
      </c>
      <c r="D174" s="5" t="n">
        <v>1</v>
      </c>
    </row>
    <row r="175" spans="1:6">
      <c r="A175" s="4" t="s">
        <v>771</v>
      </c>
      <c r="D175" s="5" t="n">
        <v>2</v>
      </c>
      <c r="E175" s="5" t="n">
        <v>2</v>
      </c>
    </row>
    <row r="176" spans="1:6">
      <c r="A176" s="4" t="s">
        <v>811</v>
      </c>
      <c r="E176" s="5" t="n">
        <v>2</v>
      </c>
    </row>
    <row r="177" spans="1:6">
      <c r="A177" s="4" t="s">
        <v>773</v>
      </c>
      <c r="D177" s="5" t="n">
        <v>70</v>
      </c>
      <c r="E177" s="5" t="n">
        <v>67</v>
      </c>
      <c r="F177" s="5" t="n">
        <v>64</v>
      </c>
    </row>
    <row r="178" spans="1:6">
      <c r="A178" s="3" t="s">
        <v>774</v>
      </c>
    </row>
    <row r="179" spans="1:6">
      <c r="A179" s="4" t="s">
        <v>777</v>
      </c>
      <c r="D179" s="5" t="n">
        <v>-70</v>
      </c>
      <c r="E179" s="5" t="n">
        <v>-67</v>
      </c>
    </row>
    <row r="180" spans="1:6">
      <c r="A180" s="3" t="s">
        <v>778</v>
      </c>
    </row>
    <row r="181" spans="1:6">
      <c r="A181" s="4" t="s">
        <v>780</v>
      </c>
      <c r="D181" s="5" t="n">
        <v>-4</v>
      </c>
      <c r="E181" s="5" t="n">
        <v>-4</v>
      </c>
    </row>
    <row r="182" spans="1:6">
      <c r="A182" s="4" t="s">
        <v>97</v>
      </c>
      <c r="D182" s="5" t="n">
        <v>-66</v>
      </c>
      <c r="E182" s="5" t="n">
        <v>-63</v>
      </c>
    </row>
    <row r="183" spans="1:6">
      <c r="A183" s="4" t="s">
        <v>781</v>
      </c>
      <c r="D183" s="5" t="n">
        <v>-70</v>
      </c>
      <c r="E183" s="5" t="n">
        <v>-67</v>
      </c>
    </row>
    <row r="184" spans="1:6">
      <c r="A184" s="3" t="s">
        <v>782</v>
      </c>
    </row>
    <row r="185" spans="1:6">
      <c r="A185" s="4" t="s">
        <v>783</v>
      </c>
      <c r="D185" s="5" t="n">
        <v>11</v>
      </c>
      <c r="E185" s="5" t="n">
        <v>7</v>
      </c>
    </row>
    <row r="186" spans="1:6">
      <c r="A186" s="4" t="s">
        <v>763</v>
      </c>
      <c r="D186" s="5" t="n">
        <v>-6</v>
      </c>
      <c r="E186" s="5" t="n">
        <v>-8</v>
      </c>
    </row>
    <row r="187" spans="1:6">
      <c r="A187" s="4" t="s">
        <v>784</v>
      </c>
      <c r="D187" s="5" t="n">
        <v>5</v>
      </c>
      <c r="E187" s="5" t="n">
        <v>-1</v>
      </c>
    </row>
    <row r="188" spans="1:6">
      <c r="A188" s="3" t="s">
        <v>756</v>
      </c>
    </row>
    <row r="189" spans="1:6">
      <c r="A189" s="4" t="s">
        <v>754</v>
      </c>
      <c r="D189" s="5" t="n">
        <v>1</v>
      </c>
      <c r="E189" s="5" t="n">
        <v>1</v>
      </c>
      <c r="F189" s="5" t="n">
        <v>1</v>
      </c>
    </row>
    <row r="190" spans="1:6">
      <c r="A190" s="4" t="s">
        <v>755</v>
      </c>
      <c r="D190" s="5" t="n">
        <v>3</v>
      </c>
      <c r="E190" s="5" t="n">
        <v>2</v>
      </c>
      <c r="F190" s="5" t="n">
        <v>3</v>
      </c>
    </row>
    <row r="191" spans="1:6">
      <c r="A191" s="4" t="s">
        <v>788</v>
      </c>
      <c r="D191" s="5" t="n">
        <v>-3</v>
      </c>
      <c r="E191" s="5" t="n">
        <v>-2</v>
      </c>
      <c r="F191" s="5" t="n">
        <v>-2</v>
      </c>
    </row>
    <row r="192" spans="1:6">
      <c r="A192" s="4" t="s">
        <v>760</v>
      </c>
      <c r="D192" s="5" t="n">
        <v>1</v>
      </c>
      <c r="E192" s="5" t="n">
        <v>1</v>
      </c>
      <c r="F192" s="5" t="n">
        <v>2</v>
      </c>
    </row>
    <row r="193" spans="1:6">
      <c r="A193" s="3" t="s">
        <v>761</v>
      </c>
    </row>
    <row r="194" spans="1:6">
      <c r="A194" s="4" t="s">
        <v>762</v>
      </c>
      <c r="D194" s="5" t="n">
        <v>2</v>
      </c>
      <c r="E194" s="5" t="n">
        <v>2</v>
      </c>
      <c r="F194" s="5" t="n">
        <v>-2</v>
      </c>
    </row>
    <row r="195" spans="1:6">
      <c r="A195" s="4" t="s">
        <v>763</v>
      </c>
      <c r="F195" s="5" t="n">
        <v>2</v>
      </c>
    </row>
    <row r="196" spans="1:6">
      <c r="A196" s="4" t="s">
        <v>788</v>
      </c>
      <c r="D196" s="5" t="n">
        <v>3</v>
      </c>
      <c r="E196" s="5" t="n">
        <v>2</v>
      </c>
      <c r="F196" s="5" t="n">
        <v>2</v>
      </c>
    </row>
    <row r="197" spans="1:6">
      <c r="A197" s="4" t="s">
        <v>765</v>
      </c>
      <c r="D197" s="5" t="n">
        <v>5</v>
      </c>
      <c r="E197" s="5" t="n">
        <v>4</v>
      </c>
      <c r="F197" s="5" t="n">
        <v>2</v>
      </c>
    </row>
    <row r="198" spans="1:6">
      <c r="A198" s="4" t="s">
        <v>760</v>
      </c>
      <c r="D198" s="5" t="n">
        <v>1</v>
      </c>
      <c r="E198" s="5" t="n">
        <v>1</v>
      </c>
      <c r="F198" s="5" t="n">
        <v>2</v>
      </c>
    </row>
    <row r="199" spans="1:6">
      <c r="A199" s="4" t="s">
        <v>833</v>
      </c>
      <c r="D199" s="6" t="n">
        <v>6</v>
      </c>
      <c r="E199" s="6" t="n">
        <v>5</v>
      </c>
      <c r="F199" s="6" t="n">
        <v>4</v>
      </c>
    </row>
    <row r="200" spans="1:6">
      <c r="A200" s="3" t="s">
        <v>790</v>
      </c>
    </row>
    <row r="201" spans="1:6">
      <c r="A201" s="4" t="s">
        <v>791</v>
      </c>
      <c r="D201" s="4" t="s">
        <v>834</v>
      </c>
      <c r="E201" s="4" t="s">
        <v>835</v>
      </c>
    </row>
    <row r="202" spans="1:6">
      <c r="A202" s="3" t="s">
        <v>796</v>
      </c>
    </row>
    <row r="203" spans="1:6">
      <c r="A203" s="4" t="s">
        <v>791</v>
      </c>
      <c r="D203" s="4" t="s">
        <v>836</v>
      </c>
      <c r="E203" s="4" t="s">
        <v>804</v>
      </c>
      <c r="F203" s="4" t="s">
        <v>837</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v>
      </c>
      <c r="C1" s="2" t="s">
        <v>30</v>
      </c>
    </row>
    <row r="2" spans="1:3">
      <c r="A2" s="4" t="s">
        <v>114</v>
      </c>
      <c r="B2" s="6" t="n">
        <v>139</v>
      </c>
      <c r="C2" s="6" t="n">
        <v>106</v>
      </c>
    </row>
    <row r="3" spans="1:3">
      <c r="A3" s="4" t="s">
        <v>115</v>
      </c>
      <c r="B3" s="5" t="n">
        <v>25000000</v>
      </c>
      <c r="C3" s="5" t="n">
        <v>25000000</v>
      </c>
    </row>
    <row r="4" spans="1:3">
      <c r="A4" s="4" t="s">
        <v>116</v>
      </c>
      <c r="B4" s="8" t="n">
        <v>0.01</v>
      </c>
      <c r="C4" s="8" t="n">
        <v>0.01</v>
      </c>
    </row>
    <row r="5" spans="1:3">
      <c r="A5" s="4" t="s">
        <v>117</v>
      </c>
      <c r="B5" s="5" t="n">
        <v>0</v>
      </c>
      <c r="C5" s="5" t="n">
        <v>0</v>
      </c>
    </row>
    <row r="6" spans="1:3">
      <c r="A6" s="4" t="s">
        <v>118</v>
      </c>
      <c r="B6" s="5" t="n">
        <v>200000000</v>
      </c>
      <c r="C6" s="5" t="n">
        <v>200000000</v>
      </c>
    </row>
    <row r="7" spans="1:3">
      <c r="A7" s="4" t="s">
        <v>119</v>
      </c>
      <c r="B7" s="8" t="n">
        <v>0.01</v>
      </c>
      <c r="C7" s="8" t="n">
        <v>0.01</v>
      </c>
    </row>
    <row r="8" spans="1:3">
      <c r="A8" s="4" t="s">
        <v>120</v>
      </c>
      <c r="B8" s="5" t="n">
        <v>77810875</v>
      </c>
      <c r="C8" s="5" t="n">
        <v>77810875</v>
      </c>
    </row>
    <row r="9" spans="1:3">
      <c r="A9" s="4" t="s">
        <v>121</v>
      </c>
      <c r="B9" s="5" t="n">
        <v>5815904</v>
      </c>
      <c r="C9" s="5" t="n">
        <v>5396526</v>
      </c>
    </row>
    <row r="10" spans="1:3">
      <c r="A10" s="4" t="s">
        <v>122</v>
      </c>
    </row>
    <row r="11" spans="1:3">
      <c r="A11" s="4" t="s">
        <v>120</v>
      </c>
      <c r="B11" s="5" t="n">
        <v>77811000</v>
      </c>
      <c r="C11" s="5" t="n">
        <v>77811000</v>
      </c>
    </row>
    <row r="12" spans="1:3">
      <c r="A12" s="4" t="s">
        <v>123</v>
      </c>
    </row>
    <row r="13" spans="1:3">
      <c r="A13" s="4" t="s">
        <v>120</v>
      </c>
      <c r="B13" s="5" t="n">
        <v>5815000</v>
      </c>
      <c r="C13" s="5" t="n">
        <v>5397000</v>
      </c>
    </row>
    <row r="14" spans="1:3">
      <c r="A14" s="4" t="s">
        <v>124</v>
      </c>
    </row>
    <row r="15" spans="1:3">
      <c r="A15" s="4" t="s">
        <v>120</v>
      </c>
      <c r="B15" s="5" t="n">
        <v>71996000</v>
      </c>
      <c r="C15" s="5" t="n">
        <v>724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6" t="n">
        <v>22</v>
      </c>
      <c r="C4" s="6" t="n">
        <v>20</v>
      </c>
      <c r="D4" s="6" t="n">
        <v>17</v>
      </c>
    </row>
    <row r="5" spans="1:4">
      <c r="A5" s="4" t="s">
        <v>767</v>
      </c>
    </row>
    <row r="6" spans="1:4">
      <c r="A6" s="3" t="s">
        <v>841</v>
      </c>
    </row>
    <row r="7" spans="1:4">
      <c r="A7" s="4" t="s">
        <v>842</v>
      </c>
      <c r="B7" s="4" t="s">
        <v>664</v>
      </c>
      <c r="C7" s="4" t="s">
        <v>664</v>
      </c>
    </row>
    <row r="8" spans="1:4">
      <c r="A8" s="4" t="s">
        <v>814</v>
      </c>
      <c r="B8" s="6" t="n">
        <v>404</v>
      </c>
      <c r="C8" s="6" t="n">
        <v>368</v>
      </c>
      <c r="D8" s="5" t="n">
        <v>354</v>
      </c>
    </row>
    <row r="9" spans="1:4">
      <c r="A9" s="4" t="s">
        <v>843</v>
      </c>
      <c r="B9" s="5" t="n">
        <v>2</v>
      </c>
    </row>
    <row r="10" spans="1:4">
      <c r="A10" s="3" t="s">
        <v>844</v>
      </c>
    </row>
    <row r="11" spans="1:4">
      <c r="A11" s="5" t="n">
        <v>2018</v>
      </c>
      <c r="B11" s="5" t="n">
        <v>21</v>
      </c>
    </row>
    <row r="12" spans="1:4">
      <c r="A12" s="5" t="n">
        <v>2019</v>
      </c>
      <c r="B12" s="5" t="n">
        <v>20</v>
      </c>
    </row>
    <row r="13" spans="1:4">
      <c r="A13" s="5" t="n">
        <v>2020</v>
      </c>
      <c r="B13" s="5" t="n">
        <v>21</v>
      </c>
    </row>
    <row r="14" spans="1:4">
      <c r="A14" s="5" t="n">
        <v>2021</v>
      </c>
      <c r="B14" s="5" t="n">
        <v>22</v>
      </c>
    </row>
    <row r="15" spans="1:4">
      <c r="A15" s="5" t="n">
        <v>2022</v>
      </c>
      <c r="B15" s="5" t="n">
        <v>23</v>
      </c>
    </row>
    <row r="16" spans="1:4">
      <c r="A16" s="4" t="s">
        <v>845</v>
      </c>
      <c r="B16" s="5" t="n">
        <v>124</v>
      </c>
    </row>
    <row r="17" spans="1:4">
      <c r="A17" s="4" t="s">
        <v>846</v>
      </c>
    </row>
    <row r="18" spans="1:4">
      <c r="A18" s="3" t="s">
        <v>841</v>
      </c>
    </row>
    <row r="19" spans="1:4">
      <c r="A19" s="4" t="s">
        <v>814</v>
      </c>
      <c r="B19" s="5" t="n">
        <v>51</v>
      </c>
      <c r="C19" s="5" t="n">
        <v>70</v>
      </c>
    </row>
    <row r="20" spans="1:4">
      <c r="A20" s="4" t="s">
        <v>847</v>
      </c>
    </row>
    <row r="21" spans="1:4">
      <c r="A21" s="3" t="s">
        <v>841</v>
      </c>
    </row>
    <row r="22" spans="1:4">
      <c r="A22" s="4" t="s">
        <v>814</v>
      </c>
      <c r="B22" s="5" t="n">
        <v>55</v>
      </c>
      <c r="C22" s="5" t="n">
        <v>68</v>
      </c>
    </row>
    <row r="23" spans="1:4">
      <c r="A23" s="4" t="s">
        <v>848</v>
      </c>
    </row>
    <row r="24" spans="1:4">
      <c r="A24" s="3" t="s">
        <v>841</v>
      </c>
    </row>
    <row r="25" spans="1:4">
      <c r="A25" s="4" t="s">
        <v>814</v>
      </c>
      <c r="B25" s="6" t="n">
        <v>21</v>
      </c>
    </row>
    <row r="26" spans="1:4">
      <c r="A26" s="3" t="s">
        <v>839</v>
      </c>
    </row>
    <row r="27" spans="1:4">
      <c r="A27" s="4" t="s">
        <v>849</v>
      </c>
      <c r="B27" s="4" t="s">
        <v>405</v>
      </c>
    </row>
    <row r="28" spans="1:4">
      <c r="A28" s="4" t="s">
        <v>850</v>
      </c>
    </row>
    <row r="29" spans="1:4">
      <c r="A29" s="3" t="s">
        <v>841</v>
      </c>
    </row>
    <row r="30" spans="1:4">
      <c r="A30" s="4" t="s">
        <v>814</v>
      </c>
      <c r="B30" s="6" t="n">
        <v>273</v>
      </c>
      <c r="C30" s="6" t="n">
        <v>227</v>
      </c>
    </row>
    <row r="31" spans="1:4">
      <c r="A31" s="3" t="s">
        <v>839</v>
      </c>
    </row>
    <row r="32" spans="1:4">
      <c r="A32" s="4" t="s">
        <v>849</v>
      </c>
      <c r="B32" s="4" t="s">
        <v>405</v>
      </c>
    </row>
    <row r="33" spans="1:4">
      <c r="A33" s="4" t="s">
        <v>851</v>
      </c>
    </row>
    <row r="34" spans="1:4">
      <c r="A34" s="3" t="s">
        <v>841</v>
      </c>
    </row>
    <row r="35" spans="1:4">
      <c r="A35" s="4" t="s">
        <v>842</v>
      </c>
      <c r="B35" s="4" t="s">
        <v>698</v>
      </c>
      <c r="C35" s="4" t="s">
        <v>698</v>
      </c>
    </row>
    <row r="36" spans="1:4">
      <c r="A36" s="4" t="s">
        <v>814</v>
      </c>
      <c r="C36" s="6" t="n">
        <v>3</v>
      </c>
    </row>
    <row r="37" spans="1:4">
      <c r="A37" s="4" t="s">
        <v>852</v>
      </c>
    </row>
    <row r="38" spans="1:4">
      <c r="A38" s="3" t="s">
        <v>841</v>
      </c>
    </row>
    <row r="39" spans="1:4">
      <c r="A39" s="4" t="s">
        <v>842</v>
      </c>
      <c r="B39" s="4" t="s">
        <v>853</v>
      </c>
      <c r="C39" s="4" t="s">
        <v>854</v>
      </c>
    </row>
    <row r="40" spans="1:4">
      <c r="A40" s="4" t="s">
        <v>855</v>
      </c>
    </row>
    <row r="41" spans="1:4">
      <c r="A41" s="3" t="s">
        <v>841</v>
      </c>
    </row>
    <row r="42" spans="1:4">
      <c r="A42" s="4" t="s">
        <v>842</v>
      </c>
      <c r="B42" s="4" t="s">
        <v>856</v>
      </c>
      <c r="C42" s="4" t="s">
        <v>857</v>
      </c>
    </row>
    <row r="43" spans="1:4">
      <c r="A43" s="4" t="s">
        <v>810</v>
      </c>
    </row>
    <row r="44" spans="1:4">
      <c r="A44" s="3" t="s">
        <v>841</v>
      </c>
    </row>
    <row r="45" spans="1:4">
      <c r="A45" s="4" t="s">
        <v>842</v>
      </c>
      <c r="B45" s="4" t="s">
        <v>664</v>
      </c>
      <c r="C45" s="4" t="s">
        <v>664</v>
      </c>
    </row>
    <row r="46" spans="1:4">
      <c r="A46" s="4" t="s">
        <v>814</v>
      </c>
      <c r="B46" s="6" t="n">
        <v>235</v>
      </c>
      <c r="C46" s="6" t="n">
        <v>211</v>
      </c>
      <c r="D46" s="6" t="n">
        <v>206</v>
      </c>
    </row>
    <row r="47" spans="1:4">
      <c r="A47" s="4" t="s">
        <v>843</v>
      </c>
      <c r="B47" s="5" t="n">
        <v>3</v>
      </c>
    </row>
    <row r="48" spans="1:4">
      <c r="A48" s="3" t="s">
        <v>844</v>
      </c>
    </row>
    <row r="49" spans="1:4">
      <c r="A49" s="5" t="n">
        <v>2018</v>
      </c>
      <c r="B49" s="5" t="n">
        <v>11</v>
      </c>
    </row>
    <row r="50" spans="1:4">
      <c r="A50" s="5" t="n">
        <v>2019</v>
      </c>
      <c r="B50" s="5" t="n">
        <v>12</v>
      </c>
    </row>
    <row r="51" spans="1:4">
      <c r="A51" s="5" t="n">
        <v>2020</v>
      </c>
      <c r="B51" s="5" t="n">
        <v>12</v>
      </c>
    </row>
    <row r="52" spans="1:4">
      <c r="A52" s="5" t="n">
        <v>2021</v>
      </c>
      <c r="B52" s="5" t="n">
        <v>12</v>
      </c>
    </row>
    <row r="53" spans="1:4">
      <c r="A53" s="5" t="n">
        <v>2022</v>
      </c>
      <c r="B53" s="5" t="n">
        <v>12</v>
      </c>
    </row>
    <row r="54" spans="1:4">
      <c r="A54" s="4" t="s">
        <v>845</v>
      </c>
      <c r="B54" s="5" t="n">
        <v>70</v>
      </c>
    </row>
    <row r="55" spans="1:4">
      <c r="A55" s="4" t="s">
        <v>858</v>
      </c>
    </row>
    <row r="56" spans="1:4">
      <c r="A56" s="3" t="s">
        <v>841</v>
      </c>
    </row>
    <row r="57" spans="1:4">
      <c r="A57" s="4" t="s">
        <v>814</v>
      </c>
      <c r="B57" s="5" t="n">
        <v>12</v>
      </c>
      <c r="C57" s="5" t="n">
        <v>11</v>
      </c>
    </row>
    <row r="58" spans="1:4">
      <c r="A58" s="4" t="s">
        <v>859</v>
      </c>
    </row>
    <row r="59" spans="1:4">
      <c r="A59" s="3" t="s">
        <v>841</v>
      </c>
    </row>
    <row r="60" spans="1:4">
      <c r="A60" s="4" t="s">
        <v>814</v>
      </c>
      <c r="B60" s="5" t="n">
        <v>22</v>
      </c>
      <c r="C60" s="5" t="n">
        <v>21</v>
      </c>
    </row>
    <row r="61" spans="1:4">
      <c r="A61" s="4" t="s">
        <v>860</v>
      </c>
    </row>
    <row r="62" spans="1:4">
      <c r="A62" s="3" t="s">
        <v>841</v>
      </c>
    </row>
    <row r="63" spans="1:4">
      <c r="A63" s="4" t="s">
        <v>814</v>
      </c>
      <c r="B63" s="5" t="n">
        <v>52</v>
      </c>
      <c r="C63" s="5" t="n">
        <v>49</v>
      </c>
    </row>
    <row r="64" spans="1:4">
      <c r="A64" s="4" t="s">
        <v>861</v>
      </c>
    </row>
    <row r="65" spans="1:4">
      <c r="A65" s="3" t="s">
        <v>841</v>
      </c>
    </row>
    <row r="66" spans="1:4">
      <c r="A66" s="4" t="s">
        <v>814</v>
      </c>
      <c r="B66" s="5" t="n">
        <v>5</v>
      </c>
      <c r="C66" s="5" t="n">
        <v>5</v>
      </c>
    </row>
    <row r="67" spans="1:4">
      <c r="A67" s="4" t="s">
        <v>862</v>
      </c>
    </row>
    <row r="68" spans="1:4">
      <c r="A68" s="3" t="s">
        <v>841</v>
      </c>
    </row>
    <row r="69" spans="1:4">
      <c r="A69" s="4" t="s">
        <v>814</v>
      </c>
      <c r="B69" s="5" t="n">
        <v>25</v>
      </c>
      <c r="C69" s="5" t="n">
        <v>21</v>
      </c>
    </row>
    <row r="70" spans="1:4">
      <c r="A70" s="4" t="s">
        <v>863</v>
      </c>
    </row>
    <row r="71" spans="1:4">
      <c r="A71" s="3" t="s">
        <v>841</v>
      </c>
    </row>
    <row r="72" spans="1:4">
      <c r="A72" s="4" t="s">
        <v>814</v>
      </c>
      <c r="B72" s="6" t="n">
        <v>84</v>
      </c>
      <c r="C72" s="6" t="n">
        <v>72</v>
      </c>
    </row>
    <row r="73" spans="1:4">
      <c r="A73" s="4" t="s">
        <v>864</v>
      </c>
    </row>
    <row r="74" spans="1:4">
      <c r="A74" s="3" t="s">
        <v>841</v>
      </c>
    </row>
    <row r="75" spans="1:4">
      <c r="A75" s="4" t="s">
        <v>842</v>
      </c>
      <c r="B75" s="4" t="s">
        <v>865</v>
      </c>
      <c r="C75" s="4" t="s">
        <v>865</v>
      </c>
    </row>
    <row r="76" spans="1:4">
      <c r="A76" s="4" t="s">
        <v>866</v>
      </c>
    </row>
    <row r="77" spans="1:4">
      <c r="A77" s="3" t="s">
        <v>841</v>
      </c>
    </row>
    <row r="78" spans="1:4">
      <c r="A78" s="4" t="s">
        <v>814</v>
      </c>
      <c r="B78" s="6" t="n">
        <v>11</v>
      </c>
      <c r="C78" s="6" t="n">
        <v>9</v>
      </c>
    </row>
    <row r="79" spans="1:4">
      <c r="A79" s="4" t="s">
        <v>867</v>
      </c>
    </row>
    <row r="80" spans="1:4">
      <c r="A80" s="3" t="s">
        <v>841</v>
      </c>
    </row>
    <row r="81" spans="1:4">
      <c r="A81" s="4" t="s">
        <v>842</v>
      </c>
      <c r="B81" s="4" t="s">
        <v>868</v>
      </c>
      <c r="C81" s="4" t="s">
        <v>869</v>
      </c>
    </row>
    <row r="82" spans="1:4">
      <c r="A82" s="4" t="s">
        <v>870</v>
      </c>
    </row>
    <row r="83" spans="1:4">
      <c r="A83" s="3" t="s">
        <v>841</v>
      </c>
    </row>
    <row r="84" spans="1:4">
      <c r="A84" s="4" t="s">
        <v>842</v>
      </c>
      <c r="B84" s="4" t="s">
        <v>871</v>
      </c>
      <c r="C84" s="4" t="s">
        <v>872</v>
      </c>
    </row>
    <row r="85" spans="1:4">
      <c r="A85" s="4" t="s">
        <v>873</v>
      </c>
    </row>
    <row r="86" spans="1:4">
      <c r="A86" s="3" t="s">
        <v>841</v>
      </c>
    </row>
    <row r="87" spans="1:4">
      <c r="A87" s="4" t="s">
        <v>814</v>
      </c>
      <c r="B87" s="6" t="n">
        <v>24</v>
      </c>
      <c r="C87" s="6" t="n">
        <v>23</v>
      </c>
    </row>
    <row r="88" spans="1:4">
      <c r="A88" s="4" t="s">
        <v>874</v>
      </c>
    </row>
    <row r="89" spans="1:4">
      <c r="A89" s="3" t="s">
        <v>841</v>
      </c>
    </row>
    <row r="90" spans="1:4">
      <c r="A90" s="4" t="s">
        <v>814</v>
      </c>
      <c r="B90" s="5" t="n">
        <v>2</v>
      </c>
      <c r="C90" s="5" t="n">
        <v>1</v>
      </c>
    </row>
    <row r="91" spans="1:4">
      <c r="A91" s="4" t="s">
        <v>875</v>
      </c>
    </row>
    <row r="92" spans="1:4">
      <c r="A92" s="3" t="s">
        <v>841</v>
      </c>
    </row>
    <row r="93" spans="1:4">
      <c r="A93" s="4" t="s">
        <v>814</v>
      </c>
      <c r="B93" s="5" t="n">
        <v>2</v>
      </c>
      <c r="C93" s="5" t="n">
        <v>1</v>
      </c>
    </row>
    <row r="94" spans="1:4">
      <c r="A94" s="4" t="s">
        <v>876</v>
      </c>
    </row>
    <row r="95" spans="1:4">
      <c r="A95" s="3" t="s">
        <v>841</v>
      </c>
    </row>
    <row r="96" spans="1:4">
      <c r="A96" s="4" t="s">
        <v>814</v>
      </c>
      <c r="B96" s="5" t="n">
        <v>404</v>
      </c>
      <c r="C96" s="5" t="n">
        <v>368</v>
      </c>
    </row>
    <row r="97" spans="1:4">
      <c r="A97" s="4" t="s">
        <v>877</v>
      </c>
    </row>
    <row r="98" spans="1:4">
      <c r="A98" s="3" t="s">
        <v>841</v>
      </c>
    </row>
    <row r="99" spans="1:4">
      <c r="A99" s="4" t="s">
        <v>814</v>
      </c>
      <c r="B99" s="5" t="n">
        <v>51</v>
      </c>
      <c r="C99" s="5" t="n">
        <v>70</v>
      </c>
    </row>
    <row r="100" spans="1:4">
      <c r="A100" s="4" t="s">
        <v>878</v>
      </c>
    </row>
    <row r="101" spans="1:4">
      <c r="A101" s="3" t="s">
        <v>841</v>
      </c>
    </row>
    <row r="102" spans="1:4">
      <c r="A102" s="4" t="s">
        <v>814</v>
      </c>
      <c r="B102" s="5" t="n">
        <v>55</v>
      </c>
      <c r="C102" s="5" t="n">
        <v>68</v>
      </c>
    </row>
    <row r="103" spans="1:4">
      <c r="A103" s="4" t="s">
        <v>879</v>
      </c>
    </row>
    <row r="104" spans="1:4">
      <c r="A104" s="3" t="s">
        <v>841</v>
      </c>
    </row>
    <row r="105" spans="1:4">
      <c r="A105" s="4" t="s">
        <v>814</v>
      </c>
      <c r="B105" s="5" t="n">
        <v>21</v>
      </c>
    </row>
    <row r="106" spans="1:4">
      <c r="A106" s="4" t="s">
        <v>880</v>
      </c>
    </row>
    <row r="107" spans="1:4">
      <c r="A107" s="3" t="s">
        <v>841</v>
      </c>
    </row>
    <row r="108" spans="1:4">
      <c r="A108" s="4" t="s">
        <v>814</v>
      </c>
      <c r="B108" s="5" t="n">
        <v>273</v>
      </c>
      <c r="C108" s="5" t="n">
        <v>227</v>
      </c>
    </row>
    <row r="109" spans="1:4">
      <c r="A109" s="4" t="s">
        <v>881</v>
      </c>
    </row>
    <row r="110" spans="1:4">
      <c r="A110" s="3" t="s">
        <v>841</v>
      </c>
    </row>
    <row r="111" spans="1:4">
      <c r="A111" s="4" t="s">
        <v>814</v>
      </c>
      <c r="B111" s="5" t="n">
        <v>4</v>
      </c>
      <c r="C111" s="5" t="n">
        <v>3</v>
      </c>
    </row>
    <row r="112" spans="1:4">
      <c r="A112" s="4" t="s">
        <v>882</v>
      </c>
    </row>
    <row r="113" spans="1:4">
      <c r="A113" s="3" t="s">
        <v>841</v>
      </c>
    </row>
    <row r="114" spans="1:4">
      <c r="A114" s="4" t="s">
        <v>814</v>
      </c>
      <c r="B114" s="5" t="n">
        <v>233</v>
      </c>
      <c r="C114" s="5" t="n">
        <v>210</v>
      </c>
    </row>
    <row r="115" spans="1:4">
      <c r="A115" s="4" t="s">
        <v>883</v>
      </c>
    </row>
    <row r="116" spans="1:4">
      <c r="A116" s="3" t="s">
        <v>841</v>
      </c>
    </row>
    <row r="117" spans="1:4">
      <c r="A117" s="4" t="s">
        <v>814</v>
      </c>
      <c r="B117" s="5" t="n">
        <v>12</v>
      </c>
      <c r="C117" s="5" t="n">
        <v>11</v>
      </c>
    </row>
    <row r="118" spans="1:4">
      <c r="A118" s="4" t="s">
        <v>884</v>
      </c>
    </row>
    <row r="119" spans="1:4">
      <c r="A119" s="3" t="s">
        <v>841</v>
      </c>
    </row>
    <row r="120" spans="1:4">
      <c r="A120" s="4" t="s">
        <v>814</v>
      </c>
      <c r="B120" s="5" t="n">
        <v>22</v>
      </c>
      <c r="C120" s="5" t="n">
        <v>21</v>
      </c>
    </row>
    <row r="121" spans="1:4">
      <c r="A121" s="4" t="s">
        <v>885</v>
      </c>
    </row>
    <row r="122" spans="1:4">
      <c r="A122" s="3" t="s">
        <v>841</v>
      </c>
    </row>
    <row r="123" spans="1:4">
      <c r="A123" s="4" t="s">
        <v>814</v>
      </c>
      <c r="B123" s="5" t="n">
        <v>52</v>
      </c>
      <c r="C123" s="5" t="n">
        <v>49</v>
      </c>
    </row>
    <row r="124" spans="1:4">
      <c r="A124" s="4" t="s">
        <v>886</v>
      </c>
    </row>
    <row r="125" spans="1:4">
      <c r="A125" s="3" t="s">
        <v>841</v>
      </c>
    </row>
    <row r="126" spans="1:4">
      <c r="A126" s="4" t="s">
        <v>814</v>
      </c>
      <c r="B126" s="5" t="n">
        <v>5</v>
      </c>
      <c r="C126" s="5" t="n">
        <v>5</v>
      </c>
    </row>
    <row r="127" spans="1:4">
      <c r="A127" s="4" t="s">
        <v>887</v>
      </c>
    </row>
    <row r="128" spans="1:4">
      <c r="A128" s="3" t="s">
        <v>841</v>
      </c>
    </row>
    <row r="129" spans="1:4">
      <c r="A129" s="4" t="s">
        <v>814</v>
      </c>
      <c r="B129" s="5" t="n">
        <v>25</v>
      </c>
      <c r="C129" s="5" t="n">
        <v>21</v>
      </c>
    </row>
    <row r="130" spans="1:4">
      <c r="A130" s="4" t="s">
        <v>888</v>
      </c>
    </row>
    <row r="131" spans="1:4">
      <c r="A131" s="3" t="s">
        <v>841</v>
      </c>
    </row>
    <row r="132" spans="1:4">
      <c r="A132" s="4" t="s">
        <v>814</v>
      </c>
      <c r="B132" s="5" t="n">
        <v>84</v>
      </c>
      <c r="C132" s="5" t="n">
        <v>72</v>
      </c>
    </row>
    <row r="133" spans="1:4">
      <c r="A133" s="4" t="s">
        <v>889</v>
      </c>
    </row>
    <row r="134" spans="1:4">
      <c r="A134" s="3" t="s">
        <v>841</v>
      </c>
    </row>
    <row r="135" spans="1:4">
      <c r="A135" s="4" t="s">
        <v>814</v>
      </c>
      <c r="B135" s="5" t="n">
        <v>9</v>
      </c>
      <c r="C135" s="5" t="n">
        <v>8</v>
      </c>
    </row>
    <row r="136" spans="1:4">
      <c r="A136" s="4" t="s">
        <v>890</v>
      </c>
    </row>
    <row r="137" spans="1:4">
      <c r="A137" s="3" t="s">
        <v>841</v>
      </c>
    </row>
    <row r="138" spans="1:4">
      <c r="A138" s="4" t="s">
        <v>814</v>
      </c>
      <c r="B138" s="6" t="n">
        <v>24</v>
      </c>
      <c r="C138" s="6" t="n">
        <v>23</v>
      </c>
    </row>
    <row r="139" spans="1:4">
      <c r="A139" s="4" t="s">
        <v>891</v>
      </c>
    </row>
    <row r="140" spans="1:4">
      <c r="A140" s="3" t="s">
        <v>841</v>
      </c>
    </row>
    <row r="141" spans="1:4">
      <c r="A141" s="4" t="s">
        <v>892</v>
      </c>
      <c r="B141" s="4" t="s">
        <v>698</v>
      </c>
    </row>
    <row r="142" spans="1:4">
      <c r="A142" s="4" t="s">
        <v>893</v>
      </c>
    </row>
    <row r="143" spans="1:4">
      <c r="A143" s="3" t="s">
        <v>841</v>
      </c>
    </row>
    <row r="144" spans="1:4">
      <c r="A144" s="4" t="s">
        <v>892</v>
      </c>
      <c r="B144" s="4" t="s">
        <v>894</v>
      </c>
    </row>
    <row r="145" spans="1:4">
      <c r="A145" s="4" t="s">
        <v>895</v>
      </c>
    </row>
    <row r="146" spans="1:4">
      <c r="A146" s="3" t="s">
        <v>841</v>
      </c>
    </row>
    <row r="147" spans="1:4">
      <c r="A147" s="4" t="s">
        <v>892</v>
      </c>
      <c r="B147" s="4" t="s">
        <v>896</v>
      </c>
    </row>
    <row r="148" spans="1:4">
      <c r="A148" s="4" t="s">
        <v>897</v>
      </c>
    </row>
    <row r="149" spans="1:4">
      <c r="A149" s="3" t="s">
        <v>841</v>
      </c>
    </row>
    <row r="150" spans="1:4">
      <c r="A150" s="4" t="s">
        <v>892</v>
      </c>
      <c r="B150" s="4" t="s">
        <v>807</v>
      </c>
    </row>
    <row r="151" spans="1:4">
      <c r="A151" s="4" t="s">
        <v>898</v>
      </c>
    </row>
    <row r="152" spans="1:4">
      <c r="A152" s="3" t="s">
        <v>841</v>
      </c>
    </row>
    <row r="153" spans="1:4">
      <c r="A153" s="4" t="s">
        <v>892</v>
      </c>
      <c r="B153" s="4" t="s">
        <v>899</v>
      </c>
    </row>
    <row r="154" spans="1:4">
      <c r="A154" s="4" t="s">
        <v>900</v>
      </c>
    </row>
    <row r="155" spans="1:4">
      <c r="A155" s="3" t="s">
        <v>841</v>
      </c>
    </row>
    <row r="156" spans="1:4">
      <c r="A156" s="4" t="s">
        <v>892</v>
      </c>
      <c r="B156" s="4" t="s">
        <v>9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902</v>
      </c>
      <c r="B1" s="2" t="s">
        <v>1</v>
      </c>
    </row>
    <row r="2" spans="1:6">
      <c r="B2" s="2" t="s">
        <v>414</v>
      </c>
      <c r="C2" s="2" t="s">
        <v>415</v>
      </c>
      <c r="D2" s="2" t="s">
        <v>416</v>
      </c>
      <c r="E2" s="2" t="s">
        <v>660</v>
      </c>
      <c r="F2" s="2" t="s">
        <v>415</v>
      </c>
    </row>
    <row r="3" spans="1:6">
      <c r="A3" s="3" t="s">
        <v>903</v>
      </c>
    </row>
    <row r="4" spans="1:6">
      <c r="A4" s="4" t="s">
        <v>904</v>
      </c>
      <c r="E4" s="5" t="n">
        <v>1</v>
      </c>
    </row>
    <row r="5" spans="1:6">
      <c r="A5" s="4" t="s">
        <v>905</v>
      </c>
      <c r="B5" s="6" t="n">
        <v>13</v>
      </c>
      <c r="C5" s="6" t="n">
        <v>14</v>
      </c>
      <c r="D5" s="6" t="n">
        <v>12</v>
      </c>
    </row>
    <row r="6" spans="1:6">
      <c r="A6" s="4" t="s">
        <v>305</v>
      </c>
    </row>
    <row r="7" spans="1:6">
      <c r="A7" s="3" t="s">
        <v>906</v>
      </c>
    </row>
    <row r="8" spans="1:6">
      <c r="A8" s="4" t="s">
        <v>375</v>
      </c>
      <c r="B8" s="5" t="n">
        <v>555</v>
      </c>
    </row>
    <row r="9" spans="1:6">
      <c r="A9" s="4" t="s">
        <v>377</v>
      </c>
      <c r="B9" s="5" t="n">
        <v>603</v>
      </c>
      <c r="C9" s="5" t="n">
        <v>555</v>
      </c>
    </row>
    <row r="10" spans="1:6">
      <c r="A10" s="4" t="s">
        <v>308</v>
      </c>
    </row>
    <row r="11" spans="1:6">
      <c r="A11" s="3" t="s">
        <v>906</v>
      </c>
    </row>
    <row r="12" spans="1:6">
      <c r="A12" s="4" t="s">
        <v>375</v>
      </c>
      <c r="B12" s="5" t="n">
        <v>67</v>
      </c>
      <c r="C12" s="5" t="n">
        <v>64</v>
      </c>
    </row>
    <row r="13" spans="1:6">
      <c r="A13" s="4" t="s">
        <v>754</v>
      </c>
      <c r="B13" s="5" t="n">
        <v>1</v>
      </c>
      <c r="C13" s="5" t="n">
        <v>1</v>
      </c>
      <c r="D13" s="5" t="n">
        <v>1</v>
      </c>
    </row>
    <row r="14" spans="1:6">
      <c r="A14" s="4" t="s">
        <v>755</v>
      </c>
      <c r="B14" s="5" t="n">
        <v>3</v>
      </c>
      <c r="C14" s="5" t="n">
        <v>2</v>
      </c>
      <c r="D14" s="5" t="n">
        <v>3</v>
      </c>
    </row>
    <row r="15" spans="1:6">
      <c r="A15" s="4" t="s">
        <v>771</v>
      </c>
      <c r="B15" s="5" t="n">
        <v>2</v>
      </c>
      <c r="C15" s="5" t="n">
        <v>2</v>
      </c>
    </row>
    <row r="16" spans="1:6">
      <c r="A16" s="4" t="s">
        <v>770</v>
      </c>
      <c r="B16" s="5" t="n">
        <v>-4</v>
      </c>
      <c r="C16" s="5" t="n">
        <v>-4</v>
      </c>
    </row>
    <row r="17" spans="1:6">
      <c r="A17" s="4" t="s">
        <v>811</v>
      </c>
      <c r="C17" s="5" t="n">
        <v>2</v>
      </c>
    </row>
    <row r="18" spans="1:6">
      <c r="A18" s="4" t="s">
        <v>907</v>
      </c>
      <c r="B18" s="5" t="n">
        <v>67</v>
      </c>
      <c r="C18" s="5" t="n">
        <v>64</v>
      </c>
      <c r="D18" s="5" t="n">
        <v>64</v>
      </c>
      <c r="E18" s="6" t="n">
        <v>70</v>
      </c>
      <c r="F18" s="6" t="n">
        <v>67</v>
      </c>
    </row>
    <row r="19" spans="1:6">
      <c r="A19" s="4" t="s">
        <v>777</v>
      </c>
      <c r="E19" s="5" t="n">
        <v>-70</v>
      </c>
      <c r="F19" s="5" t="n">
        <v>-67</v>
      </c>
    </row>
    <row r="20" spans="1:6">
      <c r="A20" s="3" t="s">
        <v>908</v>
      </c>
    </row>
    <row r="21" spans="1:6">
      <c r="A21" s="4" t="s">
        <v>780</v>
      </c>
      <c r="E21" s="5" t="n">
        <v>-4</v>
      </c>
      <c r="F21" s="5" t="n">
        <v>-4</v>
      </c>
    </row>
    <row r="22" spans="1:6">
      <c r="A22" s="4" t="s">
        <v>97</v>
      </c>
      <c r="E22" s="5" t="n">
        <v>-66</v>
      </c>
      <c r="F22" s="5" t="n">
        <v>-63</v>
      </c>
    </row>
    <row r="23" spans="1:6">
      <c r="A23" s="4" t="s">
        <v>781</v>
      </c>
      <c r="E23" s="5" t="n">
        <v>-70</v>
      </c>
      <c r="F23" s="5" t="n">
        <v>-67</v>
      </c>
    </row>
    <row r="24" spans="1:6">
      <c r="A24" s="3" t="s">
        <v>909</v>
      </c>
    </row>
    <row r="25" spans="1:6">
      <c r="A25" s="4" t="s">
        <v>783</v>
      </c>
      <c r="E25" s="5" t="n">
        <v>11</v>
      </c>
      <c r="F25" s="5" t="n">
        <v>7</v>
      </c>
    </row>
    <row r="26" spans="1:6">
      <c r="A26" s="4" t="s">
        <v>763</v>
      </c>
      <c r="E26" s="5" t="n">
        <v>-6</v>
      </c>
      <c r="F26" s="5" t="n">
        <v>-8</v>
      </c>
    </row>
    <row r="27" spans="1:6">
      <c r="A27" s="4" t="s">
        <v>784</v>
      </c>
      <c r="E27" s="5" t="n">
        <v>5</v>
      </c>
      <c r="F27" s="6" t="n">
        <v>-1</v>
      </c>
    </row>
    <row r="28" spans="1:6">
      <c r="A28" s="3" t="s">
        <v>910</v>
      </c>
    </row>
    <row r="29" spans="1:6">
      <c r="A29" s="4" t="s">
        <v>754</v>
      </c>
      <c r="B29" s="5" t="n">
        <v>1</v>
      </c>
      <c r="C29" s="5" t="n">
        <v>1</v>
      </c>
      <c r="D29" s="5" t="n">
        <v>1</v>
      </c>
    </row>
    <row r="30" spans="1:6">
      <c r="A30" s="4" t="s">
        <v>755</v>
      </c>
      <c r="B30" s="5" t="n">
        <v>3</v>
      </c>
      <c r="C30" s="5" t="n">
        <v>2</v>
      </c>
      <c r="D30" s="5" t="n">
        <v>3</v>
      </c>
    </row>
    <row r="31" spans="1:6">
      <c r="A31" s="4" t="s">
        <v>788</v>
      </c>
      <c r="B31" s="5" t="n">
        <v>-3</v>
      </c>
      <c r="C31" s="5" t="n">
        <v>-2</v>
      </c>
      <c r="D31" s="5" t="n">
        <v>-2</v>
      </c>
    </row>
    <row r="32" spans="1:6">
      <c r="A32" s="4" t="s">
        <v>911</v>
      </c>
      <c r="B32" s="5" t="n">
        <v>1</v>
      </c>
      <c r="C32" s="5" t="n">
        <v>1</v>
      </c>
      <c r="D32" s="5" t="n">
        <v>2</v>
      </c>
    </row>
    <row r="33" spans="1:6">
      <c r="A33" s="4" t="s">
        <v>833</v>
      </c>
      <c r="B33" s="5" t="n">
        <v>6</v>
      </c>
      <c r="C33" s="5" t="n">
        <v>5</v>
      </c>
      <c r="D33" s="5" t="n">
        <v>4</v>
      </c>
    </row>
    <row r="34" spans="1:6">
      <c r="A34" s="4" t="s">
        <v>912</v>
      </c>
      <c r="E34" s="6" t="n">
        <v>-2</v>
      </c>
    </row>
    <row r="35" spans="1:6">
      <c r="A35" s="3" t="s">
        <v>913</v>
      </c>
    </row>
    <row r="36" spans="1:6">
      <c r="A36" s="4" t="s">
        <v>762</v>
      </c>
      <c r="B36" s="5" t="n">
        <v>2</v>
      </c>
      <c r="C36" s="5" t="n">
        <v>2</v>
      </c>
      <c r="D36" s="5" t="n">
        <v>-2</v>
      </c>
    </row>
    <row r="37" spans="1:6">
      <c r="A37" s="4" t="s">
        <v>763</v>
      </c>
      <c r="D37" s="5" t="n">
        <v>2</v>
      </c>
    </row>
    <row r="38" spans="1:6">
      <c r="A38" s="4" t="s">
        <v>788</v>
      </c>
      <c r="B38" s="5" t="n">
        <v>3</v>
      </c>
      <c r="C38" s="5" t="n">
        <v>2</v>
      </c>
      <c r="D38" s="5" t="n">
        <v>2</v>
      </c>
    </row>
    <row r="39" spans="1:6">
      <c r="A39" s="4" t="s">
        <v>765</v>
      </c>
      <c r="B39" s="5" t="n">
        <v>5</v>
      </c>
      <c r="C39" s="5" t="n">
        <v>4</v>
      </c>
      <c r="D39" s="5" t="n">
        <v>2</v>
      </c>
    </row>
    <row r="40" spans="1:6">
      <c r="A40" s="4" t="s">
        <v>911</v>
      </c>
      <c r="B40" s="6" t="n">
        <v>1</v>
      </c>
      <c r="C40" s="6" t="n">
        <v>1</v>
      </c>
      <c r="D40" s="6" t="n">
        <v>2</v>
      </c>
    </row>
    <row r="41" spans="1:6">
      <c r="A41" s="3" t="s">
        <v>914</v>
      </c>
    </row>
    <row r="42" spans="1:6">
      <c r="A42" s="4" t="s">
        <v>791</v>
      </c>
      <c r="E42" s="4" t="s">
        <v>834</v>
      </c>
      <c r="F42" s="4" t="s">
        <v>835</v>
      </c>
    </row>
    <row r="43" spans="1:6">
      <c r="A43" s="3" t="s">
        <v>915</v>
      </c>
    </row>
    <row r="44" spans="1:6">
      <c r="A44" s="4" t="s">
        <v>791</v>
      </c>
      <c r="B44" s="4" t="s">
        <v>836</v>
      </c>
      <c r="C44" s="4" t="s">
        <v>804</v>
      </c>
      <c r="D44" s="4" t="s">
        <v>837</v>
      </c>
    </row>
    <row r="45" spans="1:6">
      <c r="A45" s="3" t="s">
        <v>318</v>
      </c>
    </row>
    <row r="46" spans="1:6">
      <c r="A46" s="4" t="s">
        <v>916</v>
      </c>
      <c r="B46" s="6" t="n">
        <v>1</v>
      </c>
    </row>
    <row r="47" spans="1:6">
      <c r="A47" s="4" t="s">
        <v>917</v>
      </c>
      <c r="B47" s="5" t="n">
        <v>7</v>
      </c>
    </row>
    <row r="48" spans="1:6">
      <c r="A48" s="4" t="s">
        <v>918</v>
      </c>
      <c r="B48" s="5" t="n">
        <v>-1</v>
      </c>
    </row>
    <row r="49" spans="1:6">
      <c r="A49" s="4" t="s">
        <v>919</v>
      </c>
      <c r="B49" s="5" t="n">
        <v>-6</v>
      </c>
    </row>
    <row r="50" spans="1:6">
      <c r="A50" s="3" t="s">
        <v>844</v>
      </c>
    </row>
    <row r="51" spans="1:6">
      <c r="A51" s="5" t="n">
        <v>2018</v>
      </c>
      <c r="E51" s="6" t="n">
        <v>4</v>
      </c>
    </row>
    <row r="52" spans="1:6">
      <c r="A52" s="5" t="n">
        <v>2019</v>
      </c>
      <c r="E52" s="5" t="n">
        <v>4</v>
      </c>
    </row>
    <row r="53" spans="1:6">
      <c r="A53" s="5" t="n">
        <v>2020</v>
      </c>
      <c r="E53" s="5" t="n">
        <v>4</v>
      </c>
    </row>
    <row r="54" spans="1:6">
      <c r="A54" s="5" t="n">
        <v>2021</v>
      </c>
      <c r="E54" s="5" t="n">
        <v>4</v>
      </c>
    </row>
    <row r="55" spans="1:6">
      <c r="A55" s="5" t="n">
        <v>2022</v>
      </c>
      <c r="E55" s="5" t="n">
        <v>5</v>
      </c>
    </row>
    <row r="56" spans="1:6">
      <c r="A56" s="4" t="s">
        <v>845</v>
      </c>
      <c r="E56" s="5" t="n">
        <v>24</v>
      </c>
    </row>
    <row r="57" spans="1:6">
      <c r="A57" s="4" t="s">
        <v>752</v>
      </c>
    </row>
    <row r="58" spans="1:6">
      <c r="A58" s="3" t="s">
        <v>906</v>
      </c>
    </row>
    <row r="59" spans="1:6">
      <c r="A59" s="4" t="s">
        <v>754</v>
      </c>
      <c r="D59" s="6" t="n">
        <v>8</v>
      </c>
    </row>
    <row r="60" spans="1:6">
      <c r="A60" s="4" t="s">
        <v>755</v>
      </c>
      <c r="D60" s="5" t="n">
        <v>14</v>
      </c>
    </row>
    <row r="61" spans="1:6">
      <c r="A61" s="3" t="s">
        <v>910</v>
      </c>
    </row>
    <row r="62" spans="1:6">
      <c r="A62" s="4" t="s">
        <v>754</v>
      </c>
      <c r="D62" s="5" t="n">
        <v>8</v>
      </c>
    </row>
    <row r="63" spans="1:6">
      <c r="A63" s="4" t="s">
        <v>755</v>
      </c>
      <c r="D63" s="5" t="n">
        <v>14</v>
      </c>
    </row>
    <row r="64" spans="1:6">
      <c r="A64" s="4" t="s">
        <v>911</v>
      </c>
      <c r="C64" s="6" t="n">
        <v>1</v>
      </c>
      <c r="D64" s="5" t="n">
        <v>-2</v>
      </c>
    </row>
    <row r="65" spans="1:6">
      <c r="A65" s="3" t="s">
        <v>913</v>
      </c>
    </row>
    <row r="66" spans="1:6">
      <c r="A66" s="4" t="s">
        <v>762</v>
      </c>
      <c r="C66" s="5" t="n">
        <v>10</v>
      </c>
    </row>
    <row r="67" spans="1:6">
      <c r="A67" s="4" t="s">
        <v>763</v>
      </c>
      <c r="C67" s="5" t="n">
        <v>-6</v>
      </c>
    </row>
    <row r="68" spans="1:6">
      <c r="A68" s="4" t="s">
        <v>765</v>
      </c>
      <c r="C68" s="5" t="n">
        <v>3</v>
      </c>
    </row>
    <row r="69" spans="1:6">
      <c r="A69" s="4" t="s">
        <v>911</v>
      </c>
      <c r="C69" s="5" t="n">
        <v>1</v>
      </c>
      <c r="D69" s="5" t="n">
        <v>-2</v>
      </c>
    </row>
    <row r="70" spans="1:6">
      <c r="A70" s="4" t="s">
        <v>833</v>
      </c>
      <c r="C70" s="5" t="n">
        <v>4</v>
      </c>
      <c r="D70" s="5" t="n">
        <v>-2</v>
      </c>
    </row>
    <row r="71" spans="1:6">
      <c r="A71" s="4" t="s">
        <v>920</v>
      </c>
    </row>
    <row r="72" spans="1:6">
      <c r="A72" s="3" t="s">
        <v>906</v>
      </c>
    </row>
    <row r="73" spans="1:6">
      <c r="A73" s="4" t="s">
        <v>375</v>
      </c>
      <c r="B73" s="5" t="n">
        <v>367</v>
      </c>
      <c r="C73" s="5" t="n">
        <v>359</v>
      </c>
    </row>
    <row r="74" spans="1:6">
      <c r="A74" s="4" t="s">
        <v>375</v>
      </c>
      <c r="B74" s="5" t="n">
        <v>367</v>
      </c>
    </row>
    <row r="75" spans="1:6">
      <c r="A75" s="4" t="s">
        <v>754</v>
      </c>
      <c r="B75" s="5" t="n">
        <v>6</v>
      </c>
      <c r="C75" s="5" t="n">
        <v>6</v>
      </c>
    </row>
    <row r="76" spans="1:6">
      <c r="A76" s="4" t="s">
        <v>755</v>
      </c>
      <c r="B76" s="5" t="n">
        <v>13</v>
      </c>
      <c r="C76" s="5" t="n">
        <v>14</v>
      </c>
    </row>
    <row r="77" spans="1:6">
      <c r="A77" s="4" t="s">
        <v>771</v>
      </c>
      <c r="B77" s="5" t="n">
        <v>30</v>
      </c>
      <c r="C77" s="5" t="n">
        <v>10</v>
      </c>
    </row>
    <row r="78" spans="1:6">
      <c r="A78" s="4" t="s">
        <v>770</v>
      </c>
      <c r="B78" s="5" t="n">
        <v>-23</v>
      </c>
      <c r="C78" s="5" t="n">
        <v>-16</v>
      </c>
    </row>
    <row r="79" spans="1:6">
      <c r="A79" s="4" t="s">
        <v>907</v>
      </c>
      <c r="B79" s="5" t="n">
        <v>367</v>
      </c>
      <c r="C79" s="5" t="n">
        <v>359</v>
      </c>
      <c r="D79" s="6" t="n">
        <v>359</v>
      </c>
      <c r="F79" s="6" t="n">
        <v>367</v>
      </c>
    </row>
    <row r="80" spans="1:6">
      <c r="A80" s="4" t="s">
        <v>377</v>
      </c>
      <c r="B80" s="5" t="n">
        <v>393</v>
      </c>
      <c r="C80" s="5" t="n">
        <v>367</v>
      </c>
    </row>
    <row r="81" spans="1:6">
      <c r="A81" s="4" t="s">
        <v>777</v>
      </c>
      <c r="E81" s="5" t="n">
        <v>11</v>
      </c>
      <c r="F81" s="5" t="n">
        <v>1</v>
      </c>
    </row>
    <row r="82" spans="1:6">
      <c r="A82" s="3" t="s">
        <v>908</v>
      </c>
    </row>
    <row r="83" spans="1:6">
      <c r="A83" s="4" t="s">
        <v>780</v>
      </c>
      <c r="E83" s="5" t="n">
        <v>-2</v>
      </c>
      <c r="F83" s="5" t="n">
        <v>-1</v>
      </c>
    </row>
    <row r="84" spans="1:6">
      <c r="A84" s="4" t="s">
        <v>97</v>
      </c>
      <c r="E84" s="5" t="n">
        <v>-10</v>
      </c>
      <c r="F84" s="5" t="n">
        <v>-10</v>
      </c>
    </row>
    <row r="85" spans="1:6">
      <c r="A85" s="4" t="s">
        <v>781</v>
      </c>
      <c r="E85" s="5" t="n">
        <v>11</v>
      </c>
      <c r="F85" s="5" t="n">
        <v>1</v>
      </c>
    </row>
    <row r="86" spans="1:6">
      <c r="A86" s="3" t="s">
        <v>909</v>
      </c>
    </row>
    <row r="87" spans="1:6">
      <c r="A87" s="4" t="s">
        <v>783</v>
      </c>
      <c r="E87" s="5" t="n">
        <v>21</v>
      </c>
      <c r="F87" s="5" t="n">
        <v>28</v>
      </c>
    </row>
    <row r="88" spans="1:6">
      <c r="A88" s="4" t="s">
        <v>763</v>
      </c>
      <c r="E88" s="5" t="n">
        <v>-6</v>
      </c>
      <c r="F88" s="5" t="n">
        <v>-6</v>
      </c>
    </row>
    <row r="89" spans="1:6">
      <c r="A89" s="4" t="s">
        <v>784</v>
      </c>
      <c r="E89" s="5" t="n">
        <v>15</v>
      </c>
      <c r="F89" s="6" t="n">
        <v>22</v>
      </c>
    </row>
    <row r="90" spans="1:6">
      <c r="A90" s="3" t="s">
        <v>910</v>
      </c>
    </row>
    <row r="91" spans="1:6">
      <c r="A91" s="4" t="s">
        <v>754</v>
      </c>
      <c r="B91" s="5" t="n">
        <v>6</v>
      </c>
      <c r="C91" s="5" t="n">
        <v>6</v>
      </c>
    </row>
    <row r="92" spans="1:6">
      <c r="A92" s="4" t="s">
        <v>755</v>
      </c>
      <c r="B92" s="5" t="n">
        <v>13</v>
      </c>
      <c r="C92" s="5" t="n">
        <v>14</v>
      </c>
    </row>
    <row r="93" spans="1:6">
      <c r="A93" s="4" t="s">
        <v>788</v>
      </c>
      <c r="B93" s="5" t="n">
        <v>-1</v>
      </c>
    </row>
    <row r="94" spans="1:6">
      <c r="A94" s="4" t="s">
        <v>911</v>
      </c>
      <c r="B94" s="5" t="n">
        <v>-3</v>
      </c>
      <c r="C94" s="5" t="n">
        <v>1</v>
      </c>
    </row>
    <row r="95" spans="1:6">
      <c r="A95" s="4" t="s">
        <v>789</v>
      </c>
      <c r="E95" s="6" t="n">
        <v>1</v>
      </c>
    </row>
    <row r="96" spans="1:6">
      <c r="A96" s="3" t="s">
        <v>913</v>
      </c>
    </row>
    <row r="97" spans="1:6">
      <c r="A97" s="4" t="s">
        <v>762</v>
      </c>
      <c r="B97" s="5" t="n">
        <v>-7</v>
      </c>
    </row>
    <row r="98" spans="1:6">
      <c r="A98" s="4" t="s">
        <v>788</v>
      </c>
      <c r="B98" s="5" t="n">
        <v>1</v>
      </c>
    </row>
    <row r="99" spans="1:6">
      <c r="A99" s="4" t="s">
        <v>765</v>
      </c>
      <c r="B99" s="5" t="n">
        <v>-6</v>
      </c>
    </row>
    <row r="100" spans="1:6">
      <c r="A100" s="4" t="s">
        <v>911</v>
      </c>
      <c r="B100" s="5" t="n">
        <v>-3</v>
      </c>
      <c r="C100" s="6" t="n">
        <v>1</v>
      </c>
    </row>
    <row r="101" spans="1:6">
      <c r="A101" s="4" t="s">
        <v>833</v>
      </c>
      <c r="B101" s="6" t="n">
        <v>-9</v>
      </c>
    </row>
    <row r="102" spans="1:6">
      <c r="A102" s="3" t="s">
        <v>914</v>
      </c>
    </row>
    <row r="103" spans="1:6">
      <c r="A103" s="4" t="s">
        <v>791</v>
      </c>
      <c r="E103" s="4" t="s">
        <v>792</v>
      </c>
      <c r="F103" s="4" t="s">
        <v>675</v>
      </c>
    </row>
    <row r="104" spans="1:6">
      <c r="A104" s="3" t="s">
        <v>915</v>
      </c>
    </row>
    <row r="105" spans="1:6">
      <c r="A105" s="4" t="s">
        <v>791</v>
      </c>
      <c r="B105" s="4" t="s">
        <v>675</v>
      </c>
      <c r="C105" s="4" t="s">
        <v>675</v>
      </c>
      <c r="D105" s="4" t="s">
        <v>797</v>
      </c>
    </row>
    <row r="106" spans="1:6">
      <c r="A106" s="3" t="s">
        <v>844</v>
      </c>
    </row>
    <row r="107" spans="1:6">
      <c r="A107" s="5" t="n">
        <v>2018</v>
      </c>
      <c r="E107" s="6" t="n">
        <v>21</v>
      </c>
    </row>
    <row r="108" spans="1:6">
      <c r="A108" s="5" t="n">
        <v>2019</v>
      </c>
      <c r="E108" s="5" t="n">
        <v>20</v>
      </c>
    </row>
    <row r="109" spans="1:6">
      <c r="A109" s="5" t="n">
        <v>2020</v>
      </c>
      <c r="E109" s="5" t="n">
        <v>21</v>
      </c>
    </row>
    <row r="110" spans="1:6">
      <c r="A110" s="5" t="n">
        <v>2021</v>
      </c>
      <c r="E110" s="5" t="n">
        <v>22</v>
      </c>
    </row>
    <row r="111" spans="1:6">
      <c r="A111" s="5" t="n">
        <v>2022</v>
      </c>
      <c r="E111" s="5" t="n">
        <v>23</v>
      </c>
    </row>
    <row r="112" spans="1:6">
      <c r="A112" s="4" t="s">
        <v>845</v>
      </c>
      <c r="E112" s="6" t="n">
        <v>124</v>
      </c>
    </row>
    <row r="113" spans="1:6">
      <c r="A113" s="4" t="s">
        <v>921</v>
      </c>
    </row>
    <row r="114" spans="1:6">
      <c r="A114" s="3" t="s">
        <v>922</v>
      </c>
    </row>
    <row r="115" spans="1:6">
      <c r="A115" s="4" t="s">
        <v>923</v>
      </c>
      <c r="E115" s="4" t="s">
        <v>924</v>
      </c>
    </row>
    <row r="116" spans="1:6">
      <c r="A116" s="4" t="s">
        <v>925</v>
      </c>
      <c r="E116" s="4" t="s">
        <v>926</v>
      </c>
    </row>
    <row r="117" spans="1:6">
      <c r="A117" s="4" t="s">
        <v>766</v>
      </c>
    </row>
    <row r="118" spans="1:6">
      <c r="A118" s="3" t="s">
        <v>906</v>
      </c>
    </row>
    <row r="119" spans="1:6">
      <c r="A119" s="4" t="s">
        <v>754</v>
      </c>
      <c r="D119" s="6" t="n">
        <v>4</v>
      </c>
    </row>
    <row r="120" spans="1:6">
      <c r="A120" s="4" t="s">
        <v>755</v>
      </c>
      <c r="D120" s="5" t="n">
        <v>12</v>
      </c>
    </row>
    <row r="121" spans="1:6">
      <c r="A121" s="3" t="s">
        <v>910</v>
      </c>
    </row>
    <row r="122" spans="1:6">
      <c r="A122" s="4" t="s">
        <v>754</v>
      </c>
      <c r="D122" s="5" t="n">
        <v>4</v>
      </c>
    </row>
    <row r="123" spans="1:6">
      <c r="A123" s="4" t="s">
        <v>755</v>
      </c>
      <c r="D123" s="5" t="n">
        <v>12</v>
      </c>
    </row>
    <row r="124" spans="1:6">
      <c r="A124" s="4" t="s">
        <v>911</v>
      </c>
      <c r="C124" s="6" t="n">
        <v>6</v>
      </c>
      <c r="D124" s="5" t="n">
        <v>6</v>
      </c>
    </row>
    <row r="125" spans="1:6">
      <c r="A125" s="3" t="s">
        <v>913</v>
      </c>
    </row>
    <row r="126" spans="1:6">
      <c r="A126" s="4" t="s">
        <v>762</v>
      </c>
      <c r="C126" s="5" t="n">
        <v>6</v>
      </c>
      <c r="D126" s="5" t="n">
        <v>-18</v>
      </c>
    </row>
    <row r="127" spans="1:6">
      <c r="A127" s="4" t="s">
        <v>763</v>
      </c>
      <c r="C127" s="5" t="n">
        <v>-1</v>
      </c>
    </row>
    <row r="128" spans="1:6">
      <c r="A128" s="4" t="s">
        <v>765</v>
      </c>
      <c r="C128" s="5" t="n">
        <v>3</v>
      </c>
      <c r="D128" s="5" t="n">
        <v>-21</v>
      </c>
    </row>
    <row r="129" spans="1:6">
      <c r="A129" s="4" t="s">
        <v>911</v>
      </c>
      <c r="C129" s="5" t="n">
        <v>6</v>
      </c>
      <c r="D129" s="5" t="n">
        <v>6</v>
      </c>
    </row>
    <row r="130" spans="1:6">
      <c r="A130" s="4" t="s">
        <v>833</v>
      </c>
      <c r="C130" s="5" t="n">
        <v>9</v>
      </c>
      <c r="D130" s="5" t="n">
        <v>-15</v>
      </c>
    </row>
    <row r="131" spans="1:6">
      <c r="A131" s="4" t="s">
        <v>927</v>
      </c>
    </row>
    <row r="132" spans="1:6">
      <c r="A132" s="3" t="s">
        <v>906</v>
      </c>
    </row>
    <row r="133" spans="1:6">
      <c r="A133" s="4" t="s">
        <v>375</v>
      </c>
      <c r="B133" s="6" t="n">
        <v>223</v>
      </c>
      <c r="C133" s="5" t="n">
        <v>219</v>
      </c>
    </row>
    <row r="134" spans="1:6">
      <c r="A134" s="4" t="s">
        <v>375</v>
      </c>
      <c r="B134" s="5" t="n">
        <v>223</v>
      </c>
    </row>
    <row r="135" spans="1:6">
      <c r="A135" s="4" t="s">
        <v>754</v>
      </c>
      <c r="B135" s="5" t="n">
        <v>3</v>
      </c>
      <c r="C135" s="5" t="n">
        <v>3</v>
      </c>
    </row>
    <row r="136" spans="1:6">
      <c r="A136" s="4" t="s">
        <v>755</v>
      </c>
      <c r="B136" s="5" t="n">
        <v>11</v>
      </c>
      <c r="C136" s="5" t="n">
        <v>10</v>
      </c>
    </row>
    <row r="137" spans="1:6">
      <c r="A137" s="4" t="s">
        <v>771</v>
      </c>
      <c r="B137" s="5" t="n">
        <v>7</v>
      </c>
      <c r="C137" s="5" t="n">
        <v>6</v>
      </c>
    </row>
    <row r="138" spans="1:6">
      <c r="A138" s="4" t="s">
        <v>770</v>
      </c>
      <c r="B138" s="5" t="n">
        <v>-12</v>
      </c>
      <c r="C138" s="5" t="n">
        <v>-15</v>
      </c>
    </row>
    <row r="139" spans="1:6">
      <c r="A139" s="4" t="s">
        <v>811</v>
      </c>
      <c r="B139" s="5" t="n">
        <v>16</v>
      </c>
      <c r="C139" s="5" t="n">
        <v>5</v>
      </c>
    </row>
    <row r="140" spans="1:6">
      <c r="A140" s="4" t="s">
        <v>907</v>
      </c>
      <c r="B140" s="5" t="n">
        <v>223</v>
      </c>
      <c r="C140" s="5" t="n">
        <v>219</v>
      </c>
      <c r="D140" s="6" t="n">
        <v>219</v>
      </c>
      <c r="F140" s="6" t="n">
        <v>223</v>
      </c>
    </row>
    <row r="141" spans="1:6">
      <c r="A141" s="4" t="s">
        <v>377</v>
      </c>
      <c r="B141" s="5" t="n">
        <v>248</v>
      </c>
      <c r="C141" s="5" t="n">
        <v>223</v>
      </c>
    </row>
    <row r="142" spans="1:6">
      <c r="A142" s="4" t="s">
        <v>777</v>
      </c>
      <c r="E142" s="6" t="n">
        <v>-13</v>
      </c>
      <c r="F142" s="5" t="n">
        <v>-12</v>
      </c>
    </row>
    <row r="143" spans="1:6">
      <c r="A143" s="3" t="s">
        <v>908</v>
      </c>
    </row>
    <row r="144" spans="1:6">
      <c r="A144" s="4" t="s">
        <v>780</v>
      </c>
      <c r="E144" s="5" t="n">
        <v>-1</v>
      </c>
      <c r="F144" s="5" t="n">
        <v>-1</v>
      </c>
    </row>
    <row r="145" spans="1:6">
      <c r="A145" s="4" t="s">
        <v>97</v>
      </c>
      <c r="E145" s="5" t="n">
        <v>-49</v>
      </c>
      <c r="F145" s="5" t="n">
        <v>-40</v>
      </c>
    </row>
    <row r="146" spans="1:6">
      <c r="A146" s="4" t="s">
        <v>781</v>
      </c>
      <c r="E146" s="5" t="n">
        <v>-13</v>
      </c>
      <c r="F146" s="5" t="n">
        <v>-12</v>
      </c>
    </row>
    <row r="147" spans="1:6">
      <c r="A147" s="3" t="s">
        <v>909</v>
      </c>
    </row>
    <row r="148" spans="1:6">
      <c r="A148" s="4" t="s">
        <v>783</v>
      </c>
      <c r="E148" s="5" t="n">
        <v>55</v>
      </c>
      <c r="F148" s="5" t="n">
        <v>52</v>
      </c>
    </row>
    <row r="149" spans="1:6">
      <c r="A149" s="4" t="s">
        <v>763</v>
      </c>
      <c r="E149" s="5" t="n">
        <v>-1</v>
      </c>
      <c r="F149" s="5" t="n">
        <v>-1</v>
      </c>
    </row>
    <row r="150" spans="1:6">
      <c r="A150" s="4" t="s">
        <v>784</v>
      </c>
      <c r="E150" s="5" t="n">
        <v>55</v>
      </c>
      <c r="F150" s="6" t="n">
        <v>52</v>
      </c>
    </row>
    <row r="151" spans="1:6">
      <c r="A151" s="3" t="s">
        <v>910</v>
      </c>
    </row>
    <row r="152" spans="1:6">
      <c r="A152" s="4" t="s">
        <v>754</v>
      </c>
      <c r="B152" s="5" t="n">
        <v>3</v>
      </c>
      <c r="C152" s="5" t="n">
        <v>3</v>
      </c>
    </row>
    <row r="153" spans="1:6">
      <c r="A153" s="4" t="s">
        <v>755</v>
      </c>
      <c r="B153" s="5" t="n">
        <v>11</v>
      </c>
      <c r="C153" s="5" t="n">
        <v>10</v>
      </c>
    </row>
    <row r="154" spans="1:6">
      <c r="A154" s="4" t="s">
        <v>911</v>
      </c>
      <c r="B154" s="5" t="n">
        <v>6</v>
      </c>
      <c r="C154" s="5" t="n">
        <v>6</v>
      </c>
    </row>
    <row r="155" spans="1:6">
      <c r="A155" s="4" t="s">
        <v>789</v>
      </c>
      <c r="E155" s="6" t="n">
        <v>-2</v>
      </c>
    </row>
    <row r="156" spans="1:6">
      <c r="A156" s="3" t="s">
        <v>913</v>
      </c>
    </row>
    <row r="157" spans="1:6">
      <c r="A157" s="4" t="s">
        <v>762</v>
      </c>
      <c r="B157" s="5" t="n">
        <v>-3</v>
      </c>
    </row>
    <row r="158" spans="1:6">
      <c r="A158" s="4" t="s">
        <v>765</v>
      </c>
      <c r="B158" s="5" t="n">
        <v>-5</v>
      </c>
    </row>
    <row r="159" spans="1:6">
      <c r="A159" s="4" t="s">
        <v>911</v>
      </c>
      <c r="B159" s="5" t="n">
        <v>6</v>
      </c>
      <c r="C159" s="6" t="n">
        <v>6</v>
      </c>
    </row>
    <row r="160" spans="1:6">
      <c r="A160" s="4" t="s">
        <v>833</v>
      </c>
      <c r="B160" s="6" t="n">
        <v>1</v>
      </c>
    </row>
    <row r="161" spans="1:6">
      <c r="A161" s="3" t="s">
        <v>914</v>
      </c>
    </row>
    <row r="162" spans="1:6">
      <c r="A162" s="4" t="s">
        <v>791</v>
      </c>
      <c r="E162" s="4" t="s">
        <v>815</v>
      </c>
      <c r="F162" s="4" t="s">
        <v>816</v>
      </c>
    </row>
    <row r="163" spans="1:6">
      <c r="A163" s="3" t="s">
        <v>915</v>
      </c>
    </row>
    <row r="164" spans="1:6">
      <c r="A164" s="4" t="s">
        <v>791</v>
      </c>
      <c r="B164" s="4" t="s">
        <v>816</v>
      </c>
      <c r="C164" s="4" t="s">
        <v>819</v>
      </c>
      <c r="D164" s="4" t="s">
        <v>820</v>
      </c>
    </row>
    <row r="165" spans="1:6">
      <c r="A165" s="3" t="s">
        <v>844</v>
      </c>
    </row>
    <row r="166" spans="1:6">
      <c r="A166" s="5" t="n">
        <v>2018</v>
      </c>
      <c r="E166" s="6" t="n">
        <v>11</v>
      </c>
    </row>
    <row r="167" spans="1:6">
      <c r="A167" s="5" t="n">
        <v>2019</v>
      </c>
      <c r="E167" s="5" t="n">
        <v>12</v>
      </c>
    </row>
    <row r="168" spans="1:6">
      <c r="A168" s="5" t="n">
        <v>2020</v>
      </c>
      <c r="E168" s="5" t="n">
        <v>12</v>
      </c>
    </row>
    <row r="169" spans="1:6">
      <c r="A169" s="5" t="n">
        <v>2021</v>
      </c>
      <c r="E169" s="5" t="n">
        <v>12</v>
      </c>
    </row>
    <row r="170" spans="1:6">
      <c r="A170" s="5" t="n">
        <v>2022</v>
      </c>
      <c r="E170" s="5" t="n">
        <v>12</v>
      </c>
    </row>
    <row r="171" spans="1:6">
      <c r="A171" s="4" t="s">
        <v>845</v>
      </c>
      <c r="E171" s="6" t="n">
        <v>70</v>
      </c>
    </row>
    <row r="172" spans="1:6">
      <c r="A172" s="4" t="s">
        <v>928</v>
      </c>
    </row>
    <row r="173" spans="1:6">
      <c r="A173" s="3" t="s">
        <v>922</v>
      </c>
    </row>
    <row r="174" spans="1:6">
      <c r="A174" s="4" t="s">
        <v>923</v>
      </c>
      <c r="E174" s="4" t="s">
        <v>929</v>
      </c>
    </row>
    <row r="175" spans="1:6">
      <c r="A175" s="4" t="s">
        <v>925</v>
      </c>
      <c r="E175" s="4" t="s">
        <v>926</v>
      </c>
    </row>
    <row r="176" spans="1:6">
      <c r="A176" s="4" t="s">
        <v>930</v>
      </c>
    </row>
    <row r="177" spans="1:6">
      <c r="A177" s="3" t="s">
        <v>922</v>
      </c>
    </row>
    <row r="178" spans="1:6">
      <c r="A178" s="4" t="s">
        <v>923</v>
      </c>
      <c r="E178" s="4" t="s">
        <v>931</v>
      </c>
    </row>
    <row r="179" spans="1:6">
      <c r="A179" s="4" t="s">
        <v>925</v>
      </c>
      <c r="E179" s="4" t="s">
        <v>9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933</v>
      </c>
    </row>
    <row r="3" spans="1:3">
      <c r="A3" s="4" t="s">
        <v>934</v>
      </c>
      <c r="B3" s="6" t="n">
        <v>760</v>
      </c>
      <c r="C3" s="6" t="n">
        <v>751</v>
      </c>
    </row>
    <row r="4" spans="1:3">
      <c r="A4" s="4" t="s">
        <v>935</v>
      </c>
      <c r="B4" s="5" t="n">
        <v>209</v>
      </c>
      <c r="C4" s="5" t="n">
        <v>178</v>
      </c>
    </row>
    <row r="5" spans="1:3">
      <c r="A5" s="4" t="s">
        <v>936</v>
      </c>
      <c r="B5" s="5" t="n">
        <v>-8</v>
      </c>
      <c r="C5" s="5" t="n">
        <v>-6</v>
      </c>
    </row>
    <row r="6" spans="1:3">
      <c r="A6" s="4" t="s">
        <v>937</v>
      </c>
      <c r="B6" s="5" t="n">
        <v>961</v>
      </c>
      <c r="C6" s="5" t="n">
        <v>923</v>
      </c>
    </row>
    <row r="7" spans="1:3">
      <c r="A7" s="3" t="s">
        <v>938</v>
      </c>
    </row>
    <row r="8" spans="1:3">
      <c r="A8" s="4" t="s">
        <v>939</v>
      </c>
      <c r="B8" s="5" t="n">
        <v>495</v>
      </c>
      <c r="C8" s="5" t="n">
        <v>478</v>
      </c>
    </row>
    <row r="9" spans="1:3">
      <c r="A9" s="4" t="s">
        <v>940</v>
      </c>
      <c r="B9" s="5" t="n">
        <v>278</v>
      </c>
      <c r="C9" s="5" t="n">
        <v>260</v>
      </c>
    </row>
    <row r="10" spans="1:3">
      <c r="A10" s="4" t="s">
        <v>941</v>
      </c>
      <c r="B10" s="5" t="n">
        <v>50</v>
      </c>
      <c r="C10" s="5" t="n">
        <v>51</v>
      </c>
    </row>
    <row r="11" spans="1:3">
      <c r="A11" s="4" t="s">
        <v>942</v>
      </c>
      <c r="B11" s="5" t="n">
        <v>823</v>
      </c>
      <c r="C11" s="5" t="n">
        <v>789</v>
      </c>
    </row>
    <row r="12" spans="1:3">
      <c r="A12" s="3" t="s">
        <v>943</v>
      </c>
    </row>
    <row r="13" spans="1:3">
      <c r="A13" s="4" t="s">
        <v>944</v>
      </c>
      <c r="B13" s="5" t="n">
        <v>101</v>
      </c>
      <c r="C13" s="5" t="n">
        <v>107</v>
      </c>
    </row>
    <row r="14" spans="1:3">
      <c r="A14" s="4" t="s">
        <v>945</v>
      </c>
      <c r="B14" s="5" t="n">
        <v>22</v>
      </c>
      <c r="C14" s="5" t="n">
        <v>40</v>
      </c>
    </row>
    <row r="15" spans="1:3">
      <c r="A15" s="4" t="s">
        <v>946</v>
      </c>
      <c r="C15" s="5" t="n">
        <v>72</v>
      </c>
    </row>
    <row r="16" spans="1:3">
      <c r="A16" s="4" t="s">
        <v>947</v>
      </c>
      <c r="B16" s="5" t="n">
        <v>44</v>
      </c>
      <c r="C16" s="5" t="n">
        <v>36</v>
      </c>
    </row>
    <row r="17" spans="1:3">
      <c r="A17" s="4" t="s">
        <v>948</v>
      </c>
      <c r="B17" s="5" t="n">
        <v>15</v>
      </c>
      <c r="C17" s="5" t="n">
        <v>19</v>
      </c>
    </row>
    <row r="18" spans="1:3">
      <c r="A18" s="4" t="s">
        <v>949</v>
      </c>
      <c r="B18" s="5" t="n">
        <v>37</v>
      </c>
      <c r="C18" s="5" t="n">
        <v>36</v>
      </c>
    </row>
    <row r="19" spans="1:3">
      <c r="A19" s="4" t="s">
        <v>158</v>
      </c>
      <c r="B19" s="5" t="n">
        <v>125</v>
      </c>
      <c r="C19" s="5" t="n">
        <v>122</v>
      </c>
    </row>
    <row r="20" spans="1:3">
      <c r="A20" s="4" t="s">
        <v>950</v>
      </c>
      <c r="B20" s="5" t="n">
        <v>344</v>
      </c>
      <c r="C20" s="5" t="n">
        <v>432</v>
      </c>
    </row>
    <row r="21" spans="1:3">
      <c r="A21" s="3" t="s">
        <v>951</v>
      </c>
    </row>
    <row r="22" spans="1:3">
      <c r="A22" s="4" t="s">
        <v>952</v>
      </c>
      <c r="B22" s="5" t="n">
        <v>121</v>
      </c>
      <c r="C22" s="5" t="n">
        <v>109</v>
      </c>
    </row>
    <row r="23" spans="1:3">
      <c r="A23" s="4" t="s">
        <v>158</v>
      </c>
      <c r="B23" s="5" t="n">
        <v>106</v>
      </c>
      <c r="C23" s="5" t="n">
        <v>49</v>
      </c>
    </row>
    <row r="24" spans="1:3">
      <c r="A24" s="4" t="s">
        <v>953</v>
      </c>
      <c r="B24" s="6" t="n">
        <v>227</v>
      </c>
      <c r="C24" s="6" t="n">
        <v>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955</v>
      </c>
    </row>
    <row r="4" spans="1:4">
      <c r="A4" s="4" t="s">
        <v>956</v>
      </c>
      <c r="B4" s="6" t="n">
        <v>9</v>
      </c>
    </row>
    <row r="5" spans="1:4">
      <c r="A5" s="4" t="s">
        <v>957</v>
      </c>
      <c r="B5" s="5" t="n">
        <v>6</v>
      </c>
      <c r="C5" s="6" t="n">
        <v>5</v>
      </c>
      <c r="D5" s="6" t="n">
        <v>4</v>
      </c>
    </row>
    <row r="6" spans="1:4">
      <c r="A6" s="4" t="s">
        <v>958</v>
      </c>
      <c r="D6" s="5" t="n">
        <v>10</v>
      </c>
    </row>
    <row r="7" spans="1:4">
      <c r="A7" s="4" t="s">
        <v>156</v>
      </c>
      <c r="D7" s="5" t="n">
        <v>10</v>
      </c>
    </row>
    <row r="8" spans="1:4">
      <c r="A8" s="4" t="s">
        <v>959</v>
      </c>
      <c r="D8" s="5" t="n">
        <v>-7</v>
      </c>
    </row>
    <row r="9" spans="1:4">
      <c r="A9" s="4" t="s">
        <v>960</v>
      </c>
      <c r="D9" s="5" t="n">
        <v>-4</v>
      </c>
    </row>
    <row r="10" spans="1:4">
      <c r="A10" s="4" t="s">
        <v>158</v>
      </c>
      <c r="B10" s="5" t="n">
        <v>3</v>
      </c>
      <c r="C10" s="5" t="n">
        <v>-1</v>
      </c>
      <c r="D10" s="5" t="n">
        <v>-2</v>
      </c>
    </row>
    <row r="11" spans="1:4">
      <c r="A11" s="4" t="s">
        <v>961</v>
      </c>
      <c r="B11" s="5" t="n">
        <v>18</v>
      </c>
      <c r="C11" s="5" t="n">
        <v>4</v>
      </c>
      <c r="D11" s="5" t="n">
        <v>1</v>
      </c>
    </row>
    <row r="12" spans="1:4">
      <c r="A12" s="3" t="s">
        <v>962</v>
      </c>
    </row>
    <row r="13" spans="1:4">
      <c r="A13" s="4" t="s">
        <v>963</v>
      </c>
      <c r="D13" s="5" t="n">
        <v>4</v>
      </c>
    </row>
    <row r="14" spans="1:4">
      <c r="A14" s="3" t="s">
        <v>964</v>
      </c>
    </row>
    <row r="15" spans="1:4">
      <c r="A15" s="4" t="s">
        <v>965</v>
      </c>
      <c r="B15" s="5" t="n">
        <v>79</v>
      </c>
      <c r="C15" s="5" t="n">
        <v>73</v>
      </c>
      <c r="D15" s="5" t="n">
        <v>69</v>
      </c>
    </row>
    <row r="16" spans="1:4">
      <c r="A16" s="4" t="s">
        <v>966</v>
      </c>
      <c r="B16" s="5" t="n">
        <v>-11</v>
      </c>
      <c r="C16" s="5" t="n">
        <v>-10</v>
      </c>
      <c r="D16" s="5" t="n">
        <v>-14</v>
      </c>
    </row>
    <row r="17" spans="1:4">
      <c r="A17" s="4" t="s">
        <v>359</v>
      </c>
      <c r="B17" s="5" t="n">
        <v>5</v>
      </c>
      <c r="C17" s="5" t="n">
        <v>3</v>
      </c>
      <c r="D17" s="5" t="n">
        <v>6</v>
      </c>
    </row>
    <row r="18" spans="1:4">
      <c r="A18" s="4" t="s">
        <v>967</v>
      </c>
      <c r="B18" s="5" t="n">
        <v>73</v>
      </c>
      <c r="C18" s="5" t="n">
        <v>66</v>
      </c>
      <c r="D18" s="5" t="n">
        <v>61</v>
      </c>
    </row>
    <row r="19" spans="1:4">
      <c r="A19" s="4" t="s">
        <v>968</v>
      </c>
      <c r="B19" s="6" t="n">
        <v>4</v>
      </c>
      <c r="C19" s="6" t="n">
        <v>4</v>
      </c>
      <c r="D19"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6" t="n">
        <v>26</v>
      </c>
      <c r="C4" s="6" t="n">
        <v>28</v>
      </c>
      <c r="D4" s="6" t="n">
        <v>21</v>
      </c>
    </row>
    <row r="5" spans="1:4">
      <c r="A5" s="4" t="s">
        <v>158</v>
      </c>
      <c r="B5" s="5" t="n">
        <v>13</v>
      </c>
      <c r="C5" s="5" t="n">
        <v>16</v>
      </c>
      <c r="D5" s="5" t="n">
        <v>18</v>
      </c>
    </row>
    <row r="6" spans="1:4">
      <c r="A6" s="4" t="s">
        <v>972</v>
      </c>
      <c r="B6" s="5" t="n">
        <v>39</v>
      </c>
      <c r="C6" s="5" t="n">
        <v>44</v>
      </c>
      <c r="D6" s="5" t="n">
        <v>39</v>
      </c>
    </row>
    <row r="7" spans="1:4">
      <c r="A7" s="4" t="s">
        <v>973</v>
      </c>
      <c r="B7" s="5" t="n">
        <v>77</v>
      </c>
      <c r="C7" s="5" t="n">
        <v>59</v>
      </c>
      <c r="D7" s="5" t="n">
        <v>52</v>
      </c>
    </row>
    <row r="8" spans="1:4">
      <c r="A8" s="4" t="s">
        <v>974</v>
      </c>
      <c r="B8" s="6" t="n">
        <v>289</v>
      </c>
      <c r="C8" s="6" t="n">
        <v>254</v>
      </c>
      <c r="D8" s="6" t="n">
        <v>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75</v>
      </c>
      <c r="B1" s="2" t="s">
        <v>1</v>
      </c>
    </row>
    <row r="2" spans="1:5">
      <c r="B2" s="2" t="s">
        <v>2</v>
      </c>
      <c r="C2" s="2" t="s">
        <v>30</v>
      </c>
      <c r="D2" s="2" t="s">
        <v>31</v>
      </c>
      <c r="E2" s="2" t="s">
        <v>976</v>
      </c>
    </row>
    <row r="3" spans="1:5">
      <c r="A3" s="3" t="s">
        <v>977</v>
      </c>
    </row>
    <row r="4" spans="1:5">
      <c r="A4" s="4" t="s">
        <v>115</v>
      </c>
      <c r="B4" s="5" t="n">
        <v>25000000</v>
      </c>
      <c r="C4" s="5" t="n">
        <v>25000000</v>
      </c>
    </row>
    <row r="5" spans="1:5">
      <c r="A5" s="4" t="s">
        <v>116</v>
      </c>
      <c r="B5" s="8" t="n">
        <v>0.01</v>
      </c>
      <c r="C5" s="8" t="n">
        <v>0.01</v>
      </c>
    </row>
    <row r="6" spans="1:5">
      <c r="A6" s="4" t="s">
        <v>978</v>
      </c>
      <c r="B6" s="5" t="n">
        <v>0</v>
      </c>
      <c r="C6" s="5" t="n">
        <v>0</v>
      </c>
    </row>
    <row r="7" spans="1:5">
      <c r="A7" s="4" t="s">
        <v>979</v>
      </c>
      <c r="B7" s="5" t="n">
        <v>0</v>
      </c>
      <c r="C7" s="5" t="n">
        <v>0</v>
      </c>
    </row>
    <row r="8" spans="1:5">
      <c r="A8" s="3" t="s">
        <v>980</v>
      </c>
    </row>
    <row r="9" spans="1:5">
      <c r="A9" s="4" t="s">
        <v>981</v>
      </c>
      <c r="B9" s="5" t="n">
        <v>-1000000</v>
      </c>
      <c r="C9" s="5" t="n">
        <v>0</v>
      </c>
    </row>
    <row r="10" spans="1:5">
      <c r="A10" s="4" t="s">
        <v>982</v>
      </c>
      <c r="B10" s="6" t="n">
        <v>123</v>
      </c>
    </row>
    <row r="11" spans="1:5">
      <c r="A11" s="4" t="s">
        <v>983</v>
      </c>
      <c r="B11" s="6" t="n">
        <v>123</v>
      </c>
      <c r="C11" s="6" t="n">
        <v>8</v>
      </c>
      <c r="D11" s="6" t="n">
        <v>41</v>
      </c>
    </row>
    <row r="12" spans="1:5">
      <c r="A12" s="4" t="s">
        <v>984</v>
      </c>
    </row>
    <row r="13" spans="1:5">
      <c r="A13" s="3" t="s">
        <v>980</v>
      </c>
    </row>
    <row r="14" spans="1:5">
      <c r="A14" s="4" t="s">
        <v>985</v>
      </c>
      <c r="E14" s="5" t="n">
        <v>5000000</v>
      </c>
    </row>
    <row r="15" spans="1:5">
      <c r="A15" s="4" t="s">
        <v>986</v>
      </c>
    </row>
    <row r="16" spans="1:5">
      <c r="A16" s="3" t="s">
        <v>980</v>
      </c>
    </row>
    <row r="17" spans="1:5">
      <c r="A17" s="4" t="s">
        <v>985</v>
      </c>
      <c r="B17" s="5" t="n">
        <v>4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988</v>
      </c>
    </row>
    <row r="4" spans="1:4">
      <c r="A4" s="4" t="s">
        <v>375</v>
      </c>
      <c r="B4" s="5" t="n">
        <v>77810875</v>
      </c>
    </row>
    <row r="5" spans="1:4">
      <c r="A5" s="4" t="s">
        <v>981</v>
      </c>
      <c r="B5" s="5" t="n">
        <v>-1000000</v>
      </c>
      <c r="C5" s="5" t="n">
        <v>0</v>
      </c>
    </row>
    <row r="6" spans="1:4">
      <c r="A6" s="4" t="s">
        <v>377</v>
      </c>
      <c r="B6" s="5" t="n">
        <v>77810875</v>
      </c>
      <c r="C6" s="5" t="n">
        <v>77810875</v>
      </c>
    </row>
    <row r="7" spans="1:4">
      <c r="A7" s="3" t="s">
        <v>971</v>
      </c>
    </row>
    <row r="8" spans="1:4">
      <c r="A8" s="4" t="s">
        <v>989</v>
      </c>
      <c r="B8" s="6" t="n">
        <v>26</v>
      </c>
      <c r="C8" s="6" t="n">
        <v>28</v>
      </c>
      <c r="D8" s="6" t="n">
        <v>21</v>
      </c>
    </row>
    <row r="9" spans="1:4">
      <c r="A9" s="4" t="s">
        <v>990</v>
      </c>
      <c r="B9" s="5" t="n">
        <v>-8</v>
      </c>
      <c r="C9" s="5" t="n">
        <v>-11</v>
      </c>
      <c r="D9" s="5" t="n">
        <v>-8</v>
      </c>
    </row>
    <row r="10" spans="1:4">
      <c r="A10" s="4" t="s">
        <v>991</v>
      </c>
      <c r="B10" s="6" t="n">
        <v>18</v>
      </c>
      <c r="C10" s="6" t="n">
        <v>17</v>
      </c>
      <c r="D10" s="6" t="n">
        <v>13</v>
      </c>
    </row>
    <row r="11" spans="1:4">
      <c r="A11" s="3" t="s">
        <v>992</v>
      </c>
    </row>
    <row r="12" spans="1:4">
      <c r="A12" s="4" t="s">
        <v>993</v>
      </c>
      <c r="B12" s="5" t="n">
        <v>8000000</v>
      </c>
    </row>
    <row r="13" spans="1:4">
      <c r="A13" s="4" t="s">
        <v>994</v>
      </c>
      <c r="B13" s="5" t="n">
        <v>3700000</v>
      </c>
    </row>
    <row r="14" spans="1:4">
      <c r="A14" s="4" t="s">
        <v>122</v>
      </c>
    </row>
    <row r="15" spans="1:4">
      <c r="A15" s="3" t="s">
        <v>988</v>
      </c>
    </row>
    <row r="16" spans="1:4">
      <c r="A16" s="4" t="s">
        <v>375</v>
      </c>
      <c r="B16" s="5" t="n">
        <v>77811000</v>
      </c>
      <c r="C16" s="5" t="n">
        <v>77811000</v>
      </c>
      <c r="D16" s="5" t="n">
        <v>77811000</v>
      </c>
    </row>
    <row r="17" spans="1:4">
      <c r="A17" s="4" t="s">
        <v>377</v>
      </c>
      <c r="B17" s="5" t="n">
        <v>77811000</v>
      </c>
      <c r="C17" s="5" t="n">
        <v>77811000</v>
      </c>
      <c r="D17" s="5" t="n">
        <v>77811000</v>
      </c>
    </row>
    <row r="18" spans="1:4">
      <c r="A18" s="4" t="s">
        <v>123</v>
      </c>
    </row>
    <row r="19" spans="1:4">
      <c r="A19" s="3" t="s">
        <v>988</v>
      </c>
    </row>
    <row r="20" spans="1:4">
      <c r="A20" s="4" t="s">
        <v>375</v>
      </c>
      <c r="B20" s="5" t="n">
        <v>5397000</v>
      </c>
      <c r="C20" s="5" t="n">
        <v>6195000</v>
      </c>
      <c r="D20" s="5" t="n">
        <v>6489000</v>
      </c>
    </row>
    <row r="21" spans="1:4">
      <c r="A21" s="4" t="s">
        <v>995</v>
      </c>
      <c r="B21" s="5" t="n">
        <v>-103000</v>
      </c>
      <c r="C21" s="5" t="n">
        <v>-94000</v>
      </c>
      <c r="D21" s="5" t="n">
        <v>-102000</v>
      </c>
    </row>
    <row r="22" spans="1:4">
      <c r="A22" s="4" t="s">
        <v>996</v>
      </c>
      <c r="B22" s="5" t="n">
        <v>-75000</v>
      </c>
      <c r="C22" s="5" t="n">
        <v>-70000</v>
      </c>
      <c r="D22" s="5" t="n">
        <v>-75000</v>
      </c>
    </row>
    <row r="23" spans="1:4">
      <c r="A23" s="4" t="s">
        <v>997</v>
      </c>
      <c r="B23" s="5" t="n">
        <v>-443000</v>
      </c>
      <c r="C23" s="5" t="n">
        <v>-636000</v>
      </c>
      <c r="D23" s="5" t="n">
        <v>-556000</v>
      </c>
    </row>
    <row r="24" spans="1:4">
      <c r="A24" s="4" t="s">
        <v>981</v>
      </c>
      <c r="B24" s="5" t="n">
        <v>1039000</v>
      </c>
      <c r="C24" s="5" t="n">
        <v>2000</v>
      </c>
      <c r="D24" s="5" t="n">
        <v>439000</v>
      </c>
    </row>
    <row r="25" spans="1:4">
      <c r="A25" s="4" t="s">
        <v>377</v>
      </c>
      <c r="B25" s="5" t="n">
        <v>5815000</v>
      </c>
      <c r="C25" s="5" t="n">
        <v>5397000</v>
      </c>
      <c r="D25" s="5" t="n">
        <v>6195000</v>
      </c>
    </row>
    <row r="26" spans="1:4">
      <c r="A26" s="4" t="s">
        <v>124</v>
      </c>
    </row>
    <row r="27" spans="1:4">
      <c r="A27" s="3" t="s">
        <v>988</v>
      </c>
    </row>
    <row r="28" spans="1:4">
      <c r="A28" s="4" t="s">
        <v>375</v>
      </c>
      <c r="B28" s="5" t="n">
        <v>72414000</v>
      </c>
      <c r="C28" s="5" t="n">
        <v>71616000</v>
      </c>
      <c r="D28" s="5" t="n">
        <v>71322000</v>
      </c>
    </row>
    <row r="29" spans="1:4">
      <c r="A29" s="4" t="s">
        <v>995</v>
      </c>
      <c r="B29" s="5" t="n">
        <v>103000</v>
      </c>
      <c r="C29" s="5" t="n">
        <v>94000</v>
      </c>
      <c r="D29" s="5" t="n">
        <v>102000</v>
      </c>
    </row>
    <row r="30" spans="1:4">
      <c r="A30" s="4" t="s">
        <v>996</v>
      </c>
      <c r="B30" s="5" t="n">
        <v>75000</v>
      </c>
      <c r="C30" s="5" t="n">
        <v>70000</v>
      </c>
      <c r="D30" s="5" t="n">
        <v>75000</v>
      </c>
    </row>
    <row r="31" spans="1:4">
      <c r="A31" s="4" t="s">
        <v>997</v>
      </c>
      <c r="B31" s="5" t="n">
        <v>443000</v>
      </c>
      <c r="C31" s="5" t="n">
        <v>636000</v>
      </c>
      <c r="D31" s="5" t="n">
        <v>556000</v>
      </c>
    </row>
    <row r="32" spans="1:4">
      <c r="A32" s="4" t="s">
        <v>981</v>
      </c>
      <c r="B32" s="5" t="n">
        <v>-1039000</v>
      </c>
      <c r="C32" s="5" t="n">
        <v>-2000</v>
      </c>
      <c r="D32" s="5" t="n">
        <v>-439000</v>
      </c>
    </row>
    <row r="33" spans="1:4">
      <c r="A33" s="4" t="s">
        <v>377</v>
      </c>
      <c r="B33" s="5" t="n">
        <v>71996000</v>
      </c>
      <c r="C33" s="5" t="n">
        <v>72414000</v>
      </c>
      <c r="D33" s="5" t="n">
        <v>71616000</v>
      </c>
    </row>
    <row r="34" spans="1:4">
      <c r="A34" s="4" t="s">
        <v>998</v>
      </c>
    </row>
    <row r="35" spans="1:4">
      <c r="A35" s="3" t="s">
        <v>988</v>
      </c>
    </row>
    <row r="36" spans="1:4">
      <c r="A36" s="4" t="s">
        <v>997</v>
      </c>
      <c r="B36" s="5" t="n">
        <v>443000</v>
      </c>
    </row>
    <row r="37" spans="1:4">
      <c r="A37" s="3" t="s">
        <v>971</v>
      </c>
    </row>
    <row r="38" spans="1:4">
      <c r="A38" s="4" t="s">
        <v>989</v>
      </c>
      <c r="B38" s="6" t="n">
        <v>7</v>
      </c>
      <c r="C38" s="6" t="n">
        <v>9</v>
      </c>
      <c r="D38" s="6" t="n">
        <v>7</v>
      </c>
    </row>
    <row r="39" spans="1:4">
      <c r="A39" s="4" t="s">
        <v>990</v>
      </c>
      <c r="B39" s="5" t="n">
        <v>-2</v>
      </c>
      <c r="C39" s="5" t="n">
        <v>-3</v>
      </c>
      <c r="D39" s="5" t="n">
        <v>-3</v>
      </c>
    </row>
    <row r="40" spans="1:4">
      <c r="A40" s="4" t="s">
        <v>991</v>
      </c>
      <c r="B40" s="5" t="n">
        <v>5</v>
      </c>
      <c r="C40" s="5" t="n">
        <v>6</v>
      </c>
      <c r="D40" s="5" t="n">
        <v>4</v>
      </c>
    </row>
    <row r="41" spans="1:4">
      <c r="A41" s="4" t="s">
        <v>999</v>
      </c>
    </row>
    <row r="42" spans="1:4">
      <c r="A42" s="3" t="s">
        <v>971</v>
      </c>
    </row>
    <row r="43" spans="1:4">
      <c r="A43" s="4" t="s">
        <v>989</v>
      </c>
      <c r="B43" s="5" t="n">
        <v>13</v>
      </c>
      <c r="C43" s="5" t="n">
        <v>12</v>
      </c>
      <c r="D43" s="5" t="n">
        <v>9</v>
      </c>
    </row>
    <row r="44" spans="1:4">
      <c r="A44" s="4" t="s">
        <v>990</v>
      </c>
      <c r="B44" s="5" t="n">
        <v>-4</v>
      </c>
      <c r="C44" s="5" t="n">
        <v>-5</v>
      </c>
      <c r="D44" s="5" t="n">
        <v>-3</v>
      </c>
    </row>
    <row r="45" spans="1:4">
      <c r="A45" s="4" t="s">
        <v>991</v>
      </c>
      <c r="B45" s="5" t="n">
        <v>9</v>
      </c>
      <c r="C45" s="5" t="n">
        <v>7</v>
      </c>
      <c r="D45" s="5" t="n">
        <v>6</v>
      </c>
    </row>
    <row r="46" spans="1:4">
      <c r="A46" s="4" t="s">
        <v>996</v>
      </c>
    </row>
    <row r="47" spans="1:4">
      <c r="A47" s="3" t="s">
        <v>971</v>
      </c>
    </row>
    <row r="48" spans="1:4">
      <c r="A48" s="4" t="s">
        <v>989</v>
      </c>
      <c r="B48" s="5" t="n">
        <v>6</v>
      </c>
      <c r="C48" s="5" t="n">
        <v>7</v>
      </c>
      <c r="D48" s="5" t="n">
        <v>5</v>
      </c>
    </row>
    <row r="49" spans="1:4">
      <c r="A49" s="4" t="s">
        <v>990</v>
      </c>
      <c r="B49" s="5" t="n">
        <v>-2</v>
      </c>
      <c r="C49" s="5" t="n">
        <v>-3</v>
      </c>
      <c r="D49" s="5" t="n">
        <v>-2</v>
      </c>
    </row>
    <row r="50" spans="1:4">
      <c r="A50" s="4" t="s">
        <v>991</v>
      </c>
      <c r="B50" s="6" t="n">
        <v>4</v>
      </c>
      <c r="C50" s="6" t="n">
        <v>4</v>
      </c>
      <c r="D50"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1000</v>
      </c>
      <c r="B1" s="2" t="s">
        <v>1</v>
      </c>
    </row>
    <row r="2" spans="1:4">
      <c r="B2" s="2" t="s">
        <v>2</v>
      </c>
      <c r="C2" s="2" t="s">
        <v>30</v>
      </c>
      <c r="D2" s="2" t="s">
        <v>31</v>
      </c>
    </row>
    <row r="3" spans="1:4">
      <c r="A3" s="3" t="s">
        <v>1001</v>
      </c>
    </row>
    <row r="4" spans="1:4">
      <c r="A4" s="4" t="s">
        <v>1002</v>
      </c>
      <c r="B4" s="4" t="s">
        <v>1003</v>
      </c>
      <c r="C4" s="4" t="s">
        <v>1003</v>
      </c>
      <c r="D4" s="4" t="s">
        <v>1003</v>
      </c>
    </row>
    <row r="5" spans="1:4">
      <c r="A5" s="4" t="s">
        <v>1004</v>
      </c>
      <c r="B5" s="4" t="s">
        <v>1005</v>
      </c>
      <c r="C5" s="4" t="s">
        <v>1006</v>
      </c>
      <c r="D5" s="4" t="s">
        <v>1006</v>
      </c>
    </row>
    <row r="6" spans="1:4">
      <c r="A6" s="4" t="s">
        <v>1007</v>
      </c>
      <c r="B6" s="4" t="s">
        <v>1008</v>
      </c>
      <c r="C6" s="4" t="s">
        <v>1009</v>
      </c>
      <c r="D6" s="4" t="s">
        <v>1010</v>
      </c>
    </row>
    <row r="7" spans="1:4">
      <c r="A7" s="4" t="s">
        <v>1011</v>
      </c>
      <c r="B7" s="4" t="s">
        <v>1012</v>
      </c>
      <c r="C7" s="4" t="s">
        <v>584</v>
      </c>
      <c r="D7" s="4" t="s">
        <v>697</v>
      </c>
    </row>
    <row r="8" spans="1:4">
      <c r="A8" s="3" t="s">
        <v>1013</v>
      </c>
    </row>
    <row r="9" spans="1:4">
      <c r="A9" s="4" t="s">
        <v>44</v>
      </c>
      <c r="B9" s="6" t="n">
        <v>-237</v>
      </c>
      <c r="C9" s="6" t="n">
        <v>-246</v>
      </c>
      <c r="D9" s="6" t="n">
        <v>-187</v>
      </c>
    </row>
    <row r="10" spans="1:4">
      <c r="A10" s="4" t="s">
        <v>998</v>
      </c>
    </row>
    <row r="11" spans="1:4">
      <c r="A11" s="3" t="s">
        <v>1014</v>
      </c>
    </row>
    <row r="12" spans="1:4">
      <c r="A12" s="4" t="s">
        <v>1015</v>
      </c>
      <c r="B12" s="4" t="s">
        <v>405</v>
      </c>
    </row>
    <row r="13" spans="1:4">
      <c r="A13" s="4" t="s">
        <v>1016</v>
      </c>
      <c r="B13" s="4" t="s">
        <v>1017</v>
      </c>
    </row>
    <row r="14" spans="1:4">
      <c r="A14" s="4" t="s">
        <v>1018</v>
      </c>
      <c r="B14" s="4" t="s">
        <v>463</v>
      </c>
    </row>
    <row r="15" spans="1:4">
      <c r="A15" s="4" t="s">
        <v>1019</v>
      </c>
      <c r="B15" s="5" t="n">
        <v>278</v>
      </c>
      <c r="C15" s="5" t="n">
        <v>329</v>
      </c>
    </row>
    <row r="16" spans="1:4">
      <c r="A16" s="3" t="s">
        <v>1020</v>
      </c>
    </row>
    <row r="17" spans="1:4">
      <c r="A17" s="4" t="s">
        <v>1021</v>
      </c>
      <c r="B17" s="5" t="n">
        <v>2281</v>
      </c>
    </row>
    <row r="18" spans="1:4">
      <c r="A18" s="4" t="s">
        <v>1022</v>
      </c>
      <c r="B18" s="5" t="n">
        <v>278</v>
      </c>
      <c r="C18" s="5" t="n">
        <v>329</v>
      </c>
    </row>
    <row r="19" spans="1:4">
      <c r="A19" s="4" t="s">
        <v>1023</v>
      </c>
      <c r="B19" s="5" t="n">
        <v>-443</v>
      </c>
    </row>
    <row r="20" spans="1:4">
      <c r="A20" s="4" t="s">
        <v>1024</v>
      </c>
      <c r="B20" s="5" t="n">
        <v>-21</v>
      </c>
    </row>
    <row r="21" spans="1:4">
      <c r="A21" s="4" t="s">
        <v>1025</v>
      </c>
      <c r="B21" s="5" t="n">
        <v>2095</v>
      </c>
      <c r="C21" s="5" t="n">
        <v>2281</v>
      </c>
    </row>
    <row r="22" spans="1:4">
      <c r="A22" s="4" t="s">
        <v>1026</v>
      </c>
      <c r="B22" s="5" t="n">
        <v>1527</v>
      </c>
    </row>
    <row r="23" spans="1:4">
      <c r="A23" s="3" t="s">
        <v>1027</v>
      </c>
    </row>
    <row r="24" spans="1:4">
      <c r="A24" s="4" t="s">
        <v>1028</v>
      </c>
      <c r="B24" s="8" t="n">
        <v>61.39</v>
      </c>
    </row>
    <row r="25" spans="1:4">
      <c r="A25" s="4" t="s">
        <v>1029</v>
      </c>
      <c r="B25" s="9" t="n">
        <v>117.65</v>
      </c>
    </row>
    <row r="26" spans="1:4">
      <c r="A26" s="4" t="s">
        <v>1030</v>
      </c>
      <c r="B26" s="9" t="n">
        <v>46.16</v>
      </c>
    </row>
    <row r="27" spans="1:4">
      <c r="A27" s="4" t="s">
        <v>1031</v>
      </c>
      <c r="B27" s="9" t="n">
        <v>87.5</v>
      </c>
    </row>
    <row r="28" spans="1:4">
      <c r="A28" s="4" t="s">
        <v>1032</v>
      </c>
      <c r="B28" s="9" t="n">
        <v>71.81</v>
      </c>
      <c r="C28" s="8" t="n">
        <v>61.39</v>
      </c>
    </row>
    <row r="29" spans="1:4">
      <c r="A29" s="4" t="s">
        <v>1033</v>
      </c>
      <c r="B29" s="8" t="n">
        <v>59.14</v>
      </c>
    </row>
    <row r="30" spans="1:4">
      <c r="A30" s="3" t="s">
        <v>1034</v>
      </c>
    </row>
    <row r="31" spans="1:4">
      <c r="A31" s="4" t="s">
        <v>1035</v>
      </c>
      <c r="B31" s="4" t="s">
        <v>1036</v>
      </c>
      <c r="C31" s="4" t="s">
        <v>1037</v>
      </c>
    </row>
    <row r="32" spans="1:4">
      <c r="A32" s="4" t="s">
        <v>1038</v>
      </c>
      <c r="B32" s="4" t="s">
        <v>1039</v>
      </c>
    </row>
    <row r="33" spans="1:4">
      <c r="A33" s="4" t="s">
        <v>1040</v>
      </c>
      <c r="B33" s="6" t="n">
        <v>142</v>
      </c>
      <c r="C33" s="6" t="n">
        <v>145</v>
      </c>
    </row>
    <row r="34" spans="1:4">
      <c r="A34" s="4" t="s">
        <v>1041</v>
      </c>
      <c r="B34" s="5" t="n">
        <v>123</v>
      </c>
    </row>
    <row r="35" spans="1:4">
      <c r="A35" s="4" t="s">
        <v>1042</v>
      </c>
      <c r="B35" s="5" t="n">
        <v>20</v>
      </c>
      <c r="C35" s="6" t="n">
        <v>29</v>
      </c>
      <c r="D35" s="6" t="n">
        <v>21</v>
      </c>
    </row>
    <row r="36" spans="1:4">
      <c r="A36" s="4" t="s">
        <v>1043</v>
      </c>
      <c r="B36" s="6" t="n">
        <v>3</v>
      </c>
    </row>
    <row r="37" spans="1:4">
      <c r="A37" s="4" t="s">
        <v>1044</v>
      </c>
      <c r="B37" s="4" t="s">
        <v>1045</v>
      </c>
    </row>
    <row r="38" spans="1:4">
      <c r="A38" s="4" t="s">
        <v>1046</v>
      </c>
      <c r="B38" s="8" t="n">
        <v>23.9</v>
      </c>
      <c r="C38" s="8" t="n">
        <v>18.73</v>
      </c>
      <c r="D38" s="8" t="n">
        <v>16.04</v>
      </c>
    </row>
    <row r="39" spans="1:4">
      <c r="A39" s="4" t="s">
        <v>1047</v>
      </c>
      <c r="B39" s="6" t="n">
        <v>35</v>
      </c>
      <c r="C39" s="6" t="n">
        <v>46</v>
      </c>
      <c r="D39" s="6" t="n">
        <v>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1048</v>
      </c>
      <c r="B1" s="2" t="s">
        <v>749</v>
      </c>
      <c r="C1" s="2" t="s">
        <v>1</v>
      </c>
    </row>
    <row r="2" spans="1:5">
      <c r="B2" s="2" t="s">
        <v>1049</v>
      </c>
      <c r="C2" s="2" t="s">
        <v>1050</v>
      </c>
      <c r="D2" s="2" t="s">
        <v>1051</v>
      </c>
      <c r="E2" s="2" t="s">
        <v>1052</v>
      </c>
    </row>
    <row r="3" spans="1:5">
      <c r="A3" s="3" t="s">
        <v>447</v>
      </c>
    </row>
    <row r="4" spans="1:5">
      <c r="A4" s="4" t="s">
        <v>1053</v>
      </c>
      <c r="C4" s="6" t="n">
        <v>26000000</v>
      </c>
      <c r="D4" s="6" t="n">
        <v>28000000</v>
      </c>
      <c r="E4" s="6" t="n">
        <v>21000000</v>
      </c>
    </row>
    <row r="5" spans="1:5">
      <c r="A5" s="4" t="s">
        <v>1054</v>
      </c>
    </row>
    <row r="6" spans="1:5">
      <c r="A6" s="3" t="s">
        <v>447</v>
      </c>
    </row>
    <row r="7" spans="1:5">
      <c r="A7" s="4" t="s">
        <v>1055</v>
      </c>
      <c r="C7" s="6" t="n">
        <v>110000</v>
      </c>
    </row>
    <row r="8" spans="1:5">
      <c r="A8" s="4" t="s">
        <v>1056</v>
      </c>
      <c r="C8" s="5" t="n">
        <v>50</v>
      </c>
    </row>
    <row r="9" spans="1:5">
      <c r="A9" s="4" t="s">
        <v>999</v>
      </c>
    </row>
    <row r="10" spans="1:5">
      <c r="A10" s="3" t="s">
        <v>1014</v>
      </c>
    </row>
    <row r="11" spans="1:5">
      <c r="A11" s="4" t="s">
        <v>1057</v>
      </c>
      <c r="C11" s="4" t="s">
        <v>463</v>
      </c>
    </row>
    <row r="12" spans="1:5">
      <c r="A12" s="3" t="s">
        <v>1058</v>
      </c>
    </row>
    <row r="13" spans="1:5">
      <c r="A13" s="4" t="s">
        <v>1059</v>
      </c>
      <c r="C13" s="5" t="n">
        <v>429</v>
      </c>
    </row>
    <row r="14" spans="1:5">
      <c r="A14" s="4" t="s">
        <v>1060</v>
      </c>
      <c r="C14" s="5" t="n">
        <v>125</v>
      </c>
    </row>
    <row r="15" spans="1:5">
      <c r="A15" s="4" t="s">
        <v>1061</v>
      </c>
      <c r="C15" s="5" t="n">
        <v>-148</v>
      </c>
    </row>
    <row r="16" spans="1:5">
      <c r="A16" s="4" t="s">
        <v>1062</v>
      </c>
      <c r="C16" s="5" t="n">
        <v>-19</v>
      </c>
    </row>
    <row r="17" spans="1:5">
      <c r="A17" s="4" t="s">
        <v>1063</v>
      </c>
      <c r="C17" s="5" t="n">
        <v>387</v>
      </c>
      <c r="D17" s="5" t="n">
        <v>429</v>
      </c>
    </row>
    <row r="18" spans="1:5">
      <c r="A18" s="3" t="s">
        <v>1064</v>
      </c>
    </row>
    <row r="19" spans="1:5">
      <c r="A19" s="4" t="s">
        <v>1065</v>
      </c>
      <c r="C19" s="8" t="n">
        <v>81.04000000000001</v>
      </c>
    </row>
    <row r="20" spans="1:5">
      <c r="A20" s="4" t="s">
        <v>1066</v>
      </c>
      <c r="C20" s="9" t="n">
        <v>119.54</v>
      </c>
    </row>
    <row r="21" spans="1:5">
      <c r="A21" s="4" t="s">
        <v>1067</v>
      </c>
      <c r="C21" s="9" t="n">
        <v>65.03</v>
      </c>
    </row>
    <row r="22" spans="1:5">
      <c r="A22" s="4" t="s">
        <v>1068</v>
      </c>
      <c r="C22" s="9" t="n">
        <v>95.17</v>
      </c>
    </row>
    <row r="23" spans="1:5">
      <c r="A23" s="4" t="s">
        <v>1069</v>
      </c>
      <c r="C23" s="8" t="n">
        <v>100.13</v>
      </c>
      <c r="D23" s="8" t="n">
        <v>81.04000000000001</v>
      </c>
    </row>
    <row r="24" spans="1:5">
      <c r="A24" s="4" t="s">
        <v>1070</v>
      </c>
      <c r="C24" s="6" t="n">
        <v>18000000</v>
      </c>
      <c r="D24" s="6" t="n">
        <v>15000000</v>
      </c>
      <c r="E24" s="5" t="n">
        <v>13000000</v>
      </c>
    </row>
    <row r="25" spans="1:5">
      <c r="A25" s="4" t="s">
        <v>1043</v>
      </c>
      <c r="C25" s="6" t="n">
        <v>13000000</v>
      </c>
    </row>
    <row r="26" spans="1:5">
      <c r="A26" s="4" t="s">
        <v>1044</v>
      </c>
      <c r="C26" s="4" t="s">
        <v>1071</v>
      </c>
    </row>
    <row r="27" spans="1:5">
      <c r="A27" s="3" t="s">
        <v>447</v>
      </c>
    </row>
    <row r="28" spans="1:5">
      <c r="A28" s="4" t="s">
        <v>1072</v>
      </c>
      <c r="C28" s="4" t="s">
        <v>1017</v>
      </c>
    </row>
    <row r="29" spans="1:5">
      <c r="A29" s="4" t="s">
        <v>1073</v>
      </c>
      <c r="C29" s="6" t="n">
        <v>25000000</v>
      </c>
      <c r="D29" s="5" t="n">
        <v>21000000</v>
      </c>
    </row>
    <row r="30" spans="1:5">
      <c r="A30" s="4" t="s">
        <v>1053</v>
      </c>
      <c r="C30" s="6" t="n">
        <v>13000000</v>
      </c>
      <c r="D30" s="5" t="n">
        <v>12000000</v>
      </c>
      <c r="E30" s="5" t="n">
        <v>9000000</v>
      </c>
    </row>
    <row r="31" spans="1:5">
      <c r="A31" s="4" t="s">
        <v>1074</v>
      </c>
    </row>
    <row r="32" spans="1:5">
      <c r="A32" s="3" t="s">
        <v>447</v>
      </c>
    </row>
    <row r="33" spans="1:5">
      <c r="A33" s="4" t="s">
        <v>1075</v>
      </c>
      <c r="C33" s="5" t="n">
        <v>182</v>
      </c>
    </row>
    <row r="34" spans="1:5">
      <c r="A34" s="4" t="s">
        <v>1076</v>
      </c>
      <c r="C34" s="6" t="n">
        <v>11000000</v>
      </c>
    </row>
    <row r="35" spans="1:5">
      <c r="A35" s="4" t="s">
        <v>1053</v>
      </c>
      <c r="C35" s="6" t="n">
        <v>1000000</v>
      </c>
      <c r="D35" s="6" t="n">
        <v>1000000</v>
      </c>
      <c r="E35" s="6" t="n">
        <v>1000000</v>
      </c>
    </row>
    <row r="36" spans="1:5">
      <c r="A36" s="4" t="s">
        <v>1077</v>
      </c>
    </row>
    <row r="37" spans="1:5">
      <c r="A37" s="3" t="s">
        <v>1014</v>
      </c>
    </row>
    <row r="38" spans="1:5">
      <c r="A38" s="4" t="s">
        <v>1057</v>
      </c>
      <c r="C38" s="4" t="s">
        <v>463</v>
      </c>
    </row>
    <row r="39" spans="1:5">
      <c r="A39" s="3" t="s">
        <v>1058</v>
      </c>
    </row>
    <row r="40" spans="1:5">
      <c r="A40" s="4" t="s">
        <v>1060</v>
      </c>
      <c r="C40" s="5" t="n">
        <v>38</v>
      </c>
      <c r="D40" s="5" t="n">
        <v>44</v>
      </c>
      <c r="E40" s="5" t="n">
        <v>47</v>
      </c>
    </row>
    <row r="41" spans="1:5">
      <c r="A41" s="4" t="s">
        <v>1061</v>
      </c>
      <c r="B41" s="5" t="n">
        <v>-115</v>
      </c>
    </row>
    <row r="42" spans="1:5">
      <c r="A42" s="4" t="s">
        <v>1062</v>
      </c>
      <c r="C42" s="5" t="n">
        <v>-3</v>
      </c>
    </row>
    <row r="43" spans="1:5">
      <c r="A43" s="3" t="s">
        <v>1064</v>
      </c>
    </row>
    <row r="44" spans="1:5">
      <c r="A44" s="4" t="s">
        <v>1066</v>
      </c>
      <c r="C44" s="8" t="n">
        <v>114.08</v>
      </c>
      <c r="D44" s="8" t="n">
        <v>131.34</v>
      </c>
      <c r="E44" s="8" t="n">
        <v>77.54000000000001</v>
      </c>
    </row>
    <row r="45" spans="1:5">
      <c r="A45" s="4" t="s">
        <v>1043</v>
      </c>
      <c r="C45" s="6" t="n">
        <v>3000000</v>
      </c>
    </row>
    <row r="46" spans="1:5">
      <c r="A46" s="4" t="s">
        <v>1078</v>
      </c>
      <c r="B46" s="5" t="n">
        <v>200</v>
      </c>
    </row>
    <row r="47" spans="1:5">
      <c r="A47" s="4" t="s">
        <v>1079</v>
      </c>
      <c r="C47" s="4" t="s">
        <v>1071</v>
      </c>
    </row>
    <row r="48" spans="1:5">
      <c r="A48" s="3" t="s">
        <v>447</v>
      </c>
    </row>
    <row r="49" spans="1:5">
      <c r="A49" s="4" t="s">
        <v>1073</v>
      </c>
      <c r="C49" s="6" t="n">
        <v>11000000</v>
      </c>
      <c r="D49" s="6" t="n">
        <v>9000000</v>
      </c>
    </row>
    <row r="50" spans="1:5">
      <c r="A50" s="4" t="s">
        <v>1080</v>
      </c>
      <c r="C50" s="4" t="s">
        <v>463</v>
      </c>
    </row>
    <row r="51" spans="1:5">
      <c r="A51" s="4" t="s">
        <v>1081</v>
      </c>
    </row>
    <row r="52" spans="1:5">
      <c r="A52" s="3" t="s">
        <v>447</v>
      </c>
    </row>
    <row r="53" spans="1:5">
      <c r="A53" s="4" t="s">
        <v>1082</v>
      </c>
      <c r="C53" s="4" t="s">
        <v>1083</v>
      </c>
    </row>
    <row r="54" spans="1:5">
      <c r="A54" s="4" t="s">
        <v>1084</v>
      </c>
    </row>
    <row r="55" spans="1:5">
      <c r="A55" s="3" t="s">
        <v>447</v>
      </c>
    </row>
    <row r="56" spans="1:5">
      <c r="A56" s="4" t="s">
        <v>1082</v>
      </c>
      <c r="C56" s="4" t="s">
        <v>1085</v>
      </c>
    </row>
    <row r="57" spans="1:5">
      <c r="A57" s="4" t="s">
        <v>1086</v>
      </c>
    </row>
    <row r="58" spans="1:5">
      <c r="A58" s="3" t="s">
        <v>1064</v>
      </c>
    </row>
    <row r="59" spans="1:5">
      <c r="A59" s="4" t="s">
        <v>1078</v>
      </c>
      <c r="C59" s="5" t="n">
        <v>127</v>
      </c>
    </row>
    <row r="60" spans="1:5">
      <c r="A60" s="4" t="s">
        <v>1087</v>
      </c>
    </row>
    <row r="61" spans="1:5">
      <c r="A61" s="3" t="s">
        <v>1064</v>
      </c>
    </row>
    <row r="62" spans="1:5">
      <c r="A62" s="4" t="s">
        <v>1078</v>
      </c>
      <c r="C62" s="5" t="n">
        <v>175</v>
      </c>
    </row>
    <row r="63" spans="1:5">
      <c r="A63" s="4" t="s">
        <v>1088</v>
      </c>
    </row>
    <row r="64" spans="1:5">
      <c r="A64" s="3" t="s">
        <v>1064</v>
      </c>
    </row>
    <row r="65" spans="1:5">
      <c r="A65" s="4" t="s">
        <v>1078</v>
      </c>
      <c r="C65" s="5" t="n">
        <v>2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1089</v>
      </c>
    </row>
    <row r="4" spans="1:4">
      <c r="A4" s="4" t="s">
        <v>375</v>
      </c>
      <c r="B4" s="6" t="n">
        <v>-1071</v>
      </c>
      <c r="C4" s="6" t="n">
        <v>-1102</v>
      </c>
      <c r="D4" s="6" t="n">
        <v>-782</v>
      </c>
    </row>
    <row r="5" spans="1:4">
      <c r="A5" s="4" t="s">
        <v>1090</v>
      </c>
      <c r="B5" s="5" t="n">
        <v>52</v>
      </c>
      <c r="C5" s="5" t="n">
        <v>-13</v>
      </c>
      <c r="D5" s="5" t="n">
        <v>-367</v>
      </c>
    </row>
    <row r="6" spans="1:4">
      <c r="A6" s="4" t="s">
        <v>1091</v>
      </c>
      <c r="B6" s="5" t="n">
        <v>-4</v>
      </c>
      <c r="C6" s="5" t="n">
        <v>-50</v>
      </c>
      <c r="D6" s="5" t="n">
        <v>-47</v>
      </c>
    </row>
    <row r="7" spans="1:4">
      <c r="A7" s="4" t="s">
        <v>1092</v>
      </c>
      <c r="B7" s="5" t="n">
        <v>2</v>
      </c>
      <c r="C7" s="5" t="n">
        <v>-6</v>
      </c>
    </row>
    <row r="8" spans="1:4">
      <c r="A8" s="4" t="s">
        <v>1093</v>
      </c>
      <c r="B8" s="5" t="n">
        <v>58</v>
      </c>
      <c r="C8" s="5" t="n">
        <v>31</v>
      </c>
      <c r="D8" s="5" t="n">
        <v>-320</v>
      </c>
    </row>
    <row r="9" spans="1:4">
      <c r="A9" s="4" t="s">
        <v>1094</v>
      </c>
      <c r="B9" s="5" t="n">
        <v>-1013</v>
      </c>
      <c r="C9" s="5" t="n">
        <v>-1071</v>
      </c>
      <c r="D9" s="5" t="n">
        <v>-1102</v>
      </c>
    </row>
    <row r="10" spans="1:4">
      <c r="A10" s="4" t="s">
        <v>1095</v>
      </c>
    </row>
    <row r="11" spans="1:4">
      <c r="A11" s="3" t="s">
        <v>1089</v>
      </c>
    </row>
    <row r="12" spans="1:4">
      <c r="A12" s="4" t="s">
        <v>375</v>
      </c>
      <c r="B12" s="5" t="n">
        <v>-1008</v>
      </c>
      <c r="C12" s="5" t="n">
        <v>-1025</v>
      </c>
      <c r="D12" s="5" t="n">
        <v>-701</v>
      </c>
    </row>
    <row r="13" spans="1:4">
      <c r="A13" s="4" t="s">
        <v>1090</v>
      </c>
      <c r="B13" s="5" t="n">
        <v>57</v>
      </c>
      <c r="C13" s="5" t="n">
        <v>17</v>
      </c>
      <c r="D13" s="5" t="n">
        <v>-324</v>
      </c>
    </row>
    <row r="14" spans="1:4">
      <c r="A14" s="4" t="s">
        <v>1093</v>
      </c>
      <c r="B14" s="5" t="n">
        <v>57</v>
      </c>
      <c r="C14" s="5" t="n">
        <v>17</v>
      </c>
      <c r="D14" s="5" t="n">
        <v>-324</v>
      </c>
    </row>
    <row r="15" spans="1:4">
      <c r="A15" s="4" t="s">
        <v>1094</v>
      </c>
      <c r="B15" s="5" t="n">
        <v>-951</v>
      </c>
      <c r="C15" s="5" t="n">
        <v>-1008</v>
      </c>
      <c r="D15" s="5" t="n">
        <v>-1025</v>
      </c>
    </row>
    <row r="16" spans="1:4">
      <c r="A16" s="4" t="s">
        <v>1096</v>
      </c>
    </row>
    <row r="17" spans="1:4">
      <c r="A17" s="3" t="s">
        <v>1089</v>
      </c>
    </row>
    <row r="18" spans="1:4">
      <c r="A18" s="4" t="s">
        <v>375</v>
      </c>
      <c r="B18" s="5" t="n">
        <v>-7</v>
      </c>
      <c r="C18" s="5" t="n">
        <v>-29</v>
      </c>
      <c r="D18" s="5" t="n">
        <v>-19</v>
      </c>
    </row>
    <row r="19" spans="1:4">
      <c r="A19" s="4" t="s">
        <v>1090</v>
      </c>
      <c r="B19" s="5" t="n">
        <v>-16</v>
      </c>
      <c r="C19" s="5" t="n">
        <v>-17</v>
      </c>
      <c r="D19" s="5" t="n">
        <v>-61</v>
      </c>
    </row>
    <row r="20" spans="1:4">
      <c r="A20" s="4" t="s">
        <v>1091</v>
      </c>
      <c r="B20" s="5" t="n">
        <v>-6</v>
      </c>
      <c r="C20" s="5" t="n">
        <v>-49</v>
      </c>
      <c r="D20" s="5" t="n">
        <v>-46</v>
      </c>
    </row>
    <row r="21" spans="1:4">
      <c r="A21" s="4" t="s">
        <v>1092</v>
      </c>
      <c r="B21" s="5" t="n">
        <v>4</v>
      </c>
      <c r="C21" s="5" t="n">
        <v>-10</v>
      </c>
      <c r="D21" s="5" t="n">
        <v>5</v>
      </c>
    </row>
    <row r="22" spans="1:4">
      <c r="A22" s="4" t="s">
        <v>1093</v>
      </c>
      <c r="B22" s="5" t="n">
        <v>-6</v>
      </c>
      <c r="C22" s="5" t="n">
        <v>22</v>
      </c>
      <c r="D22" s="5" t="n">
        <v>-10</v>
      </c>
    </row>
    <row r="23" spans="1:4">
      <c r="A23" s="4" t="s">
        <v>1094</v>
      </c>
      <c r="B23" s="5" t="n">
        <v>-13</v>
      </c>
      <c r="C23" s="5" t="n">
        <v>-7</v>
      </c>
      <c r="D23" s="5" t="n">
        <v>-29</v>
      </c>
    </row>
    <row r="24" spans="1:4">
      <c r="A24" s="4" t="s">
        <v>1097</v>
      </c>
    </row>
    <row r="25" spans="1:4">
      <c r="A25" s="3" t="s">
        <v>1089</v>
      </c>
    </row>
    <row r="26" spans="1:4">
      <c r="A26" s="4" t="s">
        <v>375</v>
      </c>
      <c r="B26" s="5" t="n">
        <v>-56</v>
      </c>
      <c r="C26" s="5" t="n">
        <v>-47</v>
      </c>
      <c r="D26" s="5" t="n">
        <v>-61</v>
      </c>
    </row>
    <row r="27" spans="1:4">
      <c r="A27" s="4" t="s">
        <v>1090</v>
      </c>
      <c r="B27" s="5" t="n">
        <v>8</v>
      </c>
      <c r="C27" s="5" t="n">
        <v>-14</v>
      </c>
      <c r="D27" s="5" t="n">
        <v>18</v>
      </c>
    </row>
    <row r="28" spans="1:4">
      <c r="A28" s="4" t="s">
        <v>1091</v>
      </c>
      <c r="B28" s="5" t="n">
        <v>2</v>
      </c>
      <c r="C28" s="5" t="n">
        <v>-1</v>
      </c>
      <c r="D28" s="5" t="n">
        <v>-1</v>
      </c>
    </row>
    <row r="29" spans="1:4">
      <c r="A29" s="4" t="s">
        <v>1092</v>
      </c>
      <c r="B29" s="5" t="n">
        <v>-1</v>
      </c>
      <c r="C29" s="5" t="n">
        <v>4</v>
      </c>
      <c r="D29" s="5" t="n">
        <v>-5</v>
      </c>
    </row>
    <row r="30" spans="1:4">
      <c r="A30" s="4" t="s">
        <v>1093</v>
      </c>
      <c r="B30" s="5" t="n">
        <v>5</v>
      </c>
      <c r="C30" s="5" t="n">
        <v>-9</v>
      </c>
      <c r="D30" s="5" t="n">
        <v>14</v>
      </c>
    </row>
    <row r="31" spans="1:4">
      <c r="A31" s="4" t="s">
        <v>1094</v>
      </c>
      <c r="B31" s="5" t="n">
        <v>-51</v>
      </c>
      <c r="C31" s="5" t="n">
        <v>-56</v>
      </c>
      <c r="D31" s="5" t="n">
        <v>-47</v>
      </c>
    </row>
    <row r="32" spans="1:4">
      <c r="A32" s="4" t="s">
        <v>1098</v>
      </c>
    </row>
    <row r="33" spans="1:4">
      <c r="A33" s="3" t="s">
        <v>1089</v>
      </c>
    </row>
    <row r="34" spans="1:4">
      <c r="A34" s="4" t="s">
        <v>375</v>
      </c>
      <c r="C34" s="5" t="n">
        <v>-1</v>
      </c>
      <c r="D34" s="5" t="n">
        <v>-1</v>
      </c>
    </row>
    <row r="35" spans="1:4">
      <c r="A35" s="4" t="s">
        <v>1090</v>
      </c>
      <c r="B35" s="5" t="n">
        <v>3</v>
      </c>
      <c r="C35" s="5" t="n">
        <v>1</v>
      </c>
    </row>
    <row r="36" spans="1:4">
      <c r="A36" s="4" t="s">
        <v>1092</v>
      </c>
      <c r="B36" s="5" t="n">
        <v>-1</v>
      </c>
    </row>
    <row r="37" spans="1:4">
      <c r="A37" s="4" t="s">
        <v>1093</v>
      </c>
      <c r="B37" s="5" t="n">
        <v>2</v>
      </c>
      <c r="C37" s="6" t="n">
        <v>1</v>
      </c>
    </row>
    <row r="38" spans="1:4">
      <c r="A38" s="4" t="s">
        <v>1094</v>
      </c>
      <c r="B38" s="6" t="n">
        <v>2</v>
      </c>
      <c r="D38"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25</v>
      </c>
      <c r="B1" s="2" t="s">
        <v>126</v>
      </c>
      <c r="C1" s="2" t="s">
        <v>127</v>
      </c>
      <c r="D1" s="2" t="s">
        <v>123</v>
      </c>
      <c r="E1" s="2" t="s">
        <v>128</v>
      </c>
      <c r="F1" s="2" t="s">
        <v>129</v>
      </c>
      <c r="G1" s="2" t="s">
        <v>130</v>
      </c>
      <c r="H1" s="2" t="s">
        <v>131</v>
      </c>
    </row>
    <row r="2" spans="1:8">
      <c r="A2" s="4" t="s">
        <v>132</v>
      </c>
      <c r="B2" s="6" t="n">
        <v>1</v>
      </c>
      <c r="C2" s="6" t="n">
        <v>1164</v>
      </c>
      <c r="D2" s="6" t="n">
        <v>-481</v>
      </c>
      <c r="E2" s="6" t="n">
        <v>-782</v>
      </c>
      <c r="F2" s="6" t="n">
        <v>2275</v>
      </c>
      <c r="G2" s="6" t="n">
        <v>30</v>
      </c>
    </row>
    <row r="3" spans="1:8">
      <c r="A3" s="3" t="s">
        <v>133</v>
      </c>
    </row>
    <row r="4" spans="1:8">
      <c r="A4" s="4" t="s">
        <v>47</v>
      </c>
      <c r="F4" s="5" t="n">
        <v>402</v>
      </c>
      <c r="H4" s="6" t="n">
        <v>402</v>
      </c>
    </row>
    <row r="5" spans="1:8">
      <c r="A5" s="4" t="s">
        <v>134</v>
      </c>
      <c r="G5" s="5" t="n">
        <v>10</v>
      </c>
      <c r="H5" s="5" t="n">
        <v>-10</v>
      </c>
    </row>
    <row r="6" spans="1:8">
      <c r="A6" s="4" t="s">
        <v>135</v>
      </c>
      <c r="F6" s="5" t="n">
        <v>-125</v>
      </c>
      <c r="G6" s="5" t="n">
        <v>-4</v>
      </c>
    </row>
    <row r="7" spans="1:8">
      <c r="A7" s="4" t="s">
        <v>136</v>
      </c>
      <c r="D7" s="5" t="n">
        <v>-34</v>
      </c>
    </row>
    <row r="8" spans="1:8">
      <c r="A8" s="4" t="s">
        <v>137</v>
      </c>
      <c r="C8" s="5" t="n">
        <v>-4</v>
      </c>
      <c r="D8" s="5" t="n">
        <v>48</v>
      </c>
      <c r="H8" s="5" t="n">
        <v>2</v>
      </c>
    </row>
    <row r="9" spans="1:8">
      <c r="A9" s="4" t="s">
        <v>138</v>
      </c>
      <c r="E9" s="5" t="n">
        <v>-320</v>
      </c>
      <c r="H9" s="5" t="n">
        <v>-320</v>
      </c>
    </row>
    <row r="10" spans="1:8">
      <c r="A10" s="4" t="s">
        <v>139</v>
      </c>
      <c r="B10" s="5" t="n">
        <v>1</v>
      </c>
      <c r="C10" s="5" t="n">
        <v>1160</v>
      </c>
      <c r="D10" s="5" t="n">
        <v>-467</v>
      </c>
      <c r="E10" s="5" t="n">
        <v>-1102</v>
      </c>
      <c r="F10" s="5" t="n">
        <v>2552</v>
      </c>
      <c r="G10" s="5" t="n">
        <v>36</v>
      </c>
    </row>
    <row r="11" spans="1:8">
      <c r="A11" s="3" t="s">
        <v>133</v>
      </c>
    </row>
    <row r="12" spans="1:8">
      <c r="A12" s="4" t="s">
        <v>47</v>
      </c>
      <c r="F12" s="5" t="n">
        <v>485</v>
      </c>
      <c r="H12" s="5" t="n">
        <v>485</v>
      </c>
    </row>
    <row r="13" spans="1:8">
      <c r="A13" s="4" t="s">
        <v>134</v>
      </c>
      <c r="G13" s="5" t="n">
        <v>11</v>
      </c>
      <c r="H13" s="5" t="n">
        <v>-11</v>
      </c>
    </row>
    <row r="14" spans="1:8">
      <c r="A14" s="4" t="s">
        <v>135</v>
      </c>
      <c r="F14" s="5" t="n">
        <v>-138</v>
      </c>
      <c r="G14" s="5" t="n">
        <v>-7</v>
      </c>
    </row>
    <row r="15" spans="1:8">
      <c r="A15" s="4" t="s">
        <v>137</v>
      </c>
      <c r="C15" s="5" t="n">
        <v>-11</v>
      </c>
      <c r="D15" s="5" t="n">
        <v>54</v>
      </c>
      <c r="H15" s="5" t="n">
        <v>6</v>
      </c>
    </row>
    <row r="16" spans="1:8">
      <c r="A16" s="4" t="s">
        <v>138</v>
      </c>
      <c r="E16" s="5" t="n">
        <v>31</v>
      </c>
      <c r="G16" s="5" t="n">
        <v>-10</v>
      </c>
      <c r="H16" s="5" t="n">
        <v>31</v>
      </c>
    </row>
    <row r="17" spans="1:8">
      <c r="A17" s="4" t="s">
        <v>140</v>
      </c>
      <c r="B17" s="5" t="n">
        <v>1</v>
      </c>
      <c r="C17" s="5" t="n">
        <v>1149</v>
      </c>
      <c r="D17" s="5" t="n">
        <v>-413</v>
      </c>
      <c r="E17" s="5" t="n">
        <v>-1071</v>
      </c>
      <c r="F17" s="5" t="n">
        <v>2899</v>
      </c>
      <c r="G17" s="5" t="n">
        <v>30</v>
      </c>
      <c r="H17" s="5" t="n">
        <v>2595</v>
      </c>
    </row>
    <row r="18" spans="1:8">
      <c r="A18" s="3" t="s">
        <v>133</v>
      </c>
    </row>
    <row r="19" spans="1:8">
      <c r="A19" s="4" t="s">
        <v>47</v>
      </c>
      <c r="F19" s="5" t="n">
        <v>519</v>
      </c>
      <c r="H19" s="5" t="n">
        <v>519</v>
      </c>
    </row>
    <row r="20" spans="1:8">
      <c r="A20" s="4" t="s">
        <v>134</v>
      </c>
      <c r="G20" s="5" t="n">
        <v>13</v>
      </c>
      <c r="H20" s="5" t="n">
        <v>-13</v>
      </c>
    </row>
    <row r="21" spans="1:8">
      <c r="A21" s="4" t="s">
        <v>135</v>
      </c>
      <c r="F21" s="5" t="n">
        <v>-159</v>
      </c>
      <c r="G21" s="5" t="n">
        <v>-15</v>
      </c>
    </row>
    <row r="22" spans="1:8">
      <c r="A22" s="4" t="s">
        <v>136</v>
      </c>
      <c r="D22" s="5" t="n">
        <v>-123</v>
      </c>
    </row>
    <row r="23" spans="1:8">
      <c r="A23" s="4" t="s">
        <v>137</v>
      </c>
      <c r="C23" s="5" t="n">
        <v>-11</v>
      </c>
      <c r="D23" s="5" t="n">
        <v>42</v>
      </c>
      <c r="H23" s="5" t="n">
        <v>6</v>
      </c>
    </row>
    <row r="24" spans="1:8">
      <c r="A24" s="4" t="s">
        <v>138</v>
      </c>
      <c r="E24" s="5" t="n">
        <v>58</v>
      </c>
      <c r="G24" s="5" t="n">
        <v>-2</v>
      </c>
      <c r="H24" s="5" t="n">
        <v>58</v>
      </c>
    </row>
    <row r="25" spans="1:8">
      <c r="A25" s="4" t="s">
        <v>141</v>
      </c>
      <c r="B25" s="6" t="n">
        <v>1</v>
      </c>
      <c r="C25" s="6" t="n">
        <v>1138</v>
      </c>
      <c r="D25" s="6" t="n">
        <v>-494</v>
      </c>
      <c r="E25" s="6" t="n">
        <v>-1013</v>
      </c>
      <c r="F25" s="6" t="n">
        <v>3259</v>
      </c>
      <c r="G25" s="6" t="n">
        <v>26</v>
      </c>
      <c r="H25" s="6" t="n">
        <v>29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1099</v>
      </c>
    </row>
    <row r="4" spans="1:4">
      <c r="A4" s="4" t="s">
        <v>36</v>
      </c>
      <c r="B4" s="6" t="n">
        <v>4359</v>
      </c>
      <c r="C4" s="6" t="n">
        <v>4302</v>
      </c>
      <c r="D4" s="6" t="n">
        <v>4379</v>
      </c>
    </row>
    <row r="5" spans="1:4">
      <c r="A5" s="4" t="s">
        <v>42</v>
      </c>
      <c r="B5" s="5" t="n">
        <v>73</v>
      </c>
      <c r="C5" s="5" t="n">
        <v>66</v>
      </c>
      <c r="D5" s="5" t="n">
        <v>61</v>
      </c>
    </row>
    <row r="6" spans="1:4">
      <c r="A6" s="4" t="s">
        <v>1100</v>
      </c>
      <c r="B6" s="5" t="n">
        <v>-4</v>
      </c>
      <c r="C6" s="5" t="n">
        <v>-50</v>
      </c>
      <c r="D6" s="5" t="n">
        <v>-47</v>
      </c>
    </row>
    <row r="7" spans="1:4">
      <c r="A7" s="4" t="s">
        <v>1101</v>
      </c>
      <c r="B7" s="5" t="n">
        <v>1</v>
      </c>
      <c r="C7" s="5" t="n">
        <v>16</v>
      </c>
      <c r="D7" s="5" t="n">
        <v>14</v>
      </c>
    </row>
    <row r="8" spans="1:4">
      <c r="A8" s="4" t="s">
        <v>1102</v>
      </c>
      <c r="B8" s="5" t="n">
        <v>-3</v>
      </c>
      <c r="C8" s="5" t="n">
        <v>-34</v>
      </c>
      <c r="D8" s="5" t="n">
        <v>-33</v>
      </c>
    </row>
    <row r="9" spans="1:4">
      <c r="A9" s="4" t="s">
        <v>1096</v>
      </c>
    </row>
    <row r="10" spans="1:4">
      <c r="A10" s="3" t="s">
        <v>1099</v>
      </c>
    </row>
    <row r="11" spans="1:4">
      <c r="A11" s="4" t="s">
        <v>1100</v>
      </c>
      <c r="B11" s="5" t="n">
        <v>-6</v>
      </c>
      <c r="C11" s="5" t="n">
        <v>-49</v>
      </c>
      <c r="D11" s="5" t="n">
        <v>-46</v>
      </c>
    </row>
    <row r="12" spans="1:4">
      <c r="A12" s="4" t="s">
        <v>1103</v>
      </c>
    </row>
    <row r="13" spans="1:4">
      <c r="A13" s="3" t="s">
        <v>1099</v>
      </c>
    </row>
    <row r="14" spans="1:4">
      <c r="A14" s="4" t="s">
        <v>1104</v>
      </c>
      <c r="B14" s="5" t="n">
        <v>2</v>
      </c>
      <c r="C14" s="5" t="n">
        <v>-1</v>
      </c>
      <c r="D14" s="5" t="n">
        <v>-1</v>
      </c>
    </row>
    <row r="15" spans="1:4">
      <c r="A15" s="4" t="s">
        <v>1105</v>
      </c>
    </row>
    <row r="16" spans="1:4">
      <c r="A16" s="3" t="s">
        <v>1099</v>
      </c>
    </row>
    <row r="17" spans="1:4">
      <c r="A17" s="4" t="s">
        <v>36</v>
      </c>
      <c r="B17" s="5" t="n">
        <v>-5</v>
      </c>
      <c r="C17" s="5" t="n">
        <v>-45</v>
      </c>
      <c r="D17" s="5" t="n">
        <v>-43</v>
      </c>
    </row>
    <row r="18" spans="1:4">
      <c r="A18" s="4" t="s">
        <v>1106</v>
      </c>
    </row>
    <row r="19" spans="1:4">
      <c r="A19" s="3" t="s">
        <v>1099</v>
      </c>
    </row>
    <row r="20" spans="1:4">
      <c r="A20" s="4" t="s">
        <v>36</v>
      </c>
      <c r="B20" s="5" t="n">
        <v>1</v>
      </c>
      <c r="C20" s="5" t="n">
        <v>-2</v>
      </c>
    </row>
    <row r="21" spans="1:4">
      <c r="A21" s="4" t="s">
        <v>1107</v>
      </c>
    </row>
    <row r="22" spans="1:4">
      <c r="A22" s="3" t="s">
        <v>1099</v>
      </c>
    </row>
    <row r="23" spans="1:4">
      <c r="A23" s="4" t="s">
        <v>42</v>
      </c>
      <c r="B23" s="6" t="n">
        <v>-2</v>
      </c>
      <c r="C23" s="6" t="n">
        <v>-2</v>
      </c>
      <c r="D23" s="6"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75</v>
      </c>
      <c r="J1" s="2" t="s">
        <v>1</v>
      </c>
    </row>
    <row r="2" spans="1:12">
      <c r="B2" s="2" t="s">
        <v>2</v>
      </c>
      <c r="C2" s="2" t="s">
        <v>444</v>
      </c>
      <c r="D2" s="2" t="s">
        <v>4</v>
      </c>
      <c r="E2" s="2" t="s">
        <v>445</v>
      </c>
      <c r="F2" s="2" t="s">
        <v>30</v>
      </c>
      <c r="G2" s="2" t="s">
        <v>466</v>
      </c>
      <c r="H2" s="2" t="s">
        <v>467</v>
      </c>
      <c r="I2" s="2" t="s">
        <v>446</v>
      </c>
      <c r="J2" s="2" t="s">
        <v>2</v>
      </c>
      <c r="K2" s="2" t="s">
        <v>30</v>
      </c>
      <c r="L2" s="2" t="s">
        <v>31</v>
      </c>
    </row>
    <row r="3" spans="1:12">
      <c r="A3" s="3" t="s">
        <v>1108</v>
      </c>
    </row>
    <row r="4" spans="1:12">
      <c r="A4" s="4" t="s">
        <v>1109</v>
      </c>
      <c r="J4" s="6" t="n">
        <v>519</v>
      </c>
      <c r="K4" s="6" t="n">
        <v>485</v>
      </c>
      <c r="L4" s="6" t="n">
        <v>402</v>
      </c>
    </row>
    <row r="5" spans="1:12">
      <c r="A5" s="4" t="s">
        <v>397</v>
      </c>
      <c r="J5" s="5" t="n">
        <v>72000000</v>
      </c>
      <c r="K5" s="5" t="n">
        <v>72300000</v>
      </c>
      <c r="L5" s="5" t="n">
        <v>71600000</v>
      </c>
    </row>
    <row r="6" spans="1:12">
      <c r="A6" s="4" t="s">
        <v>1110</v>
      </c>
      <c r="B6" s="8" t="n">
        <v>1.37</v>
      </c>
      <c r="C6" s="8" t="n">
        <v>2.31</v>
      </c>
      <c r="D6" s="8" t="n">
        <v>1.81</v>
      </c>
      <c r="E6" s="8" t="n">
        <v>1.72</v>
      </c>
      <c r="F6" s="8" t="n">
        <v>1.29</v>
      </c>
      <c r="G6" s="8" t="n">
        <v>1.98</v>
      </c>
      <c r="H6" s="8" t="n">
        <v>1.62</v>
      </c>
      <c r="I6" s="8" t="n">
        <v>1.81</v>
      </c>
      <c r="J6" s="8" t="n">
        <v>7.21</v>
      </c>
      <c r="K6" s="8" t="n">
        <v>6.7</v>
      </c>
      <c r="L6" s="8" t="n">
        <v>5.62</v>
      </c>
    </row>
    <row r="7" spans="1:12">
      <c r="A7" s="3" t="s">
        <v>1111</v>
      </c>
    </row>
    <row r="8" spans="1:12">
      <c r="A8" s="4" t="s">
        <v>1112</v>
      </c>
      <c r="J8" s="5" t="n">
        <v>1500000</v>
      </c>
      <c r="K8" s="5" t="n">
        <v>1800000</v>
      </c>
      <c r="L8" s="5" t="n">
        <v>1400000</v>
      </c>
    </row>
    <row r="9" spans="1:12">
      <c r="A9" s="3" t="s">
        <v>1113</v>
      </c>
    </row>
    <row r="10" spans="1:12">
      <c r="A10" s="4" t="s">
        <v>1114</v>
      </c>
      <c r="J10" s="6" t="n">
        <v>519</v>
      </c>
      <c r="K10" s="6" t="n">
        <v>485</v>
      </c>
      <c r="L10" s="6" t="n">
        <v>402</v>
      </c>
    </row>
    <row r="11" spans="1:12">
      <c r="A11" s="4" t="s">
        <v>1115</v>
      </c>
      <c r="J11" s="5" t="n">
        <v>73500000</v>
      </c>
      <c r="K11" s="5" t="n">
        <v>74100000</v>
      </c>
      <c r="L11" s="5" t="n">
        <v>73000000</v>
      </c>
    </row>
    <row r="12" spans="1:12">
      <c r="A12" s="4" t="s">
        <v>1116</v>
      </c>
      <c r="B12" s="8" t="n">
        <v>1.35</v>
      </c>
      <c r="C12" s="8" t="n">
        <v>2.26</v>
      </c>
      <c r="D12" s="8" t="n">
        <v>1.78</v>
      </c>
      <c r="E12" s="8" t="n">
        <v>1.68</v>
      </c>
      <c r="F12" s="8" t="n">
        <v>1.26</v>
      </c>
      <c r="G12" s="8" t="n">
        <v>1.93</v>
      </c>
      <c r="H12" s="8" t="n">
        <v>1.58</v>
      </c>
      <c r="I12" s="8" t="n">
        <v>1.77</v>
      </c>
      <c r="J12" s="8" t="n">
        <v>7.06</v>
      </c>
      <c r="K12" s="8" t="n">
        <v>6.55</v>
      </c>
      <c r="L12" s="8" t="n">
        <v>5.51</v>
      </c>
    </row>
    <row r="13" spans="1:12">
      <c r="A13" s="3" t="s">
        <v>1117</v>
      </c>
    </row>
    <row r="14" spans="1:12">
      <c r="A14" s="4" t="s">
        <v>399</v>
      </c>
      <c r="J14" s="5" t="n">
        <v>300000</v>
      </c>
      <c r="K14" s="5" t="n">
        <v>0</v>
      </c>
      <c r="L14" s="5" t="n">
        <v>3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1118</v>
      </c>
      <c r="B1" s="2" t="s">
        <v>475</v>
      </c>
      <c r="K1" s="2" t="s">
        <v>1</v>
      </c>
    </row>
    <row r="2" spans="1:13">
      <c r="B2" s="2" t="s">
        <v>414</v>
      </c>
      <c r="C2" s="2" t="s">
        <v>1119</v>
      </c>
      <c r="D2" s="2" t="s">
        <v>1120</v>
      </c>
      <c r="E2" s="2" t="s">
        <v>1121</v>
      </c>
      <c r="F2" s="2" t="s">
        <v>415</v>
      </c>
      <c r="G2" s="2" t="s">
        <v>1122</v>
      </c>
      <c r="H2" s="2" t="s">
        <v>1123</v>
      </c>
      <c r="I2" s="2" t="s">
        <v>1124</v>
      </c>
      <c r="J2" s="2" t="s">
        <v>416</v>
      </c>
      <c r="K2" s="2" t="s">
        <v>660</v>
      </c>
      <c r="L2" s="2" t="s">
        <v>415</v>
      </c>
      <c r="M2" s="2" t="s">
        <v>416</v>
      </c>
    </row>
    <row r="3" spans="1:13">
      <c r="A3" s="3" t="s">
        <v>1125</v>
      </c>
    </row>
    <row r="4" spans="1:13">
      <c r="A4" s="4" t="s">
        <v>1126</v>
      </c>
      <c r="K4" s="5" t="n">
        <v>4</v>
      </c>
    </row>
    <row r="5" spans="1:13">
      <c r="A5" s="4" t="s">
        <v>35</v>
      </c>
      <c r="B5" s="6" t="n">
        <v>1437</v>
      </c>
      <c r="C5" s="6" t="n">
        <v>1485</v>
      </c>
      <c r="D5" s="6" t="n">
        <v>1457</v>
      </c>
      <c r="E5" s="6" t="n">
        <v>1453</v>
      </c>
      <c r="F5" s="6" t="n">
        <v>1399</v>
      </c>
      <c r="G5" s="6" t="n">
        <v>1489</v>
      </c>
      <c r="H5" s="6" t="n">
        <v>1455</v>
      </c>
      <c r="I5" s="6" t="n">
        <v>1360</v>
      </c>
      <c r="K5" s="6" t="n">
        <v>5832</v>
      </c>
      <c r="L5" s="6" t="n">
        <v>5704</v>
      </c>
      <c r="M5" s="6" t="n">
        <v>5621</v>
      </c>
    </row>
    <row r="6" spans="1:13">
      <c r="A6" s="4" t="s">
        <v>1127</v>
      </c>
      <c r="K6" s="5" t="n">
        <v>884</v>
      </c>
      <c r="L6" s="5" t="n">
        <v>830</v>
      </c>
      <c r="M6" s="5" t="n">
        <v>705</v>
      </c>
    </row>
    <row r="7" spans="1:13">
      <c r="A7" s="4" t="s">
        <v>469</v>
      </c>
      <c r="B7" s="5" t="n">
        <v>-10</v>
      </c>
      <c r="C7" s="5" t="n">
        <v>-5</v>
      </c>
      <c r="D7" s="5" t="n">
        <v>-5</v>
      </c>
      <c r="E7" s="5" t="n">
        <v>-11</v>
      </c>
      <c r="F7" s="5" t="n">
        <v>-2</v>
      </c>
      <c r="G7" s="6" t="n">
        <v>-2</v>
      </c>
      <c r="H7" s="6" t="n">
        <v>-10</v>
      </c>
      <c r="K7" s="5" t="n">
        <v>-38</v>
      </c>
      <c r="L7" s="5" t="n">
        <v>-19</v>
      </c>
      <c r="M7" s="5" t="n">
        <v>-28</v>
      </c>
    </row>
    <row r="8" spans="1:13">
      <c r="A8" s="4" t="s">
        <v>1128</v>
      </c>
      <c r="B8" s="5" t="n">
        <v>-1</v>
      </c>
      <c r="C8" s="6" t="n">
        <v>-1</v>
      </c>
      <c r="E8" s="5" t="n">
        <v>-1</v>
      </c>
      <c r="F8" s="5" t="n">
        <v>-1</v>
      </c>
      <c r="I8" s="6" t="n">
        <v>-1</v>
      </c>
      <c r="K8" s="5" t="n">
        <v>-4</v>
      </c>
      <c r="L8" s="5" t="n">
        <v>-3</v>
      </c>
      <c r="M8" s="5" t="n">
        <v>-10</v>
      </c>
    </row>
    <row r="9" spans="1:13">
      <c r="A9" s="4" t="s">
        <v>157</v>
      </c>
      <c r="D9" s="6" t="n">
        <v>-3</v>
      </c>
      <c r="E9" s="6" t="n">
        <v>-3</v>
      </c>
      <c r="K9" s="5" t="n">
        <v>-9</v>
      </c>
      <c r="M9" s="5" t="n">
        <v>-10</v>
      </c>
    </row>
    <row r="10" spans="1:13">
      <c r="A10" s="4" t="s">
        <v>956</v>
      </c>
      <c r="K10" s="5" t="n">
        <v>9</v>
      </c>
    </row>
    <row r="11" spans="1:13">
      <c r="A11" s="4" t="s">
        <v>959</v>
      </c>
      <c r="M11" s="5" t="n">
        <v>-7</v>
      </c>
    </row>
    <row r="12" spans="1:13">
      <c r="A12" s="4" t="s">
        <v>958</v>
      </c>
      <c r="M12" s="5" t="n">
        <v>10</v>
      </c>
    </row>
    <row r="13" spans="1:13">
      <c r="A13" s="4" t="s">
        <v>1129</v>
      </c>
      <c r="K13" s="5" t="n">
        <v>842</v>
      </c>
      <c r="L13" s="5" t="n">
        <v>808</v>
      </c>
      <c r="M13" s="5" t="n">
        <v>660</v>
      </c>
    </row>
    <row r="14" spans="1:13">
      <c r="A14" s="4" t="s">
        <v>42</v>
      </c>
      <c r="K14" s="5" t="n">
        <v>73</v>
      </c>
      <c r="L14" s="5" t="n">
        <v>66</v>
      </c>
      <c r="M14" s="5" t="n">
        <v>61</v>
      </c>
    </row>
    <row r="15" spans="1:13">
      <c r="A15" s="4" t="s">
        <v>43</v>
      </c>
      <c r="K15" s="5" t="n">
        <v>769</v>
      </c>
      <c r="L15" s="5" t="n">
        <v>742</v>
      </c>
      <c r="M15" s="5" t="n">
        <v>599</v>
      </c>
    </row>
    <row r="16" spans="1:13">
      <c r="A16" s="4" t="s">
        <v>1130</v>
      </c>
      <c r="M16" s="5" t="n">
        <v>4</v>
      </c>
    </row>
    <row r="17" spans="1:13">
      <c r="A17" s="4" t="s">
        <v>963</v>
      </c>
      <c r="M17" s="5" t="n">
        <v>4</v>
      </c>
    </row>
    <row r="18" spans="1:13">
      <c r="A18" s="4" t="s">
        <v>478</v>
      </c>
      <c r="K18" s="5" t="n">
        <v>2</v>
      </c>
    </row>
    <row r="19" spans="1:13">
      <c r="A19" s="4" t="s">
        <v>1131</v>
      </c>
      <c r="B19" s="5" t="n">
        <v>6080</v>
      </c>
      <c r="F19" s="5" t="n">
        <v>5782</v>
      </c>
      <c r="K19" s="5" t="n">
        <v>6080</v>
      </c>
      <c r="L19" s="5" t="n">
        <v>5782</v>
      </c>
    </row>
    <row r="20" spans="1:13">
      <c r="A20" s="4" t="s">
        <v>152</v>
      </c>
      <c r="K20" s="5" t="n">
        <v>209</v>
      </c>
      <c r="L20" s="5" t="n">
        <v>196</v>
      </c>
      <c r="M20" s="5" t="n">
        <v>194</v>
      </c>
    </row>
    <row r="21" spans="1:13">
      <c r="A21" s="4" t="s">
        <v>153</v>
      </c>
      <c r="K21" s="5" t="n">
        <v>57</v>
      </c>
      <c r="L21" s="5" t="n">
        <v>57</v>
      </c>
      <c r="M21" s="5" t="n">
        <v>57</v>
      </c>
    </row>
    <row r="22" spans="1:13">
      <c r="A22" s="4" t="s">
        <v>1132</v>
      </c>
      <c r="K22" s="5" t="n">
        <v>314</v>
      </c>
      <c r="L22" s="5" t="n">
        <v>284</v>
      </c>
      <c r="M22" s="5" t="n">
        <v>280</v>
      </c>
    </row>
    <row r="23" spans="1:13">
      <c r="A23" s="4" t="s">
        <v>1133</v>
      </c>
      <c r="B23" s="5" t="n">
        <v>0</v>
      </c>
      <c r="F23" s="5" t="n">
        <v>0</v>
      </c>
      <c r="J23" s="6" t="n">
        <v>0</v>
      </c>
    </row>
    <row r="24" spans="1:13">
      <c r="A24" s="4" t="s">
        <v>1134</v>
      </c>
      <c r="B24" s="5" t="n">
        <v>2360</v>
      </c>
      <c r="F24" s="5" t="n">
        <v>2237</v>
      </c>
      <c r="K24" s="5" t="n">
        <v>2360</v>
      </c>
      <c r="L24" s="5" t="n">
        <v>2237</v>
      </c>
    </row>
    <row r="25" spans="1:13">
      <c r="A25" s="4" t="s">
        <v>752</v>
      </c>
    </row>
    <row r="26" spans="1:13">
      <c r="A26" s="3" t="s">
        <v>1125</v>
      </c>
    </row>
    <row r="27" spans="1:13">
      <c r="A27" s="4" t="s">
        <v>35</v>
      </c>
      <c r="K27" s="5" t="n">
        <v>2191</v>
      </c>
      <c r="L27" s="5" t="n">
        <v>2117</v>
      </c>
      <c r="M27" s="5" t="n">
        <v>1983</v>
      </c>
    </row>
    <row r="28" spans="1:13">
      <c r="A28" s="4" t="s">
        <v>1134</v>
      </c>
      <c r="B28" s="5" t="n">
        <v>977</v>
      </c>
      <c r="F28" s="5" t="n">
        <v>955</v>
      </c>
      <c r="K28" s="5" t="n">
        <v>977</v>
      </c>
      <c r="L28" s="5" t="n">
        <v>955</v>
      </c>
    </row>
    <row r="29" spans="1:13">
      <c r="A29" s="4" t="s">
        <v>733</v>
      </c>
    </row>
    <row r="30" spans="1:13">
      <c r="A30" s="3" t="s">
        <v>1125</v>
      </c>
    </row>
    <row r="31" spans="1:13">
      <c r="A31" s="4" t="s">
        <v>35</v>
      </c>
      <c r="K31" s="5" t="n">
        <v>952</v>
      </c>
      <c r="L31" s="5" t="n">
        <v>955</v>
      </c>
      <c r="M31" s="5" t="n">
        <v>945</v>
      </c>
    </row>
    <row r="32" spans="1:13">
      <c r="A32" s="4" t="s">
        <v>1134</v>
      </c>
      <c r="B32" s="5" t="n">
        <v>306</v>
      </c>
      <c r="F32" s="5" t="n">
        <v>303</v>
      </c>
      <c r="K32" s="5" t="n">
        <v>306</v>
      </c>
      <c r="L32" s="5" t="n">
        <v>303</v>
      </c>
    </row>
    <row r="33" spans="1:13">
      <c r="A33" s="4" t="s">
        <v>738</v>
      </c>
    </row>
    <row r="34" spans="1:13">
      <c r="A34" s="3" t="s">
        <v>1125</v>
      </c>
    </row>
    <row r="35" spans="1:13">
      <c r="A35" s="4" t="s">
        <v>35</v>
      </c>
      <c r="K35" s="5" t="n">
        <v>519</v>
      </c>
      <c r="L35" s="5" t="n">
        <v>522</v>
      </c>
      <c r="M35" s="5" t="n">
        <v>452</v>
      </c>
    </row>
    <row r="36" spans="1:13">
      <c r="A36" s="4" t="s">
        <v>1134</v>
      </c>
      <c r="B36" s="5" t="n">
        <v>235</v>
      </c>
      <c r="F36" s="5" t="n">
        <v>245</v>
      </c>
      <c r="K36" s="5" t="n">
        <v>235</v>
      </c>
      <c r="L36" s="5" t="n">
        <v>245</v>
      </c>
    </row>
    <row r="37" spans="1:13">
      <c r="A37" s="4" t="s">
        <v>735</v>
      </c>
    </row>
    <row r="38" spans="1:13">
      <c r="A38" s="3" t="s">
        <v>1125</v>
      </c>
    </row>
    <row r="39" spans="1:13">
      <c r="A39" s="4" t="s">
        <v>35</v>
      </c>
      <c r="K39" s="5" t="n">
        <v>385</v>
      </c>
      <c r="L39" s="5" t="n">
        <v>375</v>
      </c>
      <c r="M39" s="5" t="n">
        <v>417</v>
      </c>
    </row>
    <row r="40" spans="1:13">
      <c r="A40" s="4" t="s">
        <v>1134</v>
      </c>
      <c r="B40" s="5" t="n">
        <v>179</v>
      </c>
      <c r="F40" s="5" t="n">
        <v>147</v>
      </c>
      <c r="K40" s="5" t="n">
        <v>179</v>
      </c>
      <c r="L40" s="5" t="n">
        <v>147</v>
      </c>
    </row>
    <row r="41" spans="1:13">
      <c r="A41" s="4" t="s">
        <v>1135</v>
      </c>
    </row>
    <row r="42" spans="1:13">
      <c r="A42" s="3" t="s">
        <v>1125</v>
      </c>
    </row>
    <row r="43" spans="1:13">
      <c r="A43" s="4" t="s">
        <v>35</v>
      </c>
      <c r="K43" s="5" t="n">
        <v>275</v>
      </c>
      <c r="L43" s="5" t="n">
        <v>266</v>
      </c>
      <c r="M43" s="5" t="n">
        <v>276</v>
      </c>
    </row>
    <row r="44" spans="1:13">
      <c r="A44" s="4" t="s">
        <v>1134</v>
      </c>
      <c r="B44" s="5" t="n">
        <v>109</v>
      </c>
      <c r="F44" s="5" t="n">
        <v>84</v>
      </c>
      <c r="K44" s="5" t="n">
        <v>109</v>
      </c>
      <c r="L44" s="5" t="n">
        <v>84</v>
      </c>
    </row>
    <row r="45" spans="1:13">
      <c r="A45" s="4" t="s">
        <v>1136</v>
      </c>
    </row>
    <row r="46" spans="1:13">
      <c r="A46" s="3" t="s">
        <v>1125</v>
      </c>
    </row>
    <row r="47" spans="1:13">
      <c r="A47" s="4" t="s">
        <v>1134</v>
      </c>
      <c r="B47" s="5" t="n">
        <v>137</v>
      </c>
      <c r="F47" s="5" t="n">
        <v>119</v>
      </c>
      <c r="K47" s="5" t="n">
        <v>137</v>
      </c>
      <c r="L47" s="5" t="n">
        <v>119</v>
      </c>
    </row>
    <row r="48" spans="1:13">
      <c r="A48" s="4" t="s">
        <v>1137</v>
      </c>
    </row>
    <row r="49" spans="1:13">
      <c r="A49" s="3" t="s">
        <v>1125</v>
      </c>
    </row>
    <row r="50" spans="1:13">
      <c r="A50" s="4" t="s">
        <v>1134</v>
      </c>
      <c r="B50" s="5" t="n">
        <v>133</v>
      </c>
      <c r="F50" s="5" t="n">
        <v>106</v>
      </c>
      <c r="K50" s="5" t="n">
        <v>133</v>
      </c>
      <c r="L50" s="5" t="n">
        <v>106</v>
      </c>
    </row>
    <row r="51" spans="1:13">
      <c r="A51" s="4" t="s">
        <v>1138</v>
      </c>
    </row>
    <row r="52" spans="1:13">
      <c r="A52" s="3" t="s">
        <v>1125</v>
      </c>
    </row>
    <row r="53" spans="1:13">
      <c r="A53" s="4" t="s">
        <v>35</v>
      </c>
      <c r="K53" s="5" t="n">
        <v>1510</v>
      </c>
      <c r="L53" s="5" t="n">
        <v>1469</v>
      </c>
      <c r="M53" s="5" t="n">
        <v>1548</v>
      </c>
    </row>
    <row r="54" spans="1:13">
      <c r="A54" s="4" t="s">
        <v>1134</v>
      </c>
      <c r="B54" s="5" t="n">
        <v>284</v>
      </c>
      <c r="F54" s="5" t="n">
        <v>278</v>
      </c>
      <c r="K54" s="5" t="n">
        <v>284</v>
      </c>
      <c r="L54" s="5" t="n">
        <v>278</v>
      </c>
    </row>
    <row r="55" spans="1:13">
      <c r="A55" s="4" t="s">
        <v>1139</v>
      </c>
    </row>
    <row r="56" spans="1:13">
      <c r="A56" s="3" t="s">
        <v>1125</v>
      </c>
    </row>
    <row r="57" spans="1:13">
      <c r="A57" s="4" t="s">
        <v>35</v>
      </c>
      <c r="K57" s="5" t="n">
        <v>3529</v>
      </c>
      <c r="L57" s="5" t="n">
        <v>3447</v>
      </c>
      <c r="M57" s="5" t="n">
        <v>3345</v>
      </c>
    </row>
    <row r="58" spans="1:13">
      <c r="A58" s="4" t="s">
        <v>1127</v>
      </c>
      <c r="K58" s="5" t="n">
        <v>661</v>
      </c>
      <c r="L58" s="5" t="n">
        <v>610</v>
      </c>
      <c r="M58" s="5" t="n">
        <v>479</v>
      </c>
    </row>
    <row r="59" spans="1:13">
      <c r="A59" s="4" t="s">
        <v>1131</v>
      </c>
      <c r="B59" s="5" t="n">
        <v>3967</v>
      </c>
      <c r="F59" s="5" t="n">
        <v>3796</v>
      </c>
      <c r="K59" s="5" t="n">
        <v>3967</v>
      </c>
      <c r="L59" s="5" t="n">
        <v>3796</v>
      </c>
    </row>
    <row r="60" spans="1:13">
      <c r="A60" s="4" t="s">
        <v>152</v>
      </c>
      <c r="K60" s="5" t="n">
        <v>140</v>
      </c>
      <c r="L60" s="5" t="n">
        <v>130</v>
      </c>
      <c r="M60" s="5" t="n">
        <v>123</v>
      </c>
    </row>
    <row r="61" spans="1:13">
      <c r="A61" s="4" t="s">
        <v>153</v>
      </c>
      <c r="K61" s="5" t="n">
        <v>37</v>
      </c>
      <c r="L61" s="5" t="n">
        <v>37</v>
      </c>
      <c r="M61" s="5" t="n">
        <v>36</v>
      </c>
    </row>
    <row r="62" spans="1:13">
      <c r="A62" s="4" t="s">
        <v>1132</v>
      </c>
      <c r="K62" s="5" t="n">
        <v>180</v>
      </c>
      <c r="L62" s="5" t="n">
        <v>167</v>
      </c>
      <c r="M62" s="5" t="n">
        <v>158</v>
      </c>
    </row>
    <row r="63" spans="1:13">
      <c r="A63" s="4" t="s">
        <v>1140</v>
      </c>
    </row>
    <row r="64" spans="1:13">
      <c r="A64" s="3" t="s">
        <v>1125</v>
      </c>
    </row>
    <row r="65" spans="1:13">
      <c r="A65" s="4" t="s">
        <v>35</v>
      </c>
      <c r="K65" s="5" t="n">
        <v>1007</v>
      </c>
      <c r="L65" s="5" t="n">
        <v>1010</v>
      </c>
      <c r="M65" s="5" t="n">
        <v>1013</v>
      </c>
    </row>
    <row r="66" spans="1:13">
      <c r="A66" s="4" t="s">
        <v>1127</v>
      </c>
      <c r="K66" s="5" t="n">
        <v>80</v>
      </c>
      <c r="L66" s="5" t="n">
        <v>89</v>
      </c>
      <c r="M66" s="5" t="n">
        <v>101</v>
      </c>
    </row>
    <row r="67" spans="1:13">
      <c r="A67" s="4" t="s">
        <v>1131</v>
      </c>
      <c r="B67" s="5" t="n">
        <v>812</v>
      </c>
      <c r="F67" s="5" t="n">
        <v>809</v>
      </c>
      <c r="K67" s="5" t="n">
        <v>812</v>
      </c>
      <c r="L67" s="5" t="n">
        <v>809</v>
      </c>
    </row>
    <row r="68" spans="1:13">
      <c r="A68" s="4" t="s">
        <v>152</v>
      </c>
      <c r="K68" s="5" t="n">
        <v>27</v>
      </c>
      <c r="L68" s="5" t="n">
        <v>26</v>
      </c>
      <c r="M68" s="5" t="n">
        <v>30</v>
      </c>
    </row>
    <row r="69" spans="1:13">
      <c r="A69" s="4" t="s">
        <v>153</v>
      </c>
      <c r="K69" s="5" t="n">
        <v>12</v>
      </c>
      <c r="L69" s="5" t="n">
        <v>12</v>
      </c>
      <c r="M69" s="5" t="n">
        <v>13</v>
      </c>
    </row>
    <row r="70" spans="1:13">
      <c r="A70" s="4" t="s">
        <v>1132</v>
      </c>
      <c r="K70" s="5" t="n">
        <v>50</v>
      </c>
      <c r="L70" s="5" t="n">
        <v>56</v>
      </c>
      <c r="M70" s="5" t="n">
        <v>61</v>
      </c>
    </row>
    <row r="71" spans="1:13">
      <c r="A71" s="4" t="s">
        <v>1141</v>
      </c>
    </row>
    <row r="72" spans="1:13">
      <c r="A72" s="3" t="s">
        <v>1125</v>
      </c>
    </row>
    <row r="73" spans="1:13">
      <c r="A73" s="4" t="s">
        <v>35</v>
      </c>
      <c r="K73" s="5" t="n">
        <v>740</v>
      </c>
      <c r="L73" s="5" t="n">
        <v>709</v>
      </c>
      <c r="M73" s="5" t="n">
        <v>733</v>
      </c>
    </row>
    <row r="74" spans="1:13">
      <c r="A74" s="4" t="s">
        <v>1127</v>
      </c>
      <c r="K74" s="5" t="n">
        <v>112</v>
      </c>
      <c r="L74" s="5" t="n">
        <v>111</v>
      </c>
      <c r="M74" s="5" t="n">
        <v>107</v>
      </c>
    </row>
    <row r="75" spans="1:13">
      <c r="A75" s="4" t="s">
        <v>1131</v>
      </c>
      <c r="B75" s="5" t="n">
        <v>774</v>
      </c>
      <c r="F75" s="5" t="n">
        <v>697</v>
      </c>
      <c r="K75" s="5" t="n">
        <v>774</v>
      </c>
      <c r="L75" s="5" t="n">
        <v>697</v>
      </c>
    </row>
    <row r="76" spans="1:13">
      <c r="A76" s="4" t="s">
        <v>152</v>
      </c>
      <c r="K76" s="5" t="n">
        <v>25</v>
      </c>
      <c r="L76" s="5" t="n">
        <v>23</v>
      </c>
      <c r="M76" s="5" t="n">
        <v>23</v>
      </c>
    </row>
    <row r="77" spans="1:13">
      <c r="A77" s="4" t="s">
        <v>153</v>
      </c>
      <c r="K77" s="5" t="n">
        <v>5</v>
      </c>
      <c r="L77" s="5" t="n">
        <v>5</v>
      </c>
      <c r="M77" s="5" t="n">
        <v>5</v>
      </c>
    </row>
    <row r="78" spans="1:13">
      <c r="A78" s="4" t="s">
        <v>1132</v>
      </c>
      <c r="K78" s="5" t="n">
        <v>51</v>
      </c>
      <c r="L78" s="5" t="n">
        <v>41</v>
      </c>
      <c r="M78" s="5" t="n">
        <v>36</v>
      </c>
    </row>
    <row r="79" spans="1:13">
      <c r="A79" s="4" t="s">
        <v>1142</v>
      </c>
    </row>
    <row r="80" spans="1:13">
      <c r="A80" s="3" t="s">
        <v>1125</v>
      </c>
    </row>
    <row r="81" spans="1:13">
      <c r="A81" s="4" t="s">
        <v>35</v>
      </c>
      <c r="K81" s="5" t="n">
        <v>556</v>
      </c>
      <c r="L81" s="5" t="n">
        <v>538</v>
      </c>
      <c r="M81" s="5" t="n">
        <v>530</v>
      </c>
    </row>
    <row r="82" spans="1:13">
      <c r="A82" s="4" t="s">
        <v>1127</v>
      </c>
      <c r="K82" s="5" t="n">
        <v>113</v>
      </c>
      <c r="L82" s="5" t="n">
        <v>106</v>
      </c>
      <c r="M82" s="5" t="n">
        <v>93</v>
      </c>
    </row>
    <row r="83" spans="1:13">
      <c r="A83" s="4" t="s">
        <v>1131</v>
      </c>
      <c r="B83" s="5" t="n">
        <v>527</v>
      </c>
      <c r="F83" s="6" t="n">
        <v>480</v>
      </c>
      <c r="K83" s="5" t="n">
        <v>527</v>
      </c>
      <c r="L83" s="5" t="n">
        <v>480</v>
      </c>
    </row>
    <row r="84" spans="1:13">
      <c r="A84" s="4" t="s">
        <v>152</v>
      </c>
      <c r="K84" s="5" t="n">
        <v>17</v>
      </c>
      <c r="L84" s="5" t="n">
        <v>17</v>
      </c>
      <c r="M84" s="5" t="n">
        <v>18</v>
      </c>
    </row>
    <row r="85" spans="1:13">
      <c r="A85" s="4" t="s">
        <v>153</v>
      </c>
      <c r="K85" s="5" t="n">
        <v>3</v>
      </c>
      <c r="L85" s="5" t="n">
        <v>3</v>
      </c>
      <c r="M85" s="5" t="n">
        <v>3</v>
      </c>
    </row>
    <row r="86" spans="1:13">
      <c r="A86" s="4" t="s">
        <v>1132</v>
      </c>
      <c r="K86" s="5" t="n">
        <v>33</v>
      </c>
      <c r="L86" s="5" t="n">
        <v>20</v>
      </c>
      <c r="M86" s="5" t="n">
        <v>25</v>
      </c>
    </row>
    <row r="87" spans="1:13">
      <c r="A87" s="4" t="s">
        <v>1143</v>
      </c>
    </row>
    <row r="88" spans="1:13">
      <c r="A88" s="3" t="s">
        <v>1125</v>
      </c>
    </row>
    <row r="89" spans="1:13">
      <c r="A89" s="4" t="s">
        <v>1127</v>
      </c>
      <c r="K89" s="5" t="n">
        <v>-82</v>
      </c>
      <c r="L89" s="5" t="n">
        <v>-86</v>
      </c>
      <c r="M89" s="5" t="n">
        <v>-75</v>
      </c>
    </row>
    <row r="90" spans="1:13">
      <c r="A90" s="4" t="s">
        <v>1130</v>
      </c>
      <c r="M90" s="5" t="n">
        <v>4</v>
      </c>
    </row>
    <row r="91" spans="1:13">
      <c r="A91" s="4" t="s">
        <v>963</v>
      </c>
      <c r="M91" s="5" t="n">
        <v>4</v>
      </c>
    </row>
    <row r="92" spans="1:13">
      <c r="A92" s="4" t="s">
        <v>479</v>
      </c>
    </row>
    <row r="93" spans="1:13">
      <c r="A93" s="3" t="s">
        <v>1125</v>
      </c>
    </row>
    <row r="94" spans="1:13">
      <c r="A94" s="4" t="s">
        <v>469</v>
      </c>
      <c r="K94" s="5" t="n">
        <v>-17</v>
      </c>
    </row>
    <row r="95" spans="1:13">
      <c r="A95" s="4" t="s">
        <v>481</v>
      </c>
    </row>
    <row r="96" spans="1:13">
      <c r="A96" s="3" t="s">
        <v>1125</v>
      </c>
    </row>
    <row r="97" spans="1:13">
      <c r="A97" s="4" t="s">
        <v>469</v>
      </c>
      <c r="B97" s="6" t="n">
        <v>-13</v>
      </c>
      <c r="K97" s="5" t="n">
        <v>-13</v>
      </c>
    </row>
    <row r="98" spans="1:13">
      <c r="A98" s="4" t="s">
        <v>480</v>
      </c>
    </row>
    <row r="99" spans="1:13">
      <c r="A99" s="3" t="s">
        <v>1125</v>
      </c>
    </row>
    <row r="100" spans="1:13">
      <c r="A100" s="4" t="s">
        <v>469</v>
      </c>
      <c r="K100" s="5" t="n">
        <v>-6</v>
      </c>
    </row>
    <row r="101" spans="1:13">
      <c r="A101" s="4" t="s">
        <v>1144</v>
      </c>
    </row>
    <row r="102" spans="1:13">
      <c r="A102" s="3" t="s">
        <v>1125</v>
      </c>
    </row>
    <row r="103" spans="1:13">
      <c r="A103" s="4" t="s">
        <v>469</v>
      </c>
      <c r="K103" s="6" t="n">
        <v>-3</v>
      </c>
    </row>
    <row r="104" spans="1:13">
      <c r="A104" s="4" t="s">
        <v>1145</v>
      </c>
    </row>
    <row r="105" spans="1:13">
      <c r="A105" s="3" t="s">
        <v>1125</v>
      </c>
    </row>
    <row r="106" spans="1:13">
      <c r="A106" s="4" t="s">
        <v>469</v>
      </c>
      <c r="L106" s="5" t="n">
        <v>-11</v>
      </c>
    </row>
    <row r="107" spans="1:13">
      <c r="A107" s="4" t="s">
        <v>1146</v>
      </c>
    </row>
    <row r="108" spans="1:13">
      <c r="A108" s="3" t="s">
        <v>1125</v>
      </c>
    </row>
    <row r="109" spans="1:13">
      <c r="A109" s="4" t="s">
        <v>469</v>
      </c>
      <c r="L109" s="5" t="n">
        <v>-6</v>
      </c>
    </row>
    <row r="110" spans="1:13">
      <c r="A110" s="4" t="s">
        <v>1147</v>
      </c>
    </row>
    <row r="111" spans="1:13">
      <c r="A111" s="3" t="s">
        <v>1125</v>
      </c>
    </row>
    <row r="112" spans="1:13">
      <c r="A112" s="4" t="s">
        <v>469</v>
      </c>
      <c r="L112" s="6" t="n">
        <v>-2</v>
      </c>
    </row>
    <row r="113" spans="1:13">
      <c r="A113" s="4" t="s">
        <v>1148</v>
      </c>
    </row>
    <row r="114" spans="1:13">
      <c r="A114" s="3" t="s">
        <v>1125</v>
      </c>
    </row>
    <row r="115" spans="1:13">
      <c r="A115" s="4" t="s">
        <v>469</v>
      </c>
      <c r="M115" s="5" t="n">
        <v>-4</v>
      </c>
    </row>
    <row r="116" spans="1:13">
      <c r="A116" s="4" t="s">
        <v>1149</v>
      </c>
    </row>
    <row r="117" spans="1:13">
      <c r="A117" s="3" t="s">
        <v>1125</v>
      </c>
    </row>
    <row r="118" spans="1:13">
      <c r="A118" s="4" t="s">
        <v>469</v>
      </c>
      <c r="M118" s="5" t="n">
        <v>-12</v>
      </c>
    </row>
    <row r="119" spans="1:13">
      <c r="A119" s="4" t="s">
        <v>426</v>
      </c>
    </row>
    <row r="120" spans="1:13">
      <c r="A120" s="3" t="s">
        <v>1125</v>
      </c>
    </row>
    <row r="121" spans="1:13">
      <c r="A121" s="4" t="s">
        <v>469</v>
      </c>
      <c r="M121" s="6" t="n">
        <v>-12</v>
      </c>
    </row>
  </sheetData>
  <mergeCells count="3">
    <mergeCell ref="A1:A2"/>
    <mergeCell ref="B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150</v>
      </c>
      <c r="B1" s="2" t="s">
        <v>1</v>
      </c>
    </row>
    <row r="2" spans="1:2">
      <c r="B2" s="2" t="s">
        <v>414</v>
      </c>
    </row>
    <row r="3" spans="1:2">
      <c r="A3" s="4" t="s">
        <v>738</v>
      </c>
    </row>
    <row r="4" spans="1:2">
      <c r="A4" s="3" t="s">
        <v>213</v>
      </c>
    </row>
    <row r="5" spans="1:2">
      <c r="A5" s="4" t="s">
        <v>1151</v>
      </c>
      <c r="B5" s="6"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75</v>
      </c>
      <c r="J1" s="2" t="s">
        <v>1</v>
      </c>
    </row>
    <row r="2" spans="1:12">
      <c r="B2" s="2" t="s">
        <v>2</v>
      </c>
      <c r="C2" s="2" t="s">
        <v>444</v>
      </c>
      <c r="D2" s="2" t="s">
        <v>4</v>
      </c>
      <c r="E2" s="2" t="s">
        <v>445</v>
      </c>
      <c r="F2" s="2" t="s">
        <v>30</v>
      </c>
      <c r="G2" s="2" t="s">
        <v>466</v>
      </c>
      <c r="H2" s="2" t="s">
        <v>467</v>
      </c>
      <c r="I2" s="2" t="s">
        <v>446</v>
      </c>
      <c r="J2" s="2" t="s">
        <v>2</v>
      </c>
      <c r="K2" s="2" t="s">
        <v>30</v>
      </c>
      <c r="L2" s="2" t="s">
        <v>31</v>
      </c>
    </row>
    <row r="3" spans="1:12">
      <c r="A3" s="3" t="s">
        <v>215</v>
      </c>
    </row>
    <row r="4" spans="1:12">
      <c r="A4" s="4" t="s">
        <v>33</v>
      </c>
      <c r="B4" s="6" t="n">
        <v>1527</v>
      </c>
      <c r="C4" s="6" t="n">
        <v>1574</v>
      </c>
      <c r="D4" s="6" t="n">
        <v>1542</v>
      </c>
      <c r="E4" s="6" t="n">
        <v>1537</v>
      </c>
      <c r="F4" s="6" t="n">
        <v>1484</v>
      </c>
      <c r="G4" s="6" t="n">
        <v>1569</v>
      </c>
      <c r="H4" s="6" t="n">
        <v>1533</v>
      </c>
      <c r="I4" s="6" t="n">
        <v>1434</v>
      </c>
      <c r="J4" s="6" t="n">
        <v>6180</v>
      </c>
      <c r="K4" s="6" t="n">
        <v>6022</v>
      </c>
      <c r="L4" s="6" t="n">
        <v>5958</v>
      </c>
    </row>
    <row r="5" spans="1:12">
      <c r="A5" s="4" t="s">
        <v>34</v>
      </c>
      <c r="B5" s="5" t="n">
        <v>90</v>
      </c>
      <c r="C5" s="5" t="n">
        <v>89</v>
      </c>
      <c r="D5" s="5" t="n">
        <v>85</v>
      </c>
      <c r="E5" s="5" t="n">
        <v>84</v>
      </c>
      <c r="F5" s="5" t="n">
        <v>85</v>
      </c>
      <c r="G5" s="5" t="n">
        <v>80</v>
      </c>
      <c r="H5" s="5" t="n">
        <v>78</v>
      </c>
      <c r="I5" s="5" t="n">
        <v>74</v>
      </c>
      <c r="J5" s="5" t="n">
        <v>348</v>
      </c>
      <c r="K5" s="5" t="n">
        <v>318</v>
      </c>
      <c r="L5" s="5" t="n">
        <v>337</v>
      </c>
    </row>
    <row r="6" spans="1:12">
      <c r="A6" s="4" t="s">
        <v>35</v>
      </c>
      <c r="B6" s="5" t="n">
        <v>1437</v>
      </c>
      <c r="C6" s="5" t="n">
        <v>1485</v>
      </c>
      <c r="D6" s="5" t="n">
        <v>1457</v>
      </c>
      <c r="E6" s="5" t="n">
        <v>1453</v>
      </c>
      <c r="F6" s="5" t="n">
        <v>1399</v>
      </c>
      <c r="G6" s="5" t="n">
        <v>1489</v>
      </c>
      <c r="H6" s="5" t="n">
        <v>1455</v>
      </c>
      <c r="I6" s="5" t="n">
        <v>1360</v>
      </c>
      <c r="J6" s="5" t="n">
        <v>5832</v>
      </c>
      <c r="K6" s="5" t="n">
        <v>5704</v>
      </c>
      <c r="L6" s="5" t="n">
        <v>5621</v>
      </c>
    </row>
    <row r="7" spans="1:12">
      <c r="A7" s="4" t="s">
        <v>37</v>
      </c>
      <c r="B7" s="5" t="n">
        <v>360</v>
      </c>
      <c r="C7" s="5" t="n">
        <v>388</v>
      </c>
      <c r="D7" s="5" t="n">
        <v>373</v>
      </c>
      <c r="E7" s="5" t="n">
        <v>352</v>
      </c>
      <c r="F7" s="5" t="n">
        <v>339</v>
      </c>
      <c r="G7" s="5" t="n">
        <v>369</v>
      </c>
      <c r="H7" s="5" t="n">
        <v>355</v>
      </c>
      <c r="I7" s="5" t="n">
        <v>339</v>
      </c>
      <c r="J7" s="5" t="n">
        <v>1473</v>
      </c>
      <c r="K7" s="5" t="n">
        <v>1402</v>
      </c>
      <c r="L7" s="5" t="n">
        <v>1242</v>
      </c>
    </row>
    <row r="8" spans="1:12">
      <c r="A8" s="4" t="s">
        <v>47</v>
      </c>
      <c r="B8" s="6" t="n">
        <v>99</v>
      </c>
      <c r="C8" s="6" t="n">
        <v>166</v>
      </c>
      <c r="D8" s="6" t="n">
        <v>130</v>
      </c>
      <c r="E8" s="6" t="n">
        <v>124</v>
      </c>
      <c r="F8" s="6" t="n">
        <v>94</v>
      </c>
      <c r="G8" s="6" t="n">
        <v>143</v>
      </c>
      <c r="H8" s="6" t="n">
        <v>117</v>
      </c>
      <c r="I8" s="6" t="n">
        <v>130</v>
      </c>
      <c r="J8" s="6" t="n">
        <v>519</v>
      </c>
      <c r="K8" s="6" t="n">
        <v>485</v>
      </c>
      <c r="L8" s="6" t="n">
        <v>402</v>
      </c>
    </row>
    <row r="9" spans="1:12">
      <c r="A9" s="4" t="s">
        <v>1110</v>
      </c>
      <c r="B9" s="8" t="n">
        <v>1.37</v>
      </c>
      <c r="C9" s="8" t="n">
        <v>2.31</v>
      </c>
      <c r="D9" s="8" t="n">
        <v>1.81</v>
      </c>
      <c r="E9" s="8" t="n">
        <v>1.72</v>
      </c>
      <c r="F9" s="8" t="n">
        <v>1.29</v>
      </c>
      <c r="G9" s="8" t="n">
        <v>1.98</v>
      </c>
      <c r="H9" s="8" t="n">
        <v>1.62</v>
      </c>
      <c r="I9" s="8" t="n">
        <v>1.81</v>
      </c>
      <c r="J9" s="8" t="n">
        <v>7.21</v>
      </c>
      <c r="K9" s="8" t="n">
        <v>6.7</v>
      </c>
      <c r="L9" s="8" t="n">
        <v>5.62</v>
      </c>
    </row>
    <row r="10" spans="1:12">
      <c r="A10" s="4" t="s">
        <v>1153</v>
      </c>
      <c r="B10" s="9" t="n">
        <v>1.35</v>
      </c>
      <c r="C10" s="9" t="n">
        <v>2.26</v>
      </c>
      <c r="D10" s="9" t="n">
        <v>1.78</v>
      </c>
      <c r="E10" s="9" t="n">
        <v>1.68</v>
      </c>
      <c r="F10" s="9" t="n">
        <v>1.26</v>
      </c>
      <c r="G10" s="9" t="n">
        <v>1.93</v>
      </c>
      <c r="H10" s="9" t="n">
        <v>1.58</v>
      </c>
      <c r="I10" s="9" t="n">
        <v>1.77</v>
      </c>
      <c r="J10" s="8" t="n">
        <v>7.06</v>
      </c>
      <c r="K10" s="8" t="n">
        <v>6.55</v>
      </c>
      <c r="L10" s="8" t="n">
        <v>5.51</v>
      </c>
    </row>
    <row r="11" spans="1:12">
      <c r="A11" s="4" t="s">
        <v>1154</v>
      </c>
      <c r="B11" s="8" t="n">
        <v>0.6</v>
      </c>
      <c r="C11" s="8" t="n">
        <v>0.6</v>
      </c>
      <c r="D11" s="8" t="n">
        <v>0.5</v>
      </c>
      <c r="E11" s="8" t="n">
        <v>0.5</v>
      </c>
      <c r="F11" s="8" t="n">
        <v>0.5</v>
      </c>
      <c r="G11" s="8" t="n">
        <v>0.5</v>
      </c>
      <c r="H11" s="8" t="n">
        <v>0.45</v>
      </c>
      <c r="I11" s="8" t="n">
        <v>0.45</v>
      </c>
    </row>
    <row r="12" spans="1:12">
      <c r="A12" s="4" t="s">
        <v>469</v>
      </c>
      <c r="B12" s="6" t="n">
        <v>10</v>
      </c>
      <c r="C12" s="6" t="n">
        <v>5</v>
      </c>
      <c r="D12" s="6" t="n">
        <v>5</v>
      </c>
      <c r="E12" s="6" t="n">
        <v>11</v>
      </c>
      <c r="F12" s="6" t="n">
        <v>2</v>
      </c>
      <c r="G12" s="6" t="n">
        <v>2</v>
      </c>
      <c r="H12" s="6" t="n">
        <v>10</v>
      </c>
      <c r="J12" s="6" t="n">
        <v>38</v>
      </c>
      <c r="K12" s="6" t="n">
        <v>19</v>
      </c>
      <c r="L12" s="6" t="n">
        <v>28</v>
      </c>
    </row>
    <row r="13" spans="1:12">
      <c r="A13" s="4" t="s">
        <v>157</v>
      </c>
      <c r="D13" s="6" t="n">
        <v>3</v>
      </c>
      <c r="E13" s="5" t="n">
        <v>3</v>
      </c>
      <c r="J13" s="5" t="n">
        <v>9</v>
      </c>
      <c r="L13" s="5" t="n">
        <v>10</v>
      </c>
    </row>
    <row r="14" spans="1:12">
      <c r="A14" s="4" t="s">
        <v>449</v>
      </c>
      <c r="B14" s="5" t="n">
        <v>1</v>
      </c>
      <c r="C14" s="5" t="n">
        <v>1</v>
      </c>
      <c r="E14" s="6" t="n">
        <v>1</v>
      </c>
      <c r="F14" s="5" t="n">
        <v>1</v>
      </c>
      <c r="I14" s="6" t="n">
        <v>1</v>
      </c>
      <c r="J14" s="5" t="n">
        <v>4</v>
      </c>
      <c r="K14" s="6" t="n">
        <v>3</v>
      </c>
      <c r="L14" s="6" t="n">
        <v>10</v>
      </c>
    </row>
    <row r="15" spans="1:12">
      <c r="A15" s="4" t="s">
        <v>1155</v>
      </c>
      <c r="C15" s="6" t="n">
        <v>-10</v>
      </c>
      <c r="F15" s="6" t="n">
        <v>27</v>
      </c>
    </row>
    <row r="16" spans="1:12">
      <c r="A16" s="4" t="s">
        <v>1156</v>
      </c>
      <c r="B16" s="5" t="n">
        <v>23</v>
      </c>
      <c r="J16" s="6" t="n">
        <v>23</v>
      </c>
    </row>
    <row r="17" spans="1:12">
      <c r="A17" s="4" t="s">
        <v>1157</v>
      </c>
      <c r="B17" s="6" t="n">
        <v>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
  </cols>
  <sheetData>
    <row r="1" spans="1:2">
      <c r="A1" s="1" t="s">
        <v>142</v>
      </c>
      <c r="B1" s="2" t="s">
        <v>143</v>
      </c>
    </row>
    <row r="2" spans="1:2">
      <c r="A2" s="4" t="s">
        <v>144</v>
      </c>
      <c r="B2" s="6" t="n">
        <v>22</v>
      </c>
    </row>
    <row r="3" spans="1:2">
      <c r="A3" s="3" t="s">
        <v>145</v>
      </c>
    </row>
    <row r="4" spans="1:2">
      <c r="A4" s="4" t="s">
        <v>137</v>
      </c>
      <c r="B4" s="5" t="n">
        <v>2</v>
      </c>
    </row>
    <row r="5" spans="1:2">
      <c r="A5" s="4" t="s">
        <v>146</v>
      </c>
      <c r="B5" s="5" t="n">
        <v>24</v>
      </c>
    </row>
    <row r="6" spans="1:2">
      <c r="A6" s="3" t="s">
        <v>145</v>
      </c>
    </row>
    <row r="7" spans="1:2">
      <c r="A7" s="4" t="s">
        <v>137</v>
      </c>
      <c r="B7" s="5" t="n">
        <v>6</v>
      </c>
    </row>
    <row r="8" spans="1:2">
      <c r="A8" s="4" t="s">
        <v>147</v>
      </c>
      <c r="B8" s="5" t="n">
        <v>30</v>
      </c>
    </row>
    <row r="9" spans="1:2">
      <c r="A9" s="3" t="s">
        <v>145</v>
      </c>
    </row>
    <row r="10" spans="1:2">
      <c r="A10" s="4" t="s">
        <v>137</v>
      </c>
      <c r="B10" s="5" t="n">
        <v>6</v>
      </c>
    </row>
    <row r="11" spans="1:2">
      <c r="A11" s="4" t="s">
        <v>148</v>
      </c>
      <c r="B11" s="6"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45</v>
      </c>
      <c r="B4" s="6" t="n">
        <v>532</v>
      </c>
      <c r="C4" s="6" t="n">
        <v>496</v>
      </c>
      <c r="D4" s="6" t="n">
        <v>412</v>
      </c>
    </row>
    <row r="5" spans="1:4">
      <c r="A5" s="3" t="s">
        <v>151</v>
      </c>
    </row>
    <row r="6" spans="1:4">
      <c r="A6" s="4" t="s">
        <v>152</v>
      </c>
      <c r="B6" s="5" t="n">
        <v>209</v>
      </c>
      <c r="C6" s="5" t="n">
        <v>196</v>
      </c>
      <c r="D6" s="5" t="n">
        <v>194</v>
      </c>
    </row>
    <row r="7" spans="1:4">
      <c r="A7" s="4" t="s">
        <v>153</v>
      </c>
      <c r="B7" s="5" t="n">
        <v>57</v>
      </c>
      <c r="C7" s="5" t="n">
        <v>57</v>
      </c>
      <c r="D7" s="5" t="n">
        <v>57</v>
      </c>
    </row>
    <row r="8" spans="1:4">
      <c r="A8" s="4" t="s">
        <v>154</v>
      </c>
      <c r="B8" s="5" t="n">
        <v>67</v>
      </c>
      <c r="C8" s="5" t="n">
        <v>-5</v>
      </c>
      <c r="D8" s="5" t="n">
        <v>-6</v>
      </c>
    </row>
    <row r="9" spans="1:4">
      <c r="A9" s="4" t="s">
        <v>155</v>
      </c>
      <c r="D9" s="5" t="n">
        <v>10</v>
      </c>
    </row>
    <row r="10" spans="1:4">
      <c r="A10" s="4" t="s">
        <v>156</v>
      </c>
      <c r="D10" s="5" t="n">
        <v>-10</v>
      </c>
    </row>
    <row r="11" spans="1:4">
      <c r="A11" s="4" t="s">
        <v>157</v>
      </c>
      <c r="B11" s="5" t="n">
        <v>9</v>
      </c>
      <c r="D11" s="5" t="n">
        <v>10</v>
      </c>
    </row>
    <row r="12" spans="1:4">
      <c r="A12" s="4" t="s">
        <v>158</v>
      </c>
      <c r="B12" s="5" t="n">
        <v>39</v>
      </c>
      <c r="C12" s="5" t="n">
        <v>44</v>
      </c>
      <c r="D12" s="5" t="n">
        <v>39</v>
      </c>
    </row>
    <row r="13" spans="1:4">
      <c r="A13" s="3" t="s">
        <v>159</v>
      </c>
    </row>
    <row r="14" spans="1:4">
      <c r="A14" s="4" t="s">
        <v>160</v>
      </c>
      <c r="B14" s="5" t="n">
        <v>-44</v>
      </c>
      <c r="C14" s="5" t="n">
        <v>-131</v>
      </c>
      <c r="D14" s="5" t="n">
        <v>-29</v>
      </c>
    </row>
    <row r="15" spans="1:4">
      <c r="A15" s="4" t="s">
        <v>77</v>
      </c>
      <c r="B15" s="5" t="n">
        <v>-34</v>
      </c>
      <c r="C15" s="5" t="n">
        <v>-19</v>
      </c>
      <c r="D15" s="5" t="n">
        <v>9</v>
      </c>
    </row>
    <row r="16" spans="1:4">
      <c r="A16" s="4" t="s">
        <v>161</v>
      </c>
      <c r="B16" s="5" t="n">
        <v>-49</v>
      </c>
      <c r="C16" s="5" t="n">
        <v>127</v>
      </c>
      <c r="D16" s="5" t="n">
        <v>30</v>
      </c>
    </row>
    <row r="17" spans="1:4">
      <c r="A17" s="4" t="s">
        <v>162</v>
      </c>
      <c r="B17" s="5" t="n">
        <v>6</v>
      </c>
      <c r="C17" s="5" t="n">
        <v>15</v>
      </c>
      <c r="D17" s="5" t="n">
        <v>-34</v>
      </c>
    </row>
    <row r="18" spans="1:4">
      <c r="A18" s="4" t="s">
        <v>158</v>
      </c>
      <c r="B18" s="5" t="n">
        <v>-23</v>
      </c>
      <c r="C18" s="5" t="n">
        <v>-9</v>
      </c>
      <c r="D18" s="5" t="n">
        <v>4</v>
      </c>
    </row>
    <row r="19" spans="1:4">
      <c r="A19" s="4" t="s">
        <v>150</v>
      </c>
      <c r="B19" s="5" t="n">
        <v>769</v>
      </c>
      <c r="C19" s="5" t="n">
        <v>771</v>
      </c>
      <c r="D19" s="5" t="n">
        <v>686</v>
      </c>
    </row>
    <row r="20" spans="1:4">
      <c r="A20" s="3" t="s">
        <v>163</v>
      </c>
    </row>
    <row r="21" spans="1:4">
      <c r="A21" s="4" t="s">
        <v>164</v>
      </c>
      <c r="B21" s="5" t="n">
        <v>-17</v>
      </c>
      <c r="C21" s="5" t="n">
        <v>-407</v>
      </c>
      <c r="D21" s="5" t="n">
        <v>-434</v>
      </c>
    </row>
    <row r="22" spans="1:4">
      <c r="A22" s="4" t="s">
        <v>165</v>
      </c>
      <c r="B22" s="5" t="n">
        <v>-314</v>
      </c>
      <c r="C22" s="5" t="n">
        <v>-284</v>
      </c>
      <c r="D22" s="5" t="n">
        <v>-280</v>
      </c>
    </row>
    <row r="23" spans="1:4">
      <c r="A23" s="4" t="s">
        <v>166</v>
      </c>
      <c r="C23" s="5" t="n">
        <v>-2</v>
      </c>
    </row>
    <row r="24" spans="1:4">
      <c r="A24" s="4" t="s">
        <v>75</v>
      </c>
      <c r="B24" s="5" t="n">
        <v>-3</v>
      </c>
      <c r="C24" s="5" t="n">
        <v>1</v>
      </c>
      <c r="D24" s="5" t="n">
        <v>27</v>
      </c>
    </row>
    <row r="25" spans="1:4">
      <c r="A25" s="4" t="s">
        <v>167</v>
      </c>
      <c r="B25" s="5" t="n">
        <v>8</v>
      </c>
      <c r="C25" s="5" t="n">
        <v>3</v>
      </c>
      <c r="D25" s="5" t="n">
        <v>38</v>
      </c>
    </row>
    <row r="26" spans="1:4">
      <c r="A26" s="4" t="s">
        <v>163</v>
      </c>
      <c r="B26" s="5" t="n">
        <v>-326</v>
      </c>
      <c r="C26" s="5" t="n">
        <v>-689</v>
      </c>
      <c r="D26" s="5" t="n">
        <v>-649</v>
      </c>
    </row>
    <row r="27" spans="1:4">
      <c r="A27" s="3" t="s">
        <v>168</v>
      </c>
    </row>
    <row r="28" spans="1:4">
      <c r="A28" s="4" t="s">
        <v>169</v>
      </c>
      <c r="B28" s="5" t="n">
        <v>1144</v>
      </c>
      <c r="C28" s="5" t="n">
        <v>1000</v>
      </c>
      <c r="D28" s="5" t="n">
        <v>1388</v>
      </c>
    </row>
    <row r="29" spans="1:4">
      <c r="A29" s="4" t="s">
        <v>170</v>
      </c>
      <c r="B29" s="5" t="n">
        <v>-1240</v>
      </c>
      <c r="C29" s="5" t="n">
        <v>-874</v>
      </c>
      <c r="D29" s="5" t="n">
        <v>-1366</v>
      </c>
    </row>
    <row r="30" spans="1:4">
      <c r="A30" s="4" t="s">
        <v>171</v>
      </c>
      <c r="C30" s="5" t="n">
        <v>-6</v>
      </c>
    </row>
    <row r="31" spans="1:4">
      <c r="A31" s="4" t="s">
        <v>172</v>
      </c>
      <c r="B31" s="5" t="n">
        <v>-123</v>
      </c>
      <c r="C31" s="5" t="n">
        <v>-8</v>
      </c>
      <c r="D31" s="5" t="n">
        <v>-41</v>
      </c>
    </row>
    <row r="32" spans="1:4">
      <c r="A32" s="4" t="s">
        <v>173</v>
      </c>
      <c r="B32" s="5" t="n">
        <v>9</v>
      </c>
      <c r="C32" s="5" t="n">
        <v>29</v>
      </c>
      <c r="D32" s="5" t="n">
        <v>21</v>
      </c>
    </row>
    <row r="33" spans="1:4">
      <c r="A33" s="4" t="s">
        <v>174</v>
      </c>
      <c r="B33" s="5" t="n">
        <v>-165</v>
      </c>
      <c r="C33" s="5" t="n">
        <v>-141</v>
      </c>
      <c r="D33" s="5" t="n">
        <v>-126</v>
      </c>
    </row>
    <row r="34" spans="1:4">
      <c r="A34" s="4" t="s">
        <v>175</v>
      </c>
      <c r="D34" s="5" t="n">
        <v>8</v>
      </c>
    </row>
    <row r="35" spans="1:4">
      <c r="A35" s="4" t="s">
        <v>168</v>
      </c>
      <c r="B35" s="5" t="n">
        <v>-375</v>
      </c>
      <c r="D35" s="5" t="n">
        <v>-116</v>
      </c>
    </row>
    <row r="36" spans="1:4">
      <c r="A36" s="4" t="s">
        <v>176</v>
      </c>
      <c r="B36" s="5" t="n">
        <v>15</v>
      </c>
      <c r="C36" s="5" t="n">
        <v>-4</v>
      </c>
      <c r="D36" s="5" t="n">
        <v>-67</v>
      </c>
    </row>
    <row r="37" spans="1:4">
      <c r="A37" s="4" t="s">
        <v>177</v>
      </c>
      <c r="B37" s="5" t="n">
        <v>83</v>
      </c>
      <c r="C37" s="5" t="n">
        <v>78</v>
      </c>
      <c r="D37" s="5" t="n">
        <v>-146</v>
      </c>
    </row>
    <row r="38" spans="1:4">
      <c r="A38" s="4" t="s">
        <v>178</v>
      </c>
      <c r="B38" s="5" t="n">
        <v>512</v>
      </c>
      <c r="C38" s="5" t="n">
        <v>434</v>
      </c>
      <c r="D38" s="5" t="n">
        <v>580</v>
      </c>
    </row>
    <row r="39" spans="1:4">
      <c r="A39" s="4" t="s">
        <v>179</v>
      </c>
      <c r="B39" s="6" t="n">
        <v>595</v>
      </c>
      <c r="C39" s="6" t="n">
        <v>512</v>
      </c>
      <c r="D39" s="6" t="n">
        <v>4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4:24Z</dcterms:created>
  <dcterms:modified xmlns:dcterms="http://purl.org/dc/terms/" xmlns:xsi="http://www.w3.org/2001/XMLSchema-instance" xsi:type="dcterms:W3CDTF">2018-02-21T16:54:24Z</dcterms:modified>
</cp:coreProperties>
</file>